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Capital Requirements and Regula" sheetId="10" state="visible" r:id="rId10"/>
    <sheet xmlns:r="http://schemas.openxmlformats.org/officeDocument/2006/relationships" name="Investment in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Acquired Intangible Assets" sheetId="14" state="visible" r:id="rId14"/>
    <sheet xmlns:r="http://schemas.openxmlformats.org/officeDocument/2006/relationships" name="Interest-Bearing Deposits" sheetId="15" state="visible" r:id="rId15"/>
    <sheet xmlns:r="http://schemas.openxmlformats.org/officeDocument/2006/relationships" name="Unused Available Lines of Credi" sheetId="16" state="visible" r:id="rId16"/>
    <sheet xmlns:r="http://schemas.openxmlformats.org/officeDocument/2006/relationships" name="Common Stock and Earnings per 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Other Operating Expense" sheetId="20" state="visible" r:id="rId20"/>
    <sheet xmlns:r="http://schemas.openxmlformats.org/officeDocument/2006/relationships" name="Income Taxes" sheetId="21" state="visible" r:id="rId21"/>
    <sheet xmlns:r="http://schemas.openxmlformats.org/officeDocument/2006/relationships" name="Disclosures about Fair Value of" sheetId="22" state="visible" r:id="rId22"/>
    <sheet xmlns:r="http://schemas.openxmlformats.org/officeDocument/2006/relationships" name="Contingencies" sheetId="23" state="visible" r:id="rId23"/>
    <sheet xmlns:r="http://schemas.openxmlformats.org/officeDocument/2006/relationships" name="Revenue from Contracts with Cus" sheetId="24" state="visible" r:id="rId24"/>
    <sheet xmlns:r="http://schemas.openxmlformats.org/officeDocument/2006/relationships" name="Industry Segment Information"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PPLEMENTARY FINANCIAL INFORMA" sheetId="29" state="visible" r:id="rId29"/>
    <sheet xmlns:r="http://schemas.openxmlformats.org/officeDocument/2006/relationships" name="Summary of Significant Accoun_2" sheetId="30" state="visible" r:id="rId30"/>
    <sheet xmlns:r="http://schemas.openxmlformats.org/officeDocument/2006/relationships" name="Capital Requirements and Regu_2" sheetId="31" state="visible" r:id="rId31"/>
    <sheet xmlns:r="http://schemas.openxmlformats.org/officeDocument/2006/relationships" name="Investment in Securities (Table"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Acquired Intangible Assets (Tab" sheetId="35" state="visible" r:id="rId35"/>
    <sheet xmlns:r="http://schemas.openxmlformats.org/officeDocument/2006/relationships" name="Interest-Bearing Deposits (Tabl" sheetId="36" state="visible" r:id="rId36"/>
    <sheet xmlns:r="http://schemas.openxmlformats.org/officeDocument/2006/relationships" name="Common Stock and Earnings per_2"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Other Operating Expense (Tables" sheetId="40" state="visible" r:id="rId40"/>
    <sheet xmlns:r="http://schemas.openxmlformats.org/officeDocument/2006/relationships" name="Income Taxes (Tables)" sheetId="41" state="visible" r:id="rId41"/>
    <sheet xmlns:r="http://schemas.openxmlformats.org/officeDocument/2006/relationships" name="Disclosures about Fair Value _2" sheetId="42" state="visible" r:id="rId42"/>
    <sheet xmlns:r="http://schemas.openxmlformats.org/officeDocument/2006/relationships" name="Revenue from Contracts with C_2" sheetId="43" state="visible" r:id="rId43"/>
    <sheet xmlns:r="http://schemas.openxmlformats.org/officeDocument/2006/relationships" name="Industry Segment Information (T" sheetId="44" state="visible" r:id="rId44"/>
    <sheet xmlns:r="http://schemas.openxmlformats.org/officeDocument/2006/relationships" name="Leases (Tables)" sheetId="45" state="visible" r:id="rId45"/>
    <sheet xmlns:r="http://schemas.openxmlformats.org/officeDocument/2006/relationships" name="Condensed Financial Informati_2" sheetId="46" state="visible" r:id="rId46"/>
    <sheet xmlns:r="http://schemas.openxmlformats.org/officeDocument/2006/relationships" name="SUPPLEMENTARY FINANCIAL INFOR_2" sheetId="47" state="visible" r:id="rId47"/>
    <sheet xmlns:r="http://schemas.openxmlformats.org/officeDocument/2006/relationships" name="Summary of Significant Accoun_3" sheetId="48" state="visible" r:id="rId48"/>
    <sheet xmlns:r="http://schemas.openxmlformats.org/officeDocument/2006/relationships" name="Capital Requirements and Regu_3" sheetId="49" state="visible" r:id="rId49"/>
    <sheet xmlns:r="http://schemas.openxmlformats.org/officeDocument/2006/relationships" name="Capital Requirements and Regu_4" sheetId="50" state="visible" r:id="rId50"/>
    <sheet xmlns:r="http://schemas.openxmlformats.org/officeDocument/2006/relationships" name="Investment in Securities (Narra" sheetId="51" state="visible" r:id="rId51"/>
    <sheet xmlns:r="http://schemas.openxmlformats.org/officeDocument/2006/relationships" name="Investment in Securities (Sched" sheetId="52" state="visible" r:id="rId52"/>
    <sheet xmlns:r="http://schemas.openxmlformats.org/officeDocument/2006/relationships" name="Investment in Securities (Sch_2" sheetId="53" state="visible" r:id="rId53"/>
    <sheet xmlns:r="http://schemas.openxmlformats.org/officeDocument/2006/relationships" name="Investment in Securities (Sch_3" sheetId="54" state="visible" r:id="rId54"/>
    <sheet xmlns:r="http://schemas.openxmlformats.org/officeDocument/2006/relationships" name="Loans (Narrative) (Details)" sheetId="55" state="visible" r:id="rId55"/>
    <sheet xmlns:r="http://schemas.openxmlformats.org/officeDocument/2006/relationships" name="Loans (Summary of Loan Categori" sheetId="56" state="visible" r:id="rId56"/>
    <sheet xmlns:r="http://schemas.openxmlformats.org/officeDocument/2006/relationships" name="Loans (Schedule of the Aging of" sheetId="57" state="visible" r:id="rId57"/>
    <sheet xmlns:r="http://schemas.openxmlformats.org/officeDocument/2006/relationships" name="Loans (Schedule of the Credit E" sheetId="58" state="visible" r:id="rId58"/>
    <sheet xmlns:r="http://schemas.openxmlformats.org/officeDocument/2006/relationships" name="Loans (Summary of Allowance for" sheetId="59" state="visible" r:id="rId59"/>
    <sheet xmlns:r="http://schemas.openxmlformats.org/officeDocument/2006/relationships" name="Premises and Equipment (Narrati" sheetId="60" state="visible" r:id="rId60"/>
    <sheet xmlns:r="http://schemas.openxmlformats.org/officeDocument/2006/relationships" name="Premises and Equipment (Summary" sheetId="61" state="visible" r:id="rId61"/>
    <sheet xmlns:r="http://schemas.openxmlformats.org/officeDocument/2006/relationships" name="Acquired Intangible Assets (Nar" sheetId="62" state="visible" r:id="rId62"/>
    <sheet xmlns:r="http://schemas.openxmlformats.org/officeDocument/2006/relationships" name="Acquired Intangible Assets (Sch" sheetId="63" state="visible" r:id="rId63"/>
    <sheet xmlns:r="http://schemas.openxmlformats.org/officeDocument/2006/relationships" name="Interest-Bearing Deposits (Sche" sheetId="64" state="visible" r:id="rId64"/>
    <sheet xmlns:r="http://schemas.openxmlformats.org/officeDocument/2006/relationships" name="Interest-Bearing Deposits (Sc_2" sheetId="65" state="visible" r:id="rId65"/>
    <sheet xmlns:r="http://schemas.openxmlformats.org/officeDocument/2006/relationships" name="Interest-Bearing Deposits (Sc_3" sheetId="66" state="visible" r:id="rId66"/>
    <sheet xmlns:r="http://schemas.openxmlformats.org/officeDocument/2006/relationships" name="Unused Available Lines of Cre_2" sheetId="67" state="visible" r:id="rId67"/>
    <sheet xmlns:r="http://schemas.openxmlformats.org/officeDocument/2006/relationships" name="Common Stock and Earnings per_3" sheetId="68" state="visible" r:id="rId68"/>
    <sheet xmlns:r="http://schemas.openxmlformats.org/officeDocument/2006/relationships" name="Common Stock and Earnings per_4" sheetId="69" state="visible" r:id="rId69"/>
    <sheet xmlns:r="http://schemas.openxmlformats.org/officeDocument/2006/relationships" name="Employee Benefit Plans (Narrati" sheetId="70" state="visible" r:id="rId70"/>
    <sheet xmlns:r="http://schemas.openxmlformats.org/officeDocument/2006/relationships" name="Employee Benefit Plans (Schedul" sheetId="71" state="visible" r:id="rId71"/>
    <sheet xmlns:r="http://schemas.openxmlformats.org/officeDocument/2006/relationships" name="Employee Benefit Plans (Sched_2" sheetId="72" state="visible" r:id="rId72"/>
    <sheet xmlns:r="http://schemas.openxmlformats.org/officeDocument/2006/relationships" name="Employee Benefit Plans (Sched_3" sheetId="73" state="visible" r:id="rId73"/>
    <sheet xmlns:r="http://schemas.openxmlformats.org/officeDocument/2006/relationships" name="Employee Benefit Plans (Sched_4" sheetId="74" state="visible" r:id="rId74"/>
    <sheet xmlns:r="http://schemas.openxmlformats.org/officeDocument/2006/relationships" name="Employee Benefit Plans (Sched_5" sheetId="75" state="visible" r:id="rId75"/>
    <sheet xmlns:r="http://schemas.openxmlformats.org/officeDocument/2006/relationships" name="Employee Benefit Plans (Sched_6" sheetId="76" state="visible" r:id="rId76"/>
    <sheet xmlns:r="http://schemas.openxmlformats.org/officeDocument/2006/relationships" name="Employee Benefit Plans (Summary" sheetId="77" state="visible" r:id="rId77"/>
    <sheet xmlns:r="http://schemas.openxmlformats.org/officeDocument/2006/relationships" name="Employee Benefit Plans (Summa_2" sheetId="78" state="visible" r:id="rId78"/>
    <sheet xmlns:r="http://schemas.openxmlformats.org/officeDocument/2006/relationships" name="Employee Benefit Plans (Sched_7" sheetId="79" state="visible" r:id="rId79"/>
    <sheet xmlns:r="http://schemas.openxmlformats.org/officeDocument/2006/relationships" name="Employee Benefit Plans (Sched_8" sheetId="80" state="visible" r:id="rId80"/>
    <sheet xmlns:r="http://schemas.openxmlformats.org/officeDocument/2006/relationships" name="Employee Benefit Plans (Sched_9" sheetId="81" state="visible" r:id="rId81"/>
    <sheet xmlns:r="http://schemas.openxmlformats.org/officeDocument/2006/relationships" name="Employee Benefit Plans (Sche_10"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Stock-based Compensation (Sch_2" sheetId="85" state="visible" r:id="rId85"/>
    <sheet xmlns:r="http://schemas.openxmlformats.org/officeDocument/2006/relationships" name="Other Operating Expense (Schedu"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Schedule of Recon" sheetId="89" state="visible" r:id="rId89"/>
    <sheet xmlns:r="http://schemas.openxmlformats.org/officeDocument/2006/relationships" name="Income Taxes (Schedule of Defer" sheetId="90" state="visible" r:id="rId90"/>
    <sheet xmlns:r="http://schemas.openxmlformats.org/officeDocument/2006/relationships" name="Income Taxes (Schedule of the R" sheetId="91" state="visible" r:id="rId91"/>
    <sheet xmlns:r="http://schemas.openxmlformats.org/officeDocument/2006/relationships" name="Disclosures about Fair Value _3" sheetId="92" state="visible" r:id="rId92"/>
    <sheet xmlns:r="http://schemas.openxmlformats.org/officeDocument/2006/relationships" name="Disclosures about Fair Value _4" sheetId="93" state="visible" r:id="rId93"/>
    <sheet xmlns:r="http://schemas.openxmlformats.org/officeDocument/2006/relationships" name="Revenue from Contracts with C_3" sheetId="94" state="visible" r:id="rId94"/>
    <sheet xmlns:r="http://schemas.openxmlformats.org/officeDocument/2006/relationships" name="Industry Segment Information (N" sheetId="95" state="visible" r:id="rId95"/>
    <sheet xmlns:r="http://schemas.openxmlformats.org/officeDocument/2006/relationships" name="Industry Segment Information (D" sheetId="96" state="visible" r:id="rId96"/>
    <sheet xmlns:r="http://schemas.openxmlformats.org/officeDocument/2006/relationships" name="Leases (Narrative) (Details)" sheetId="97" state="visible" r:id="rId97"/>
    <sheet xmlns:r="http://schemas.openxmlformats.org/officeDocument/2006/relationships" name="Leases (Schedule of operating l"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SUPPLEMENTARY FINANCIAL INFOR_3" sheetId="102" state="visible" r:id="rId102"/>
  </sheets>
  <definedNames/>
  <calcPr calcId="124519" fullCalcOnLoad="1"/>
</workbook>
</file>

<file path=xl/sharedStrings.xml><?xml version="1.0" encoding="utf-8"?>
<sst xmlns="http://schemas.openxmlformats.org/spreadsheetml/2006/main" uniqueCount="1042">
  <si>
    <t>Document and Entity Information - USD ($)</t>
  </si>
  <si>
    <t>12 Months Ended</t>
  </si>
  <si>
    <t>Dec. 31, 2019</t>
  </si>
  <si>
    <t>Feb. 19, 2020</t>
  </si>
  <si>
    <t>Jun. 30, 2019</t>
  </si>
  <si>
    <t>Document and Entity Information [Abstract]</t>
  </si>
  <si>
    <t>Document Type</t>
  </si>
  <si>
    <t>10-K</t>
  </si>
  <si>
    <t>Document Annual Report</t>
  </si>
  <si>
    <t>true</t>
  </si>
  <si>
    <t>Document Transition Report</t>
  </si>
  <si>
    <t>false</t>
  </si>
  <si>
    <t>Document Period End Date</t>
  </si>
  <si>
    <t>Dec. 31,
		2019</t>
  </si>
  <si>
    <t>Entity File Number</t>
  </si>
  <si>
    <t>000-20827</t>
  </si>
  <si>
    <t>Entity Registrant Name</t>
  </si>
  <si>
    <t>CASS INFORMATION SYSTEMS, INC.</t>
  </si>
  <si>
    <t>Entity Incorporation, State or Country Code</t>
  </si>
  <si>
    <t>MO</t>
  </si>
  <si>
    <t>Entity Tax Identification Number</t>
  </si>
  <si>
    <t>43-1265338</t>
  </si>
  <si>
    <t>Entity Address, Address Line One</t>
  </si>
  <si>
    <t>12444 Powerscourt Drive</t>
  </si>
  <si>
    <t>Entity Address, Address Line Two</t>
  </si>
  <si>
    <t>Suite 550</t>
  </si>
  <si>
    <t>Entity Address, City or Town</t>
  </si>
  <si>
    <t>St. Louis</t>
  </si>
  <si>
    <t>Entity Address, State or Province</t>
  </si>
  <si>
    <t>Entity Address, Postal Zip Code</t>
  </si>
  <si>
    <t>63131</t>
  </si>
  <si>
    <t>City Area Code</t>
  </si>
  <si>
    <t>314</t>
  </si>
  <si>
    <t>Local Phone Number</t>
  </si>
  <si>
    <t>506-5500</t>
  </si>
  <si>
    <t>Title of 12(b) Security</t>
  </si>
  <si>
    <t>Common Stock, par value $0.50 per share</t>
  </si>
  <si>
    <t>Trading Symbol</t>
  </si>
  <si>
    <t>CASS</t>
  </si>
  <si>
    <t>Name of Exchange on which Security is Registered</t>
  </si>
  <si>
    <t>NASDAQ</t>
  </si>
  <si>
    <t>Entity Well-Known Seasoned Issuer</t>
  </si>
  <si>
    <t xml:space="preserve">No </t>
  </si>
  <si>
    <t>Entity Voluntary Filers</t>
  </si>
  <si>
    <t>Entity Current Reporting Status</t>
  </si>
  <si>
    <t xml:space="preserve">Yes </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 xml:space="preserve">Certain information required for Part III of this report is incorporated by reference to the Registrant’s Proxy Statement for the 2020 Annual Meeting of Shareholders. </t>
  </si>
  <si>
    <t>Amendment Flag</t>
  </si>
  <si>
    <t>Document Fiscal Year Focus</t>
  </si>
  <si>
    <t>2019</t>
  </si>
  <si>
    <t>Document Fiscal Period Focus</t>
  </si>
  <si>
    <t>FY</t>
  </si>
  <si>
    <t>Entity Central Index Key</t>
  </si>
  <si>
    <t>0000708781</t>
  </si>
  <si>
    <t>Current Fiscal Year End Date</t>
  </si>
  <si>
    <t>--12-31</t>
  </si>
  <si>
    <t>CONSOLIDATED BALANCE SHEETS - USD ($) $ in Thousands</t>
  </si>
  <si>
    <t>Dec. 31, 2018</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ayments in excess of funding</t>
  </si>
  <si>
    <t>Premises and equipment, net</t>
  </si>
  <si>
    <t>Investments in bank-owned life insurance</t>
  </si>
  <si>
    <t>Goodwill</t>
  </si>
  <si>
    <t>Other intangible assets, net</t>
  </si>
  <si>
    <t>Other assets</t>
  </si>
  <si>
    <t>Total assets</t>
  </si>
  <si>
    <t>Deposits</t>
  </si>
  <si>
    <t>Noninterest-bearing</t>
  </si>
  <si>
    <t>Interest-bearing</t>
  </si>
  <si>
    <t>Total deposits</t>
  </si>
  <si>
    <t>Accounts and drafts payable</t>
  </si>
  <si>
    <t>Short-term borrowings</t>
  </si>
  <si>
    <t xml:space="preserve"> </t>
  </si>
  <si>
    <t>Other liabilities</t>
  </si>
  <si>
    <t>Total liabilities</t>
  </si>
  <si>
    <t>Shareholders' Equity:</t>
  </si>
  <si>
    <t>Preferred stock, par value $.50 per share; 2,000,000 shares authorized and no shares issued</t>
  </si>
  <si>
    <t>Common stock, par value $.50 per share; 40,000,000 shares authorized, 15,505,772 shares issued at December 31, 2019 and 2018.</t>
  </si>
  <si>
    <t>Additional paid-in capital</t>
  </si>
  <si>
    <t>Retained earnings</t>
  </si>
  <si>
    <t>Common shares in treasury, at cost (991,406 and 894,486 shares at December 31, 2019 and 2018, respectively)</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Dec. 31, 2017</t>
  </si>
  <si>
    <t>Fee Revenue and Other Income:</t>
  </si>
  <si>
    <t>Information services payment and processing revenue</t>
  </si>
  <si>
    <t>Bank service fees</t>
  </si>
  <si>
    <t>Gains (losse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Interest on short-term borrowings</t>
  </si>
  <si>
    <t>Total interest expense</t>
  </si>
  <si>
    <t>Net interest income</t>
  </si>
  <si>
    <t>Provision for loan losses</t>
  </si>
  <si>
    <t>Net interest income after provision for loan losses</t>
  </si>
  <si>
    <t>Total net revenue</t>
  </si>
  <si>
    <t>Operating Expense:</t>
  </si>
  <si>
    <t>Personnel</t>
  </si>
  <si>
    <t>Occupancy</t>
  </si>
  <si>
    <t>Equipment</t>
  </si>
  <si>
    <t>Amortization of intangible assets</t>
  </si>
  <si>
    <t>Other operating</t>
  </si>
  <si>
    <t>Total operating expense</t>
  </si>
  <si>
    <t>Income before income tax expense</t>
  </si>
  <si>
    <t>Income tax expense</t>
  </si>
  <si>
    <t>[1]</t>
  </si>
  <si>
    <t>Net income</t>
  </si>
  <si>
    <t>Basic Earnings Per Share</t>
  </si>
  <si>
    <t>Diluted Earnings Per Share</t>
  </si>
  <si>
    <t>Presented on a tax-equivalent basis assuming a tax rate of 21% for 2019 and 2018 and 35% for 2017. The tax-equivalent adjustment was approximately $2,084,000 for 2019, $2,422,000 for 2018, and $5,691,000 for 2017.</t>
  </si>
  <si>
    <t>CONSOLIDATED STATEMENTS OF COMPREHENSIVE INCOME - USD ($) $ in Thousands</t>
  </si>
  <si>
    <t>Comprehensive income:</t>
  </si>
  <si>
    <t>Other comprehensive income (loss):</t>
  </si>
  <si>
    <t>Net unrealized gain (loss) on securities available-for-sale</t>
  </si>
  <si>
    <t>Tax effect</t>
  </si>
  <si>
    <t>Reclassification adjustments for (gains) losses included in net income</t>
  </si>
  <si>
    <t>FASB ASC 715 pension adjustment</t>
  </si>
  <si>
    <t>Foreign currency translation adjustments</t>
  </si>
  <si>
    <t>Other comprehensive income (los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Net (gains) losses on sales of securities</t>
  </si>
  <si>
    <t>Stock-based compensation expense</t>
  </si>
  <si>
    <t>Deferred income tax expense (benefit)</t>
  </si>
  <si>
    <t>(Decrease) increase in current income tax liability</t>
  </si>
  <si>
    <t>(Decrease) increase in pension liability</t>
  </si>
  <si>
    <t>Decrease (increase) in accounts receivable</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increase in loans</t>
  </si>
  <si>
    <t>Increase in payments in excess of funding</t>
  </si>
  <si>
    <t>Purchases of premises and equipment, net</t>
  </si>
  <si>
    <t>Asset acquisition of Gateway Giving, LLC</t>
  </si>
  <si>
    <t>Net cash used in investing activities</t>
  </si>
  <si>
    <t>Cash Flows From Financing Activities:</t>
  </si>
  <si>
    <t>Net increase in noninterest-bearing demand deposits</t>
  </si>
  <si>
    <t>Net decrease in interest-bearing demand and savings deposits</t>
  </si>
  <si>
    <t>Net (decrease) increase in time deposits</t>
  </si>
  <si>
    <t>Net (decrease) increase in accounts and drafts payable</t>
  </si>
  <si>
    <t>Net increase in short-term borrowings</t>
  </si>
  <si>
    <t>Cash dividends paid</t>
  </si>
  <si>
    <t>Purchase of common shares for treasury</t>
  </si>
  <si>
    <t>Other financing activities, net</t>
  </si>
  <si>
    <t>Net cash provided by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CONSOLIDATED STATEMENTS OF SHAREHOLDERS' EQUITY - USD ($) $ in Thousands</t>
  </si>
  <si>
    <t>Common Stock [Member]</t>
  </si>
  <si>
    <t>Additional Paid-in Capital [Member]</t>
  </si>
  <si>
    <t>Retained Earnings [Member]</t>
  </si>
  <si>
    <t>Treasury Stock [Member]</t>
  </si>
  <si>
    <t>Accumulated Other Comprehensive Income (Loss) [Member]</t>
  </si>
  <si>
    <t>Total</t>
  </si>
  <si>
    <t>Balance at Dec. 31, 2016</t>
  </si>
  <si>
    <t>Cash dividends</t>
  </si>
  <si>
    <t>Stock dividend</t>
  </si>
  <si>
    <t>Issuance of common shares pursuant to stock-based compensation plan, net</t>
  </si>
  <si>
    <t>Exercise of SARs</t>
  </si>
  <si>
    <t>Purchase of common shares</t>
  </si>
  <si>
    <t>Other comprehensive income</t>
  </si>
  <si>
    <t>reclassification for ASU 2018-02</t>
  </si>
  <si>
    <t>Balance at Dec. 31, 2017</t>
  </si>
  <si>
    <t>Balance at Dec. 31, 2018</t>
  </si>
  <si>
    <t>Balance at Dec. 31, 2019</t>
  </si>
  <si>
    <t>CONSOLIDATED STATEMENTS OF SHAREHOLDERS' EQUITY (Parenthetical) - $ / shares</t>
  </si>
  <si>
    <t>Statement of Stockholders' Equity [Abstract]</t>
  </si>
  <si>
    <t>Cash dividends, per share</t>
  </si>
  <si>
    <t>Stock issued pursuant to stock-based compensation</t>
  </si>
  <si>
    <t>Stock Issued During Period, Shares, Purchase of Assets</t>
  </si>
  <si>
    <t>Summary of Significant Accounting Policies</t>
  </si>
  <si>
    <t>Accounting Policies [Abstract]</t>
  </si>
  <si>
    <t>Note 1 Summary of Significant Accounting Policies Summary of Operations Basis of Presentation Use of Estimates Cash and Cash Equivalents Investment in Debt Securities Investments – Debt and Equity Securities Allowance for Loan Losses (“ALLL”) Allowance for Credit Losses Estimated credit losses inherent in the remainder of the portfolio are estimated in accordance with FASB ASC 450, Contingencies Management believes the ALLL is adequate to absorb probable losses in the loan portfolio. Additionally, various regulatory agencies, as an integral part of their examination process, periodically review the Company’s ALLL. Such agencies may require the Company to increase the ALLL based on their judgments and interpretations about information available to them at the time of their examinations.
37 Table of Contents Premises and Equipment Intangible Assets Periodically, the Company reviews intangible assets for events or changes in circumstances that may indicate that the carrying amount of the assets may not be recoverable. Based on those reviews, adjustments of recorded amounts have not been required. Non-marketable Equity Investments Foreclosed Assets Treasury Stock Comprehensive Income Loans Impairment of Loans Information Services Revenue Income Taxes
38 Table of Contents The Company recognizes and measures income tax benefits using a two-step model: 1) a tax position must be more likely than not to be sustained based solely on its technical merits in order to be recognized; and 2) the benefit must be measured as the largest dollar amount of that position that is more likely than not to be sustained upon settlement. The difference between the benefit recognized for a tax position in this model and the tax benefit claimed on a tax return is treated as an unrecognized tax benefit. The Company recognizes income tax related interest and penalties in income tax expense. Earnings Per Share Stock-Based Compensation Accounting for Stock Options and Other Stock-based Compensation Pension Plans Compensation – Retirement Benefits Fair Value Measurements Fair Value Measurements and Disclosures Impact of New and Not Yet Adopted Accounting Pronouncements In February 2016, the FASB issued ASU No. 2016-02, Leases (ASC Topic 842)</t>
  </si>
  <si>
    <t>Capital Requirements and Regulatory Restrictions</t>
  </si>
  <si>
    <t>Broker-Dealer, Net Capital Requirement, SEC Regulation [Abstract]</t>
  </si>
  <si>
    <t>Note 2 Capital Requirements and Regulatory Restriction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ors to ensure capital adequacy require the Company and the Bank to maintain minimum amounts and ratios of total and Tier I capital and common equity Tier I capital to risk-weighted assets, and of Tier I capital to average assets. Management believes that as of December 31, 2019 and 2018, the Company and the Bank met all capital adequacy requirements to which they are subject. Effective July 2, 2013, the Federal Reserve Board approved final rules known as the “Basel III Capital Rules” that substantially revised the risk-based capital and leverage capital requirements applicable to bank holding companies and depository institutions, including the Company and the Bank. The Basel III Capital Rules implement aspects of the Basel III capital framework agreed upon by the Basel Committee and incorporate changes required by the Dodd-Frank Wall Street Reform and Consumer Protection Act. Among other things, the Basel III Capital Rules establish stricter capital requirements and calculation standards, as well as more restrictive risk weightings for certain loans and facilities. The Basel III Capital Rules were effective for the Company and the Bank on January 1, 2015, subject to a phase-in period that ended on December 31, 2019. The Bank is also subject to the regulatory framework for prompt corrective action. As of December 31, 2019, the most recent notification from the regulatory agencies categorized the Bank as well-capitalized. To be categorized as well-capitalized, the Bank must maintain minimum total risk-based, common equity Tier I risk-based, Tier I risk-based, and Tier I leverage ratios as set forth in the table below. There are no conditions or events since that notification that management believes have changed the Bank’s category. The Company has traditionally paid a quarterly cash dividend to its shareholders. Subsidiary dividends can be a significant source of funds for payment of dividends by the Company to its shareholder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19, unappropriated retained earnings of $52,786,000 were available at the Bank for the declaration of dividends to the Company without prior approval from regulatory authorities. In addition to regulatory requirements and considerations, any payment of dividends in the future will depend on the Company’s earnings, financial condition and other factors considered relevant by the Company’s Board of Directors. There were no restricted funds on deposit used to meet regulatory reserve requirements at December 31, 2019 and 2018. The Company’s and the Bank’s actual and required capital amounts and ratios are as follows:
Actual
Capital Requirements
Requirement to be Well-Capitalized
(In thousands)
Amount Ratio
Amount Ratio
Amount Ratio
At December 31, 2019
Total capital (to risk-weighted assets)
Cass Information Systems, Inc.
$
249,954
19.70
%
$
101,530
8.00
%
$
N/A
N/A
%
Cass Commercial Bank
154,011
19.32
63,778
8.00
79,722
10.00
Common Equity Tier I Capital (to risk-weighted assets)
Cass Information Systems, Inc.
239,398
18.86
57,110
4.50
N/A
N/A
Cass Commercial Bank
145,673
18.27
35,875
4.50
51,819
6.50
Tier I capital (to risk-weighted assets)
Cass Information Systems, Inc.
239,398
18.86
76,147
6.00
N/A
N/A
Cass Commercial Bank
145,673
18.27
47,833
6.00
63,778
8.00
Tier I capital (to average assets)
Cass Information Systems, Inc.
239,398
13.24
72,329
4.00
N/A
N/A
Cass Commercial Bank
145,673
16.64
35,012
4.00
43,765
5.00
40 Table of Contents
At December 31, 2018
Total capital (to risk-weighted assets)
Cass Information Systems, Inc.
$
244,660
21.38
%
$
91,550
8.00
%
$
N/A
N/A
%
Cass Commercial Bank
137,894
18.31
60,257
8.00
75,321
10.00
Common Equity Tier I Capital (to risk-weighted assets)
Cass Information Systems, Inc.
234,435
20.49
51,497
4.50
N/A
N/A
Cass Commercial Bank
130,037
17.26
33,895
4.50
48,959
6.50
Tier I capital (to risk-weighted assets)
Cass Information Systems, Inc.
234,435
20.49
68,662
6.00
N/A
N/A
Cass Commercial Bank
130,037
17.26
45,193
6.00
60,257
8.00
Tier I capital (to average assets)
Cass Information Systems, Inc.
234,435
13.89
67,500
4.00
N/A
N/A
Cass Commercial Bank
130,037
15.35
33,884
4.00
42,354
5.00</t>
  </si>
  <si>
    <t>Investment in Securities</t>
  </si>
  <si>
    <t>Investments, Debt and Equity Securities [Abstract]</t>
  </si>
  <si>
    <t xml:space="preserve">Note 3 Investment in Securities Investment securities available-for-sale are recorded at fair value on a recurring basis. The Company’s investment securities available-for-sale at December 31, 2019 and 2018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December 31, 2019
(In thousands)
Amortized Cost
Gross Unrealized Gains
Gross Unrealized Losses
Fair Value
State and political subdivisions
$
310,720
$
13,727
$
—
$
324,447
U.S. government agencies
97,380
507
169
97,718
Certificates of deposit
500
—
—
500
Total
$
408,600
$
14,234
$
169
$
422,665
December 31, 2018
(In thousands)
Amortized Cost
Gross Unrealized Gains
Gross Unrealized Losses
Fair Value
State and political subdivisions
$
332,732
$
3,791
$
1,806
$
334,717
U.S. government agencies
106,153
86
1,417
104,822
Certificates of deposit
1,995
—
—
1,995
Total
$
440,880
$
3,877
$
3,223
$
441,534 The fair values of securities with unrealized losses are as follows:
December 31, 2019
Less than 12 months
12 months or more
Total
(In thousands)
Estimated Fair Value
Unrealized Losses
Estimated Fair Value
Unrealized Losses
Estimated Fair value
Unrealized Losses
State and political subdivisions
$
—
$
—
$
—
$
─
$
—
$
—
U.S. government agencies
3,801
12
17,593
157
21,394
169
Certificates of deposit
—
—
—
─
—
—
Total
$
3,801
$
12
$
17,593
$
157
$
21,394
$
169
December 31, 2018
Less than 12 months
12 months or more
Total
(In thousands)
Estimated Fair Value
Unrealized Losses
Estimated Fair Value
Unrealized Losses
Estimated Fair value
Unrealized Losses
State and political subdivisions
$
91,248
$
556
$
60,546
$
1,250
$
151,794
$
1,806
U.S. government agencies
30,409
130
38,005
1,287
68,414
1,417
Certificates of deposit
—
—
—
—
—
—
Total
$
121,657
$
686
$
98,551
$
2,537
$
220,208
$
3,223
41 Table of Contents There were 9 securities, or 3% of the total (7 greater than 12 months), in an unrealized loss position as of December 31, 2019 compared to 136 securities, or 43% (61 greater than 12 months), in an unrealized loss position as of December 31, 2018. All unrealized losses are reviewed to determine whether the losses are other than temporary. Management believes that all unrealized losses are temporary since they are market driven, the Company does not have the intent to sell the security, and it is more likely than not that the Company will not be required to sell prior to recovery of the amortized basis. 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19
(In thousands)
Amortized Cost
Fair Value
Due in 1 year or less
$
51,219
$
51,485
Due after 1 year through 5 years
97,799
100,179
Due after 5 years through 10 years
222,143
233,289
Due after 10 years
37,439
37,712
No stated maturity
—
—
Total
$
408,600
$
422,665 The premium related to the purchase of state and political subdivisions was $6,408,000 and $6,857,000 in 2019 and 2018, respectively. There were no securities pledged to secure public deposits and for other purposes at December 31, 2019. Proceeds from sales of debt securities classified as available-for-sale were $4,648,000 in 2019, $58,520,000 in 2018, and $0 in 2017. Gross realized gains on the sales in 2019, 2018, and 2017 were $19,000, $180,000, and $0, respectively. Gross realized losses on sales in 2019, 2018, and 2017 were $0, $222,000, and $0, respectively. </t>
  </si>
  <si>
    <t>Receivables [Abstract]</t>
  </si>
  <si>
    <t xml:space="preserve">Loans Note 4 The Company originates commercial, industrial and real estate loans to businesses and faith-based ministries throughout the metropolitan St. Louis, Missouri area, Orange County, California, Colorado Springs, Colorado and other selected cities in the United States. The Company does not have any particular concentration of credit in any one economic sector; however, a substantial portion of the commercial and industrial loans is extended to privately-held commercial companies and franchises in these market areas and are generally secured by the assets of the business. The Company also has a substantial portion of real estate loans secured by mortgages that are extended to faith-based ministries in its market area and selected cities in the United States. A summary of loan categories is as follows:
December 31,
(In thousands)
2019
2018
Commercial and industrial
$
323,857
$
277,091
Real estate
Commercial:
Mortgage
101,654
95,605
Construction
25,299
11,858
Faith-based:
Mortgage
305,826
316,147
Construction
15,945
20,576
Other
57
310
Total loans
$
772,638
$
721,587
42 Table of Contents The following table presents the aging of loans by loan categories at December 31, 2019:
Performing
Nonperforming
(In thousands)
Current
30-59 Days
60-89 Days
90 Days and Over
Non- accrual
Total Loans
Commercial and industrial
$
323,857
$
—
$
—
$
—
$
—
$
323,857
Real estate
Commercial:
Mortgage
101,654
—
—
—
—
101,654
Construction
25,299
—
—
—
—
25,299
Faith-based:
Mortgage
305,826
—
—
—
—
305,826
Construction
15,945
—
—
—
—
15,945
Other
57
—
—
—
—
57
Total
$
772,638
$
—
$
—
$
—
$
—
$
772,638 The following table presents the aging of loans by loan categories at December 31, 2018:
Performing
Nonperforming
(In thousands)
Current
30-59 Days
60-89 Days
90 Days and Over
Non- accrual
Total Loans
Commercial and industrial
$
277,091
$
—
$
—
$
—
$
—
$
277,091
Real estate
Commercial:
Mortgage
95,605
—
—
—
—
95,605
Construction
11,858
—
—
—
—
11,858
Faith-based:
Mortgage
316,147
—
—
—
—
316,147
Construction
20,576
—
—
—
—
20,576
Other
310
—
—
—
—
310
Total
$
721,587
$
—
$
—
$
—
$
—
$
721,587 The following table presents the credit exposure of the loan portfolio by internally assigned credit grade as of December 31, 2019:
(In thousands)
Loans Subject to Normal Monitoring (1)
Performing Loans Subject to Special Monitoring (2)
Nonperforming Loans Subject to Special Monitoring (2)
Total Loans
Commercial and industrial
$
321,554
$
2,303
$
—
$
323,857
Real estate
Commercial:
Mortgage
100,346
1,308
—
101,654
Construction
25,299
—
—
25,299
Faith-based:
Mortgage
304,513
1,313
—
305,826
Construction
15,945
—
—
15,945
Other
57
—
—
57
Total
$
767,714
$
4,924
$
—
$
772,638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43 Table of Contents The following table presents the credit exposure of the loan portfolio by internally assigned credit grade as of December 31, 2018:
(In thousands)
Loans Subject to Normal Monitoring (1)
Performing Loans Subject to Special Monitoring (2)
Nonperforming Loans Subject to Special Monitoring (2)
Total Loans
Commercial and industrial
$
275,308
$
1,783
$
—
$
277,091
Real estate
Commercial:
Mortgage
95,447
158
—
95,605
Construction
11,858
—
—
11,858
Faith-based:
Mortgage
314,940
1,207
—
316,147
Construction
20,576
—
—
20,576
Other
310
—
—
310
Total
$
718,439
$
3,148
$
—
$
721,587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There was no ALLL related to impaired loans at both December 31, 2019 and 2018. There were no non-accrual loans at December 31, 2019 and 2018. There were no loans delinquent 90 days or more and still accruing interest at both December 31, 2019 and 2018. At December 31, 2019 and 2018, there were no loans classified as troubled debt restructuring. The average balances of impaired loans during 2019, 2018 and 2017 were $0, $0, and $166,000, respectively. Income that would have been recognized on non-accrual loans under the original terms of the contract was $0, $0, and $24,000 for 2019, 2018, and 2017, respectively. Income that was recognized on nonaccrual loans was $0, $0, and $17,000, for 2019, 2018, and 2017 respectively. There were no foreclosed assets as of December 31, 2019 or 2018. The Company does not record loans at fair value on a recurring basis. Once a loan is identified as impaired, management measures impairment in accordance with FASB ASC 310. At December 31, 2019 and 2018, there were no impaired loans. The fair value of the collateral is based upon an observable market price or current appraised value and therefore, the Company classifies these assets as nonrecurring Level 3. A summary of the activity in the allowance for loan losses for the period ended December 31, 2019 is as follows:
(In thousands)
December 31, 2018
Charge- Offs
Recoveries
Provision
December 31, 2019
Commercial and industrial
$
4,179
$
—
$
81
$
593
$
4,853
Real estate
Commercial:
Mortgage
1,417
—
—
105
1,522
Construction
89
—
—
101
190
Faith-based:
Mortgage
3,961
—
—
(135
)
3,826
Construction
155
—
—
(35
)
120
Other
424
—
—
(379
)
45
Total
$
10,225
$
—
$
81
$
250
$
10,556
44 Table of Contents A summary of the activity in the allowance for loan losses for the period ended December 31, 2018 is as follows:
(In thousands)
December 31, 2017
Charge- Offs
Recoveries
Provision
December 31, 2018
Commercial and industrial
$
3,652
$
—
$
20
$
507
$
4,179
Real estate
Commercial:
Mortgage
1,394
—
—
23
1,417
Construction
70
—
—
19
89
Faith-based:
Mortgage
3,962
—
—
(1
)
3,961
Construction
196
—
—
(41
)
155
Industrial Revenue Bond
52
—
—
(52
)
—
Other
879
—
—
(455
)
424
Total
$
10,205
$
—
$
20
$
—
$
10,225 As of December 31, 2019 and 2018, there were loans totaling $167,429 and $278,153, respectively, to affiliates of executive officers or directors. </t>
  </si>
  <si>
    <t>Premises and Equipment</t>
  </si>
  <si>
    <t>Property, Plant and Equipment [Abstract]</t>
  </si>
  <si>
    <t xml:space="preserve">Note 5 Premises and Equipment A summary of premises and equipment is as follows:
December 31,
(In thousands)
2019
2018
Land
$
873
$
873
Buildings
14,763
14,684
Leasehold improvements
1,843
2,537
Furniture, fixtures and equipment
12,104
16,332
Purchased software
3,973
5,043
Internally developed software
18,780
17,428
52,336
56,897
Less accumulated depreciation
31,809
34,866
Total
$
20,527
$
22,031 Total depreciation charged to expense in 2019, 2018 and 2017 amounted to $4,227,000, $3,954,000, and $3,624,000, respectively. </t>
  </si>
  <si>
    <t>Acquired Intangible Assets</t>
  </si>
  <si>
    <t>Goodwill and Intangible Assets Disclosure [Abstract]</t>
  </si>
  <si>
    <t xml:space="preserve">Note 6 Acquired Intangible Assets The Company accounts for intangible assets in accordance with FASB ASC 350, Goodwill and Other Intangible Assets In September 2019, the Company acquired the assets of Gateway Giving, LLC and recorded intangible assets of $4,983,000. Those intangible assets were valued at $2,610,000 for software, $1,693,000 for goodwill, $490,000 for the customer list, and $190,000 for the trade name. The amounts for these intangible assets were originally recorded on a provisional basis and have been adjusted upon the completion of a valuation. The goodwill is deductible for tax purposes over 15 years, starting in 2019. The intangible assets and results of Gyve are included in the Banking Services operating segment. The purchase price of the acquisition consisted of a cash payment of $3,000,000 and a potential earnout of $4,000,000. The Company recorded the earnout component to be $1,983,000. The fair value of the contingent consideration was estimated on the acquisition date as the present value of the expected future contingent payments which were determined using a scenario-based model. Any changes in the estimated fair value of the contingent earn-out consideration, up to the contracted amount, will be reflected in the results of operations in future periods as they are identified.
45 Table of Contents Details of the Company’s intangible assets are as follows:
December 31, 2019
December 31, 2018
(In thousands)
Gross Carrying Amount
Accumulated Amortization
Gross Carrying Amount
Accumulated Amortization
Assets eligible for amortization:
Customer lists
$
4,778
$
(3,463
)
$
4,288
$
(3,071
)
Patent
72
(20
)
72
(16
)
Non-compete agreements
332
(332
)
332
(326
)
Software
2,844
(358
)
234
(234
)
Trade Name
190
(3
)
—
—
Other
500
(259
)
500
(225
)
Unamortized intangible assets:
Goodwill (1)
14,489
(227
)
12,796
(227
)
Total intangible assets
$
23,205
$
(4,662
)
$
18,222
$
(4,099
)
(1)
Amortization through December 31, 2001 prior to adoption of FASB ASC 350. The customer lists are amortized over 7 and 10 years; the patents over 18 years, the non-compete agreements over 2 and 5 years, software over 3 years and 7 years, the trade name over 20 years and other intangible assets over 15 years. Amortization of intangible assets amounted to $563,000, $442,000, and $427,000 for the years ended December 31, 2019, 2018 and 2017, respectively. Estimated future amortization of intangibles is $859,000 in both 2020 and 2021, $540,000 in both 2022 and 2023, and $498,000 in 2024. </t>
  </si>
  <si>
    <t>Interest-Bearing Deposits</t>
  </si>
  <si>
    <t>Interest-Bearing Deposits [Abstract]</t>
  </si>
  <si>
    <t xml:space="preserve">Note 7 Interest-Bearing Deposits Interest-bearing deposits consist of the following:
December 31,
(In thousands)
2019
2018
Interest-bearing demand deposits
$
322,027
$
322,709
Savings deposits
13,051
13,502
Time deposits:
Less than $100
4,927
4,862
$100 to less than $250
48,353
51,658
$250 or more
17,687
15,937
Total
$
406,045
$
408,668
Weighted average interest rate
1.32
%
1.00
% Interest on deposits consists of the following:
December 31,
(In thousands)
2019
2018
2017
Interest-bearing demand deposits
$
3,686
$
2,832
$
1,611
Savings deposits
103
109
79
Time deposits:
Less than $100
905
433
234
$100 to less than $250
216
152
114
$250 or more
281
210
149
Total
$
5,191
$
3,736
$
2,187 The scheduled maturities of time deposits are summarized as follows:
December 31,
2019
2018
(In thousands)
Amount
Percent of Total
Amount
Percent of Total
Due within:
One year
$
47,881
67.5
%
$
51,154
70.6
%
Two years
15,813
22.3
18,262
25.2
Three years
5,584
7.8
140
0.2
Four years
1,689
2.4
983
1.4
Five years
─
─
1,918
2.6
Total
$
70,967
100.0
%
$
72,457
100.0
% </t>
  </si>
  <si>
    <t>Unused Available Lines of Credit</t>
  </si>
  <si>
    <t>Debt Disclosure [Abstract]</t>
  </si>
  <si>
    <t xml:space="preserve">Note 8 Unused Available Lines of Credit As of December 31, 2019, the Bank had unsecured lines of credit at correspondent banks to purchase federal funds up to a maximum of $83,000,000 at the following banks: US Bank, $20,000,000; UMB Bank $20,000,000; Wells Fargo Bank, $15,000,000; PNC Bank, $12,000,000; Frost National Bank, $10,000,000; and JPM Chase Bank, $6,000,000. As of December 31, 2019, the Bank had secured lines of credit with the Federal Home Loan Bank of $192,045,000 collateralized by commercial mortgage loans. At December 31, 2019, the Company had lines of credit from UMB Bank of $50,000,000 and First Tennessee Bank of $50,000,000 collateralized by state and political subdivision securities. There was $18,000,000 outstanding under the lines of credit discussed above at December 31, 2019 and no amounts outstanding at December 31, 2018. The amount outstanding at the end of the 2019 was borrowed on December 31, 2019 and repaid on January 2, 2020. </t>
  </si>
  <si>
    <t>Common Stock and Earnings per Share</t>
  </si>
  <si>
    <t>Earnings Per Share [Abstract]</t>
  </si>
  <si>
    <t xml:space="preserve">Note 9 Common Stock and Earnings per Share The table below shows activity in the outstanding shares of the Company’s common stock during 2019.
2019
Shares outstanding at January 1
14,611,286
Issuance of common stock:
Employee restricted stock grants
18,121
Employee SARs exercised
27,274
Directors’ compensation
12,278
Shares repurchased
(154,593
)
Shares outstanding at December 31
14,514,366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The calculations of basic and diluted earnings per share are as follows:
December 31,
(In thousands except share and per share data)
2019
2018
2017
Basic:
Net income
$
30,404
$
30,268
$
25,014
Weighted average common shares outstanding
14,434,445
14,675,136
14,700,558
Basic earnings per share
$
2.11
$
2.06
$
1.70
Diluted:
Net income
$
30,404
$
30,268
$
25,014
Weighted average common shares outstanding
14,434,445
14,675,136
14,700,558
Effect of dilutive restricted stock, performance based restricted stock (“PBRS”), and SARs
257,480
239,066
215,332
Weighted average common shares outstanding assuming dilution
14,691,925
14,914,202
14,915,890
Diluted earnings per share
$
2.07
$
2.03
$
1.68 </t>
  </si>
  <si>
    <t>Employee Benefit Plans</t>
  </si>
  <si>
    <t>Retirement Benefits [Abstract]</t>
  </si>
  <si>
    <t xml:space="preserve">Note 10 Employee Benefit Plans Defined Benefit Plan The Company has a noncontributory defined-benefit pension plan (the “Plan”), which covers most of its employees. Effective December 31, 2016, the Plan was closed to all new participant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A summary of the activity in the Plan’s projected benefit obligation, assets, funded status and amounts recognized in the Company’s consolidated balance sheets is as follows:
47 Table of Contents
(In thousands)
2019
2018
Projected benefit obligation:
Balance, January 1
$
96,401
$
98,790
Service cost
3,554
4,017
Interest cost
4,103
3,703
Actuarial loss (gain)
18,334
(7,768
)
Benefits paid
(2,565
)
(2,341
)
Balance, December 31
$
119,827
$
96,401
Plan assets:
Fair value, January 1
$
74,580
$
81,427
Actual return
15,719
(4,506
)
Employer contribution
6,900
—
Benefits paid
(2,565
)
(2,341
)
Fair value, December 31
$
94,634
$
74,580
Funded status:
Accrued pension liability
$
(25,192
)
$
(21,821
) The following represent the major assumptions used to determine the projected benefit obligation of the Plan. For 2019 and 2018, the Plan’s expected benefit cash flows were discounted using the FTSE Above Median Double-A Curve while in 2017, the Plan’s expected benefit cash flows were discounted using the Citibank Above Median Curve. For 2019, the Pri-2012 Mortality Table and MP-2019 Mortality Improvement Scale were used. For 2018, the RP-2014 Mortality Table and the MP-2018 Mortality Improvement Scale were used. For 2017, the RP-2014 Mortality Table and MP-2017 Mortality Improvement Scale were used.
2019
2018
2017
Weighted average discount rate
3.30
%
4.30
%
3.75
%
Rate of increase in compensation levels
(a)
(a)
(a)
(a)
6.0% graded down to 3.25% over the first seven years of service. The accumulated benefit obligation was $103,736,000 and $83,724,000 as of December 31, 2019 and 2018, respectively. During 2019, the Company made a contribution of $6,900,000 to the Plan. The Company has not determined if it will make a contribution to the Plan in 2020. The following pension benefit payments, which reflect expected future service, as appropriate, are expected to be paid by the Plan:
Amount
2020
$
3,098,000
2021
3,367,000
2022
3,766,000
2023
4,196,000
2024
4,488,000
2025-2029
27,343,000 The Plan’s pension cost included the following components:
For the Year Ended December 31,
(In thousands)
2019
2018
2017
Service cost – benefits earned during the year
$
3,555
$
4,017
$
3,733
Interest cost on projected benefit obligations
4,103
3,703
3,621
Expected return on plan assets
(4,753
)
(5,202
)
(4,681
)
Net amortization and deferral
1,559
1,522
1,382
Net periodic pension cost
$
4,464
$
4,040
$
4,055
The following represent the major assumptions used to determine the net pension cost of the Plan:
2019
2018
2017
Weighted average discount rate
4.30
%
3.75
%
4.25
%
Rate of increase in compensation levels
(a
)
(a
)
(a
)
Expected long-term rate of return on assets
6.50
%
6.50
%
6.50
%
(a)
6.0% graded down to 3.25% over the first seven years of service
48 Table of Contents For 2019, the RP-2014 Mortality Table and the MP-2018 Mortality Improvement Table were used. For 2018, the RP-2014 Mortality Table and the MP-2017 Mortality Improvement Table were used. For 2017, the RP-2014 Mortality Table and the MP-2016 Mortality Improvement Table were used. The investment objective for the Plan is to maximize total return with a tolerance for average risk. Asset allocation is a balance between fixed income and equity investments, with a target allocation of approximately 51% fixed income, 19% U.S. equity and 30% non-U.S.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Asset Class
% of Total Portfolio
One-Year Nominal Return
Annual Standard Deviation
Core Fixed Income
51
%
3.78
%
3.90
%
Large Cap U.S. Equities
14
%
6.55
%
15.30
%
Small Cap U.S. Equities
5
%
7.58
%
19.00
%
International (Developed)
25
%
7.86
%
17.22
%
International (Emerging)
5
%
10.24
%
25.05
% Applying appropriate correlation factors between each of the asset classes the long-term rate of return on assets is estimated to be 6.50%. A summary of the fair value measurements by type of asset is as follows:
Fair Value Measurements as of December 31,
2019
2018
(In thousands)
Total
Quoted Prices in Active Markets for Identical Assets (Level 1)
Significant Observable Inputs (Level 2)
Total
Quoted Prices in Active Markets for Identical Assets (Level 1)
Significant Observable Inputs (Level 2)
Cash
$
462
$
462
$
—
$
423
$
423
$
—
Equity securities
U.S. Small/Mid Cap Growth
4,491
—
4,491
3,405
—
3,405
Non-U. S. Core
23,975
—
23,975
18,398
—
18,398
U.S. Large Cap Passive
13,523
—
13,523
10,471
—
10,471
Emerging Markets
4,559
—
4,559
3,217
—
3,217
Fixed Income
U.S. Core
27,046
—
27,046
10,609
—
10,609
U.S. Passive
15,255
—
15,255
23,827
—
23,827
Opportunistic
5,323
—
5,323
4,230
—
4,230
Total
$
94,634
$
462
$
94,172
$
74,580
$
423
$
74,157 Supplemental Executive Retirement Plan The Company also has an unfunded supplemental executive retirement plan (“SERP”) which covers key executives of the Company whose benefits are limited by the Internal Revenue Service under the Company’s qualified retirement plan. The SERP is a noncontributory plan in which the Company’s subsidiaries make accruals designed to fund normal service costs on a current basis using the same method and criteria as the Plan. A summary of the activity in the SERP’s projected benefit obligation and amounts recognized in the Company’s consolidated balance sheets is as follows:
December 31,
(In thousands)
2019
2018
Benefit obligation:
Balance, January 1
$
10,097
$
10,094
Service cost
97
92
Interest cost
408
348
Benefits paid
(262
)
(260
)
Actuarial loss (gain)
1,372
(177
)
Balance, December 31
$
11,712
$
10,097
49 Table of Contents The following represent the major assumptions used to determine the projected benefit obligation of the SERP. For 2019 and 2018, the SERP’s expected benefit cash flows were discounted using the FTSE Above Median Double-A Curve. For 2017, the Citigroup Above Median Curve was used.
2019
2018
2017
Weighted average discount rate
3.00
%
4.10
%
3.50
%
Rate of increase in compensation levels
(a)
(a)
(a)
(a)
6.00% graded down to 3.25% over the first seven years of service. The accumulated benefit obligation was $10,485,000 and $8,830,000 as of December 31, 2019 and 2018, respectively. Since this is an unfunded plan, there are no plan assets. Benefits paid were $262,000 in 2019, $260,000 in 2018, and $247,000 in 2017. Expected future benefits payable by the Company over the next ten years are as follows:
Amount
2020
$
291,000
2021
344,000
2022
752,000
2023
829,000
2024
826,000
2025-2029
4,055,000 The SERP’s pension cost included the following components:
For the Year Ended December 31,
(In thousands)
2019
2018
2017
Service cost – benefits earned during the year
$
97
$
92
$
143
Interest cost on projected benefit obligations
408
348
360
Net amortization and deferral
276
581
324
Net periodic pension cost
$
781
$
1,021
$
827 The pretax amounts in accumulated other comprehensive loss as of December 31 were as follows:
The Plan
SERP
(In thousands)
2019
2018
2019
2018
Prior service cost
$
—
$
—
$
—
$
—
Net actuarial loss
29,387
23,580
2,724
1,629
Total
$
29,387
$
23,580
$
2,724
$
1,629 The estimated pretax prior service cost and net actuarial loss in accumulated other comprehensive loss at December 31, 2019 expected to be recognized as components of net periodic benefit cost in 2020 for the Plan are $0 and $1,890,000, respectively. The estimated pretax prior service cost and net actuarial loss in accumulated other comprehensive loss at December 31, 2019 expected to be recognized as components of net periodic benefit cost in 2020 for the SERP are $0 and $112,000, respectively. The Company also maintains a noncontributory profit sharing program, which covers most of its employees. Employer contributions are calculated based upon formulas which relate to current operating results and other factors. Profit sharing expense recognized in personnel expense in the consolidated statements of income in 2019, 2018, and 2017 was $6,841,000, $6,810,000, and $5,799,000, respectively. The Company also sponsors a defined contribution 401(k) plan to provide additional retirement benefits to substantially all employees. Contributions under the 401(k) plan for 2019, 2018 and 2017 were $1,378,000, $1,109,000, and $925,000, respectively. </t>
  </si>
  <si>
    <t>Stock-based Compensation</t>
  </si>
  <si>
    <t>Share-based Payment Arrangement [Abstract]</t>
  </si>
  <si>
    <t xml:space="preserve">Note 11 Stock-based Compensation The Amended and Restated Omnibus Stock and Performance Compensation Plan (the “Omnibus Plan”) provides incentive opportunities for key employees and non-employee directors and to align the personal financial interests of such individuals with those of the Company’s shareholders. The Omnibus Plan permits the issuance of up to 1,500,000 shares of the Company’s common stock in the form of stock options, SARs, restricted stock, restricted stock units and performance awards.
50 Table of Contents Restricted Stock Restricted shares granted prior to April 16, 2013 are amortized to expense over the three-year vesting period. Beginning on April 16, 2013, restricted shares granted to Company employees are amortized to expense over the three-year annual vesting period whereas restricted shares granted to members of the Board of Directors are amortized to expense over a one-year service period, with the exception of those shares granted in lieu of cash payment for retainer fees which are expensed in the period earned. Beginning on February 2, 2017, restricted shares granted to Company employees are amortized to expense over the three-year cliff vesting period. Changes in restricted shares outstanding for the year ended December 31, 2019 were as follows:
Shares
Weighted Average Grant Date Fair Value
Balance at December 31, 2018
99,724
$45.48
Granted
36,812
49.30
Vested
(13,264
)
39.76
Balance at December 31, 2019
123,272
$47.24 During 2018 and 2017, 35,000 and 31,277 shares, respectively, were granted with weighted average per share market values at date of grant of $49.79 in 2018 and $49.55 in 2017. The fair value of such shares are based on the market price on the date of grant. Amortization of the restricted stock bonus awards totaled $1,551,000 for 2019, $1,571,000 for 2018 and $1,743,000 for 2017. As of December 31, 2019, the total unrecognized compensation expense related to non-vested restricted stock awards was $1,438,000 and the related weighted average period over which it is expected to be recognized is approximately 1.07 years. The total fair value of shares vested during the years ended December 2019, 2018, and 2017 was $527,000, $1,112,000, and $1,389,000, respectively. Performance-Based Restricted Stock In February 2017, the Company granted three-year PBRS awards which are contingent upon the Company’s achievement of pre-established financial goals over the period from January 1, 2017 through December 31, 2019. The PBRS awards cliff vest on the three year anniversary of their grant date at levels ranging from 0% to 150% of the target opportunity based on the actual achievement of financial goals for the three-year performance period. The aggregate target number of PBRS shares granted was 30,388 with an average grant date fair value of $49.33 per share. The 2019 expense related to these grants totaled $583,000 and is based on the grant date fair value of the awards and the Company’s achievement of 118% of the target financial goals. The estimated expense for 2019 and each future period through the vesting date is subject to prospective adjustment based upon changes in the expected achievement of the financial goals. In each of February and July 2018, the Company granted three-year PBRS awards which are contingent upon the Company’s achievement of pre-established financial goals over the period from January 1, 2018 through December 31, 2020. The PBRS awards cliff vest on the three-year anniversary of their grant date at levels ranging from 0% to 150% of the target opportunity based on the actual achievement of financial goals for the three-year performance period. The aggregate target number of PBRS shares granted was 35,602 with an average grant date fair value of $49.04 per share. The 2019 expense related to these grants totaled $674,000 and is based on the grant date fair value of the awards and the Company’s achievement of 117% of the target financial goals. The estimated expense for 2019 and each future period through the vesting date is subject to prospective adjustment based upon changes in the expected achievement of the financial goals. In each of February and June 2019, the Company granted three-year PBRS awards which are contingent upon the Company’s achievement of pre-established financial goals over the period from January 1, 2019 through December 31, 2021. The PBRS awards cliff vest on the three-year anniversary of their grant date at levels ranging from 0% to 150% of the target opportunity based on the actual achievement of financial goals for the three-year performance period. The aggregate target number of PBRS shares granted was 36,801 with an average grant date fair value of $49.06 per share. The 2019 expense related to these grants totaled $593,000 and is based on the grant date fair value of the awards and the Company’s achievement of 108% of the target financial goals. The estimated expense for 2019 and each future period through the vesting date is subject to prospective adjustment based upon changes in the expected achievement of the financial goals. SARs During 2019, there were no SARs granted and no expense recognized. As of December 31, 2019, there was no unrecognized compensation expense related to SARs.
51 Table of Contents Changes in SARs outstanding for the year ended December 31, 2019 were as follows:
SARs
Weighted Average Exercise Price
Balance at December 31, 2018
237,121
$29.86
Exercised
(81,829
)
24.71
Forfeited
—
—
Balance at December 31, 2019
155,292
32.58
Exercisable at December 31, 2019
155,292
$32.58 The total intrinsic value of SARs exercised during 2019 and 2018 was $2,022,000 and $1,110,000, respectively. The average remaining contractual term for SARs outstanding as of December 31, 2019 was 2.92 years, and the aggregate intrinsic value was $3,908,000. The average remaining contractual term for SARs exercisable as of December 31, 2018 was 3.50 years, and the aggregate intrinsic value was $5,468,000. The total compensation cost for share-based payment arrangements was $3,144,000, $3,006,000, and $2,340,000, in 2019, 2018, and 2017, respectively. </t>
  </si>
  <si>
    <t>Other Operating Expense</t>
  </si>
  <si>
    <t>Other Income and Expenses [Abstract]</t>
  </si>
  <si>
    <t>Note 12 Other Operating Expense Details of other operating expense are as follows:
For the Years Ended December 31,
(In thousands)
2019
2018
2017
Postage and supplies
$
1,875
$
2,180
$
2,087
Promotional expense
3,838
3,344
2,557
Professional fees
2,388
2,170
1,650
Outside service fees
5,529
4,909
4,424
Data processing services
1,283
919
897
Telecommunications
748
778
749
Other
2,404
1,963
1,722
Total other operating expense
$
18,065
$
16,263
$
14,086</t>
  </si>
  <si>
    <t>Income Taxes</t>
  </si>
  <si>
    <t>Income Tax Disclosure [Abstract]</t>
  </si>
  <si>
    <t xml:space="preserve">Note 13 Income Taxes The components of income tax expense (benefit) are as follows:
For the Years Ended December 31,
(In thousands)
2019
2018
2017
Current:
Federal
$
4,423
$
8,557
$
4,250
State
1,392
1,043
1,638
Deferred:
Federal
1,097
(3,404
)
4,256
State
150
(117
)
(259
)
Total income tax expense
$
7,062
$
6,079
$
9,885
A reconciliation of expected income tax expense (benefit), computed by applying the effective federal statutory rate of 21% for each of 2019 and 2018 and 35% for 2017 to income before income tax expense is as follows:
For the Years Ended December 31,
(In thousands)
2019
2018
2017
Expected income tax expense
$
7,868
$
7,633
$
12,214
(Reductions) increases resulting from:
Tax-exempt income
(1,755
)
(2,009
)
(3,868
)
State taxes, net of federal benefit
1,218
732
896
Share-based compensation adjustment
(281
)
(286
)
(376
)
Adjustment of deferred tax asset or liability for TCJA
—
(74
)
1,824
Other, net
12
83
(805
)
Total income tax expense
$
7,062
$
6,079
$
9,885
Income tax expense in 2019 totaled $7,062,000 compared to $6,079,000 and $9,885,000 in 2018 and 2017, respectively. When measured as a percent of pre-tax income, the Company’s effective tax rate was 19% in 2019, 17% in 2018, and 28% in 2017. The increase in 2019 tax expense was primarily the result of the decrease in the amount of tax-exempt income from municipal bonds, an increase in state tax expense, and a prior year reduction of tax expense recorded from the final analysis and measurement of the TCJA.
52 Table of Contents The tax effects of temporary differences which give rise to significant portions of the deferred tax assets and deferred tax liabilities are presented below:
December 31,
(In thousands)
2019
2018
Deferred tax assets:
Allowance for loan losses
$
2,452
$
2,376
ASC 715 pension funding liability
7,642
6,000
Net operating loss carryforward (1)
27
50
Supplemental executive retirement plan accrual
2,087
1,968
Stock compensation
1,987
1,673
Total deferred tax assets
$
14,195
$
12,067
Deferred tax liabilities:
Premises and equipment
(2,821
)
(1,937
)
Pension
(974
)
(409
)
Intangible assets
(1,379
)
(1,212
)
Unrealized gain on investment in securities available-for-sale
(3,348
)
(156
)
Other
(196
)
(80
)
Total deferred tax liabilities
$
(8,718
)
$
(3,794
)
Net deferred tax assets
$
5,477
$
8,273
(1)
As of December 31, 2019, the Company had approximately $128,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4 A valuation allowance would be provided on deferred tax assets when it is more likely than not that some portion of the assets will not be realized. The Company has not established a valuation allowance at December 31, 2019 or 2018, due to management’s belief that all criteria for recognition have been met, including the expectation of projected future taxable income sufficient to support the realization of deferred tax assets. The reconciliation of the beginning unrecognized tax benefits balance to the ending balance is presented in the following table:
(In thousands)
2019
2018
2017
Balance at January 1
$
1,403
$
1,632
$
1,623
Changes in unrecognized tax benefits as a result of tax positions taken during a prior year
56
(135
)
(15
)
Changes in unrecognized tax benefits as a result of tax position taken during the current year
171
192
263
Reductions to unrecognized tax benefits as a result of a lapse of the applicable statute of limitations
(331
)
(286
)
(239
)
Balance at December 31
$
1,299
$
1,403
$
1,632
At December 31, 2019, 2018 and 2017, the balances of the Company’s unrecognized tax benefits which would, if recognized, affect the Company’s effective tax rate were $1,184,000, $1,272,000 and $1,464,000, respectively. These amounts are net of the offsetting benefits from other taxing jurisdictions. As of December 31, 2019, 2018 and 2017, the Company had $151,000, $136,000 and $139,000, respectively, in accrued interest related to unrecognized tax benefits. The Company believes it is reasonably possible that the total amount of unrecognized tax benefits will decrease by approximately $315,000 over the next 12 months. The reduction primarily relates to the anticipated lapse in the statute of limitations. The unrecognized tax benefits relate primarily to apportionment of taxable income among various state tax jurisdictions. The Company is subject to income tax in the U.S. federal jurisdiction, numerous state jurisdictions, and a foreign jurisdiction. The Company’s federal income tax returns for tax years 2016 through 2018 remain subject to examination by the Internal Revenue Service. In addition, the Company is subject to state tax examinations for the tax years 2015 through 2018. The Company is currently under audit from the Internal Revenue Service for the 2017 tax year. </t>
  </si>
  <si>
    <t>Disclosures about Fair Value of Financial Instruments</t>
  </si>
  <si>
    <t>Fair Value Disclosures [Abstract]</t>
  </si>
  <si>
    <t>Note 14 Disclosures about Fair Value of Financial Instruments 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19 and 2018, no amounts have been accrued for any estimated losses for these instruments. Commitments to extend credit are agreements to lend to a customer as long as there is no violation of any condition established in the contract. Commercial and standby letters of credit are conditional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 The following table shows conditional commitments to extend credit, standby letters of credit and commercial letters:
December 31,
(In thousands)
2019
2018
Conditional commitments to extend credit
$
197,799
$
144,010
Standby letters of credit
13,288
11,368
Commercial letters of credit
2,755
3,486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however, no premium or discount is offered thereon. Following is a summary of the carrying amounts and fair values of the Company’s financial instruments:
December 31,
2019
2018
(In thousands)
Carrying Amount
Fair Value
Carrying Amount
Fair Value
Balance sheet assets:
Cash and cash equivalents
$
203,954
$
203,954
$
230,933
$
230,933
Investment in securities
422,665
422,665
441,534
441,534
Loans, net
762,082
776,653
711,362
711,090
Accrued interest receivable
6,706
6,706
7,069
7,069
Total
$
1,395,407
$
1,409,978
$
1,390,898
$
1,390,626
Balance sheet liabilities:
Deposits
$
757,136
$
757,790
$
721,926
$
722,018
Accounts and drafts payable
684,295
684,295
694,360
694,360
Accrued interest payable
103
103
91
91
Total
$
1,441,534
$
1,442,188
$
1,416,377
$
1,416,469 The following methods and assumptions were used to estimate the fair value of each class of financial instruments for which it is practicable to estimate that value: Cash and Cash Equivalents Investment in Securities
54 Table of Contents Loans Impaired loans are valued using the fair value of the collateral which is based upon an observable market price or current appraised value and therefore, the fair value is a nonrecurring Level 3 valuation. Accrued Interest Receivable Deposits Accounts and Drafts Payable Accrued Interest Limitations</t>
  </si>
  <si>
    <t>Contingencies</t>
  </si>
  <si>
    <t>Commitments and Contingencies Disclosure [Abstract]</t>
  </si>
  <si>
    <t xml:space="preserve">Note 15 Contingencies The Company and its subsidiaries are not involved in any pending proceedings other than ordinary routine litigation incidental to their businesses. Management believes none of these proceedings, if determined adversely, would have a material effect on the business or financial condition of the Company or its subsidiaries. </t>
  </si>
  <si>
    <t>Revenue from Contracts with Customers</t>
  </si>
  <si>
    <t>Revenue from Contract with Customer [Abstract]</t>
  </si>
  <si>
    <t xml:space="preserve">Note 16 Revenue from Contracts with Customers On January 1, 2018, the Company adopted FASB ASC 606 and selected the modified retrospective transition method. The adoption of this new standard did not impact the Company’s results of operations or balance sheet and there was no cumulative effect of initially applying this new revenue standard to the opening balance of retained earnings. Since interest income on loans and securities are both excluded from this topic, a significant portion of the Company’s revenues are not subject to the new guidance. The services that fall within the scope of FASB ASC 606 are presented within fee revenue and other income in the consolidated statements of income and are recognized as revenue as the performance obligation to the customer is satisfied. Services within the scope of FASB ASC 606 include invoice processing and payment fees, bank service fees, and OREO. Invoice processing fees Invoice payment fees Bank service fees OREO
55 Table of Contents
For the Years Ended December 31,
(In thousands)
2019
2018
2017
Fee revenue and other income
In-scope of FASB ASC 606
Invoice processing fees
$
81,329
$
78,461
$
72,961
Invoice payment fees
26,624
23,720
20,361
Information services payment and processing revenue
107,953
102,181
93,322
Bank service fees
1,386
1,335
1,349
Fee revenue (in-scope of FASB ASC 606
109,339
103,516
94,671
Other income (out-of-scope of FASB ASC 606
730
560
841
Total fee revenue and other income
110,069
104,076
95,512
Net interest income after provision for loan losses (out-of-scope of FASB ASC 606
47,166
44,190
39,790
Total net revenue
$
157,235
$
148,266
$
135,302 </t>
  </si>
  <si>
    <t>Industry Segment Information</t>
  </si>
  <si>
    <t>Segment Reporting [Abstract]</t>
  </si>
  <si>
    <t xml:space="preserve">Note 17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including on-line generosity services, as well as supporting the banking needs of the Information Services segment. The Company’s accounting policies for segments are the same as those described in Note 1 of this report.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Certain amounts in the table below for 2018 and 2017 have been reclassified to conform to the 2019 presentation.
56 Table of Contents Summarized information about the Company’s operations in each industry segment for the years ended December 31, 2019, 2018 and 2017, is as follows:
(In thousands)
Information Services
Banking Services
Corporate, Eliminations and Other
Total
2019
Fee income from customers
$
108,882
$
1,660
$
(473
)
$
110,069
Interest income*
25,616
30,646
(1,568
)
54,694
Interest expense
—
5,193
—
5,193
Intersegment income (expense)
—
2,107
(2,107
)
—
Depreciation and amortization
4,659
131
—
4,790
Tax-equivalized pre-tax income*
28,542
13,048
(2,040
)
39,550
Goodwill
12,433
1,829
—
14,262
Other intangible assets, net
1,142
3,139
—
4,281
Total Assets
844,483
915,341
4,419
1,764,243
Funding Sources
676,068
592,905
—
1,268,973
2018
Fee income from customers
$
102,839
$
1,307
$
(70
)
$
104,076
Interest income*
25,074
27,770
(2,496
)
50,348
Interest expense
—
3,736
—
3,736
Intersegment income (expense)
—
1,880
(1,880
)
—
Depreciation and amortization
4,254
142
—
4,396
Tax-equivalized pre-tax income*
27,763
13,571
(2,566
)
38,768
Goodwill
12,433
136
—
12,569
Other intangible assets, net
1,554
—
—
1,554
Total Assets
826,201
886,291
(17,316
)
1,695,176
Funding Sources
642,733
572,653
—
1,215,386
2017
Fee income from customers
$
93,484
$
1,547
$
481
$
95,512
Interest income*
23,813
27,376
(3,522
)
47,667
Interest expense
—
2,187
—
2,187
Intersegment income (expense)
—
1,362
(1,362
)
—
Depreciation and amortization
3,902
149
—
4,051
Tax-equivalized pre-tax income*
28,168
15,460
(3,039
)
40,589
Goodwill
12,433
136
—
12,569
Other intangible assets, net
1,996
—
—
1,996
Total Assets
854,214
830,672
(27,677
)
1,603,209
Funding Sources
604,493
598,986
—
1,203,479
*
Presented on a tax-equivalent basis assuming a tax rate of 21% for 2019 and 2018 and 35% for 2017. The tax-equivalent adjustment was approximately $2,084,000 for 2019, $2,422,000 for 2018, and $5,691,000 for 2017. </t>
  </si>
  <si>
    <t>Leases</t>
  </si>
  <si>
    <t>Leases [Abstract]</t>
  </si>
  <si>
    <t xml:space="preserve">Note 18 Leases On January 1, 2019, the Company adopted ASU 2016-02. The Company leases certain premises under operating leases. As of December 31, 2019, the Company had lease liabilities of $6,682,000 and right-of-use assets of $5,848,000. Lease liabilities and right-of-use assets are reflected in other liabilities and other assets, respectively. Included in occupancy expense on the consolidated statements of income for 2019 was operating lease cost of $1,675,000, short-term lease cost of $145,000, and there was no variable lease cost. The Company paid cash of $1,531,000 for operating lease amounts included in the measurement of lease liabilities for the year ended December 31, 2019. No right-of-use assets were obtained in exchange for lease liabilities during the year ended December 31, 2019. For the year ended December 31, 2019, the weighted average remaining lease term for the operating leases was 6.4 years and the weighted average discount rate used in the measurement of operating lease liabilities was 5.5%. Certain of the Company’s leases contain options to renew the lease; however, these renewal options are not included in the calculation of the lease liabilities as they are not reasonably certain to be exercised. There has been no significant change in the Company’s expected future minimum lease payments since December 31, 2018.
57 Table of Contents A maturity analysis of operating lease liabilities and undiscounted cash flows as of December 31, 2019 was as follows:
(In thousands)
December 31, 2019
Lease payments due
Less than 1 year
$
1,748
1-2 years
1,613
2-3 years
1,538
3-4 years
614
4-5 years
392
Over 5 years
1,972
Total undiscounted cash flows
7,877
Discount on cash flows
1,195
Total lease liability
$
6,682
There were no sale and leaseback transactions, leveraged leases, or lease transactions with related parties during the year ended December 31, 2019. At December 31, 2019, the Company had one lease that had not yet commenced, but is expected to create approximately $800,000 of additional lease liabilities and right-of-use assets for the Company. This lease is anticipated to commence in 2020. </t>
  </si>
  <si>
    <t>Subsequent Events</t>
  </si>
  <si>
    <t>Subsequent Events [Abstract]</t>
  </si>
  <si>
    <t>Note 19 Subsequent Events In accordance with FASB ASC 855 - Subsequent Events</t>
  </si>
  <si>
    <t>Condensed Financial Information of Parent Company</t>
  </si>
  <si>
    <t>Condensed Financial Information Disclosure [Abstract]</t>
  </si>
  <si>
    <t>Note 20 Condensed Financial Information of Parent Company Following are the condensed balance sheets of the Company (parent company only) and the related condensed statements of income and cash flows.
Condensed Balance Sheets December 31,
(In thousands)
2019
2018
Assets
Cash and due from banks
$
17,032
$
35,735
Short-term investments
3,223
35,201
Securities available-for-sale, at fair value
422,665
441,534
Loans, net
45,187
20,188
Payments in excess of funding
206,158
160,777
Investments in subsidiaries
145,400
130,231
Premises and equipment, net
19,940
21,358
Other assets
137,226
117,374
Total assets
$
996,831
$
962,398
Liabilities and Shareholders’ Equity
Liabilities:
Accounts and drafts payable
$
683,485
$
693,026
Short-term borrowings
18,000
—
Other liabilities
50,987
39,362
Total liabilities
752,472
732,388
Total shareholders’ equity
244,359
230,010
Total liabilities and shareholders’ equity
$
996,831
$
962,398
58 Table of Contents
Condensed Statements of Income For the Years Ended December 31,
(In thousands)
2019
2018
2017
Income from subsidiaries – management fees
$
2,599
$
2,668
$
2,172
Information services revenue
106,198
100,628
93,133
Net interest income after provision
15,713
14,159
13,217
Gain (loss) on sales of investment securities
19
(42
)
—
Other income
518
456
483
Total income
125,047
117,869
109,005
Expenses:
Salaries and employee benefits
81,432
77,946
70,409
Other expenses
26,136
23,442
20,333
Total expenses
107,568
101,388
90,742
Income before income tax and equity in undistributed income of subsidiaries
17,479
16,481
18,263
Income tax expense
2,860
1,788
4,394
Income before undistributed income of subsidiaries
14,619
14,693
13,869
Equity in undistributed income of subsidiaries
15,785
15,575
11,145
Net income
$
30,404
$
30,268
$
25,014
Condensed Statements of Cash Flows For the Years Ended December 31,
(In thousands)
2019
2018
2017
Cash flows from operating activities:
Net income
$
30,404
$
30,268
$
25,014
Adjustments to reconcile net income to net cash provided by (used in) operating activities:
Equity in undistributed income of subsidiaries
(15,785
)
(15,575
)
(11,145
)
Net change in other assets
(6,289
)
(1,012
)
(7,257
)
Net change in other liabilities
9,474
3,829
10,118
Stock-based compensation expense
3,144
2,583
1,743
Other, net
6,104
10,242
9,219
Net cash provided by operating activities
27,052
30,335
27,692
Cash flows from investing activities:
Net decrease (increase) in securities
26,150
14,615
(80,621
)
Net (increase) decrease in loans
(24,999
)
(7,949
)
34,944
Net increase in payments in excess of funding
(45,381
)
(21,674
)
(33,756
)
Purchases of premises and equipment, net
(2,637
)
(4,211
)
(4,020
)
Asset acquisition of Gateway Giving, LLC
(2,833
)
—
—
Net cash used in investing activities
(49,700
)
(19,219
)
(83,453
)
Cash flows from financing activities:
Net (decrease) increase in accounts and drafts payable
(21,875
)
(22,316
)
20,397
Short-term borrowings
18,000
—
—
Cash dividends paid
(15,234
)
(13,177
)
(10,675
)
Purchase of common shares for treasury
(7,799
)
(8,838
)
(2,270
)
Other financing activities, net
(1,125
)
(635
)
(267
)
Net cash (used in) provided by financing activities
(28,033
)
(44,966
)
7,185
Net decrease in cash and cash equivalents
(50,681
)
(33,850
)
(48,576
)
Cash and cash equivalents at beginning of year
70,936
104,786
153,362
Cash and cash equivalents at end of year
$
20,255
$
70,936
$
104,786</t>
  </si>
  <si>
    <t>SUPPLEMENTARY FINANCIAL INFORMATION</t>
  </si>
  <si>
    <t>Supplemental Income Statement Elements [Abstract]</t>
  </si>
  <si>
    <t>Note 21 SUPPLEMENTARY FINANCIAL INFORMATION (Unaudited)
(In thousands except per share data)
First Quarter
Second Quarter
Third Quarter
Fourth Quarter
YTD
2019
Fee revenue and other income
$
27,013
$
27,372
$
28,262
$
27,422
$
110,069
Interest income
12,897
13,327
13,666
12,719
52,609
Interest expense
1,290
1,305
1,392
1,206
5,193
Net interest income
11,607
12,022
12,274
11,513
47,416
Provision for loan losses
250
—
—
—
250
Operating expense
28,462
29,971
30,563
30,773
119,769
Income tax expense
1,745
1,739
1,787
1,791
7,062
Net income
$
8,163
$
7,684
$
8,186
$
6,371
$
30,404
Net income per share:
Basic earnings per share
$
.56
$
.53
$
.57
$
.44
$
2.11
Diluted earnings per share
.55
.52
.56
.43
2.07
2018
Fee revenue and other income
$
25,374
$
25,640
$
26,435
$
26,627
$
104,076
Interest income
11,288
11,513
12,215
12,910
47,926
Interest expense
679
794
1,029
1,234
3,736
Net interest income
10,609
10,719
11,186
11,676
44,190
Provision for loan losses
—
—
—
—
—
Operating expense
26,182
27,463
28,530
29,744
111,919
Income tax expense
1,709
1,387
1,481
1,502
6,079
Net income
$
8,092
$
7,509
$
7,610
$
7,057
$
30,268
Net income per share:
Basic earnings per share
$
.55
$
.51
$
.52
$
.48
$
2.06
Diluted earnings per share
.54
.50
.51
.47
2.03</t>
  </si>
  <si>
    <t>Summary of Significant Accounting Policies (Policies)</t>
  </si>
  <si>
    <t>Summary of Operations</t>
  </si>
  <si>
    <t>Basis of Presentation</t>
  </si>
  <si>
    <t>Use of Estimates</t>
  </si>
  <si>
    <t>Cash and Cash Equivalents</t>
  </si>
  <si>
    <t>Investment in Debt Securities</t>
  </si>
  <si>
    <t>Investment in Debt Securities Investments – Debt and Equity Securities</t>
  </si>
  <si>
    <t>Allowance for Loan Losses</t>
  </si>
  <si>
    <t>Allowance for Loan Losses (“ALLL”) Allowance for Credit Losses Estimated credit losses inherent in the remainder of the portfolio are estimated in accordance with FASB ASC 450, Contingencies Management believes the ALLL is adequate to absorb probable losses in the loan portfolio. Additionally, various regulatory agencies, as an integral part of their examination process, periodically review the Company’s ALLL. Such agencies may require the Company to increase the ALLL based on their judgments and interpretations about information available to them at the time of their examinations.
37 Table of Contents Premises and Equipment</t>
  </si>
  <si>
    <t>Intangible Assets</t>
  </si>
  <si>
    <t xml:space="preserve">Intangible Assets Periodically, the Company reviews intangible assets for events or changes in circumstances that may indicate that the carrying amount of the assets may not be recoverable. Based on those reviews, adjustments of recorded amounts have not been required. </t>
  </si>
  <si>
    <t>Non-marketable Equity Investments</t>
  </si>
  <si>
    <t>Foreclosed Assets</t>
  </si>
  <si>
    <t>Treasury Stock</t>
  </si>
  <si>
    <t>Comprehensive Income</t>
  </si>
  <si>
    <t>Impairment of Loans</t>
  </si>
  <si>
    <t>Information Services Revenue</t>
  </si>
  <si>
    <t xml:space="preserve">Income Taxes
38 Table of Contents The Company recognizes and measures income tax benefits using a two-step model: 1) a tax position must be more likely than not to be sustained based solely on its technical merits in order to be recognized; and 2) the benefit must be measured as the largest dollar amount of that position that is more likely than not to be sustained upon settlement. The difference between the benefit recognized for a tax position in this model and the tax benefit claimed on a tax return is treated as an unrecognized tax benefit. The Company recognizes income tax related interest and penalties in income tax expense. </t>
  </si>
  <si>
    <t>Earnings Per Share</t>
  </si>
  <si>
    <t>Share-Based Compensation</t>
  </si>
  <si>
    <t>Stock-Based Compensation Accounting for Stock Options and Other Stock-based Compensation</t>
  </si>
  <si>
    <t>Pension Plans</t>
  </si>
  <si>
    <t>Pension Plans Compensation – Retirement Benefits</t>
  </si>
  <si>
    <t>Fair Value Measurements</t>
  </si>
  <si>
    <t>Fair Value Measurements Fair Value Measurements and Disclosures</t>
  </si>
  <si>
    <t>Impact of New and Not Yet Adopted Accounting Pronouncements</t>
  </si>
  <si>
    <t>Impact of New and Not Yet Adopted Accounting Pronouncements In February 2016, the FASB issued ASU No. 2016-02, Leases (ASC Topic 842)</t>
  </si>
  <si>
    <t>Capital Requirements and Regulatory Restrictions (Tables)</t>
  </si>
  <si>
    <t>Schedule of Capital Amounts and Ratios</t>
  </si>
  <si>
    <t>The Company’s and the Bank’s actual and required capital amounts and ratios are as follows:
Actual
Capital Requirements
Requirement to be Well-Capitalized
(In thousands)
Amount Ratio
Amount Ratio
Amount Ratio
At December 31, 2019
Total capital (to risk-weighted assets)
Cass Information Systems, Inc.
$
249,954
19.70
%
$
101,530
8.00
%
$
N/A
N/A
%
Cass Commercial Bank
154,011
19.32
63,778
8.00
79,722
10.00
Common Equity Tier I Capital (to risk-weighted assets)
Cass Information Systems, Inc.
239,398
18.86
57,110
4.50
N/A
N/A
Cass Commercial Bank
145,673
18.27
35,875
4.50
51,819
6.50
Tier I capital (to risk-weighted assets)
Cass Information Systems, Inc.
239,398
18.86
76,147
6.00
N/A
N/A
Cass Commercial Bank
145,673
18.27
47,833
6.00
63,778
8.00
Tier I capital (to average assets)
Cass Information Systems, Inc.
239,398
13.24
72,329
4.00
N/A
N/A
Cass Commercial Bank
145,673
16.64
35,012
4.00
43,765
5.00
40 Table of Contents
At December 31, 2018
Total capital (to risk-weighted assets)
Cass Information Systems, Inc.
$
244,660
21.38
%
$
91,550
8.00
%
$
N/A
N/A
%
Cass Commercial Bank
137,894
18.31
60,257
8.00
75,321
10.00
Common Equity Tier I Capital (to risk-weighted assets)
Cass Information Systems, Inc.
234,435
20.49
51,497
4.50
N/A
N/A
Cass Commercial Bank
130,037
17.26
33,895
4.50
48,959
6.50
Tier I capital (to risk-weighted assets)
Cass Information Systems, Inc.
234,435
20.49
68,662
6.00
N/A
N/A
Cass Commercial Bank
130,037
17.26
45,193
6.00
60,257
8.00
Tier I capital (to average assets)
Cass Information Systems, Inc.
234,435
13.89
67,500
4.00
N/A
N/A
Cass Commercial Bank
130,037
15.35
33,884
4.00
42,354
5.00</t>
  </si>
  <si>
    <t>Investment in Securities (Tables)</t>
  </si>
  <si>
    <t>Schedule of Available-for-sale Securities</t>
  </si>
  <si>
    <t xml:space="preserve">Investment securities available-for-sale are recorded at fair value on a recurring basis. The Company’s investment securities available-for-sale at December 31, 2019 and 2018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December 31, 2019
(In thousands)
Amortized Cost
Gross Unrealized Gains
Gross Unrealized Losses
Fair Value
State and political subdivisions
$
310,720
$
13,727
$
—
$
324,447
U.S. government agencies
97,380
507
169
97,718
Certificates of deposit
500
—
—
500
Total
$
408,600
$
14,234
$
169
$
422,665
December 31, 2018
(In thousands)
Amortized Cost
Gross Unrealized Gains
Gross Unrealized Losses
Fair Value
State and political subdivisions
$
332,732
$
3,791
$
1,806
$
334,717
U.S. government agencies
106,153
86
1,417
104,822
Certificates of deposit
1,995
—
—
1,995
Total
$
440,880
$
3,877
$
3,223
$
441,534 </t>
  </si>
  <si>
    <t>Schedule of Fair Value of Securities with Unrealized Losses</t>
  </si>
  <si>
    <t xml:space="preserve">The fair values of securities with unrealized losses are as follows:
December 31, 2019
Less than 12 months
12 months or more
Total
(In thousands)
Estimated Fair Value
Unrealized Losses
Estimated Fair Value
Unrealized Losses
Estimated Fair value
Unrealized Losses
State and political subdivisions
$
—
$
—
$
—
$
─
$
—
$
—
U.S. government agencies
3,801
12
17,593
157
21,394
169
Certificates of deposit
—
—
—
─
—
—
Total
$
3,801
$
12
$
17,593
$
157
$
21,394
$
169
December 31, 2018
Less than 12 months
12 months or more
Total
(In thousands)
Estimated Fair Value
Unrealized Losses
Estimated Fair Value
Unrealized Losses
Estimated Fair value
Unrealized Losses
State and political subdivisions
$
91,248
$
556
$
60,546
$
1,250
$
151,794
$
1,806
U.S. government agencies
30,409
130
38,005
1,287
68,414
1,417
Certificates of deposit
—
—
—
—
—
—
Total
$
121,657
$
686
$
98,551
$
2,537
$
220,208
$
3,223 </t>
  </si>
  <si>
    <t>Schedule of Amortized Cost and Fair Value</t>
  </si>
  <si>
    <t xml:space="preserve">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19
(In thousands)
Amortized Cost
Fair Value
Due in 1 year or less
$
51,219
$
51,485
Due after 1 year through 5 years
97,799
100,179
Due after 5 years through 10 years
222,143
233,289
Due after 10 years
37,439
37,712
No stated maturity
—
—
Total
$
408,600
$
422,665 </t>
  </si>
  <si>
    <t>Loans (Tables)</t>
  </si>
  <si>
    <t>Summary of Loan Categories</t>
  </si>
  <si>
    <t xml:space="preserve">A summary of loan categories is as follows:
December 31,
(In thousands)
2019
2018
Commercial and industrial
$
323,857
$
277,091
Real estate
Commercial:
Mortgage
101,654
95,605
Construction
25,299
11,858
Faith-based:
Mortgage
305,826
316,147
Construction
15,945
20,576
Other
57
310
Total loans
$
772,638
$
721,587 </t>
  </si>
  <si>
    <t>Schedule of the Aging Loans by Loan Categories</t>
  </si>
  <si>
    <t xml:space="preserve">42 Table of Contents The following table presents the aging of loans by loan categories at December 31, 2019:
Performing
Nonperforming
(In thousands)
Current
30-59 Days
60-89 Days
90 Days and Over
Non- accrual
Total Loans
Commercial and industrial
$
323,857
$
—
$
—
$
—
$
—
$
323,857
Real estate
Commercial:
Mortgage
101,654
—
—
—
—
101,654
Construction
25,299
—
—
—
—
25,299
Faith-based:
Mortgage
305,826
—
—
—
—
305,826
Construction
15,945
—
—
—
—
15,945
Other
57
—
—
—
—
57
Total
$
772,638
$
—
$
—
$
—
$
—
$
772,638 The following table presents the aging of loans by loan categories at December 31, 2018:
Performing
Nonperforming
(In thousands)
Current
30-59 Days
60-89 Days
90 Days and Over
Non- accrual
Total Loans
Commercial and industrial
$
277,091
$
—
$
—
$
—
$
—
$
277,091
Real estate
Commercial:
Mortgage
95,605
—
—
—
—
95,605
Construction
11,858
—
—
—
—
11,858
Faith-based:
Mortgage
316,147
—
—
—
—
316,147
Construction
20,576
—
—
—
—
20,576
Other
310
—
—
—
—
310
Total
$
721,587
$
—
$
—
$
—
$
—
$
721,587 </t>
  </si>
  <si>
    <t>Schedule of Credit Exposure of the Loan Portfolio</t>
  </si>
  <si>
    <t xml:space="preserve">The following table presents the credit exposure of the loan portfolio by internally assigned credit grade as of December 31, 2019:
(In thousands)
Loans Subject to Normal Monitoring (1)
Performing Loans Subject to Special Monitoring (2)
Nonperforming Loans Subject to Special Monitoring (2)
Total Loans
Commercial and industrial
$
321,554
$
2,303
$
—
$
323,857
Real estate
Commercial:
Mortgage
100,346
1,308
—
101,654
Construction
25,299
—
—
25,299
Faith-based:
Mortgage
304,513
1,313
—
305,826
Construction
15,945
—
—
15,945
Other
57
—
—
57
Total
$
767,714
$
4,924
$
—
$
772,638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43 Table of Contents The following table presents the credit exposure of the loan portfolio by internally assigned credit grade as of December 31, 2018:
(In thousands)
Loans Subject to Normal Monitoring (1)
Performing Loans Subject to Special Monitoring (2)
Nonperforming Loans Subject to Special Monitoring (2)
Total Loans
Commercial and industrial
$
275,308
$
1,783
$
—
$
277,091
Real estate
Commercial:
Mortgage
95,447
158
—
95,605
Construction
11,858
—
—
11,858
Faith-based:
Mortgage
314,940
1,207
—
316,147
Construction
20,576
—
—
20,576
Other
310
—
—
310
Total
$
718,439
$
3,148
$
—
$
721,587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
  </si>
  <si>
    <t>Summary of the Allowance for Loan Losses</t>
  </si>
  <si>
    <t xml:space="preserve">A summary of the activity in the allowance for loan losses for the period ended December 31, 2019 is as follows:
(In thousands)
December 31, 2018
Charge- Offs
Recoveries
Provision
December 31, 2019
Commercial and industrial
$
4,179
$
—
$
81
$
593
$
4,853
Real estate
Commercial:
Mortgage
1,417
—
—
105
1,522
Construction
89
—
—
101
190
Faith-based:
Mortgage
3,961
—
—
(135
)
3,826
Construction
155
—
—
(35
)
120
Other
424
—
—
(379
)
45
Total
$
10,225
$
—
$
81
$
250
$
10,556
44 Table of Contents A summary of the activity in the allowance for loan losses for the period ended December 31, 2018 is as follows:
(In thousands)
December 31, 2017
Charge- Offs
Recoveries
Provision
December 31, 2018
Commercial and industrial
$
3,652
$
—
$
20
$
507
$
4,179
Real estate
Commercial:
Mortgage
1,394
—
—
23
1,417
Construction
70
—
—
19
89
Faith-based:
Mortgage
3,962
—
—
(1
)
3,961
Construction
196
—
—
(41
)
155
Industrial Revenue Bond
52
—
—
(52
)
—
Other
879
—
—
(455
)
424
Total
$
10,205
$
—
$
20
$
—
$
10,225 </t>
  </si>
  <si>
    <t>Premises and Equipment (Tables)</t>
  </si>
  <si>
    <t>Summary of Premises and Equipment</t>
  </si>
  <si>
    <t xml:space="preserve">A summary of premises and equipment is as follows:
December 31,
(In thousands)
2019
2018
Land
$
873
$
873
Buildings
14,763
14,684
Leasehold improvements
1,843
2,537
Furniture, fixtures and equipment
12,104
16,332
Purchased software
3,973
5,043
Internally developed software
18,780
17,428
52,336
56,897
Less accumulated depreciation
31,809
34,866
Total
$
20,527
$
22,031 </t>
  </si>
  <si>
    <t>Acquired Intangible Assets (Tables)</t>
  </si>
  <si>
    <t>Schedule of Company's Intangible Assets</t>
  </si>
  <si>
    <t xml:space="preserve">Details of the Company’s intangible assets are as follows:
December 31, 2019
December 31, 2018
(In thousands)
Gross Carrying Amount
Accumulated Amortization
Gross Carrying Amount
Accumulated Amortization
Assets eligible for amortization:
Customer lists
$
4,778
$
(3,463
)
$
4,288
$
(3,071
)
Patent
72
(20
)
72
(16
)
Non-compete agreements
332
(332
)
332
(326
)
Software
2,844
(358
)
234
(234
)
Trade Name
190
(3
)
—
—
Other
500
(259
)
500
(225
)
Unamortized intangible assets:
Goodwill (1)
14,489
(227
)
12,796
(227
)
Total intangible assets
$
23,205
$
(4,662
)
$
18,222
$
(4,099
)
(1)
Amortization through December 31, 2001 prior to adoption of FASB ASC 350. </t>
  </si>
  <si>
    <t>Interest-Bearing Deposits (Tables)</t>
  </si>
  <si>
    <t>Schedule of Interest Bearing Deposits</t>
  </si>
  <si>
    <t xml:space="preserve">Interest-bearing deposits consist of the following:
December 31,
(In thousands)
2019
2018
Interest-bearing demand deposits
$
322,027
$
322,709
Savings deposits
13,051
13,502
Time deposits:
Less than $100
4,927
4,862
$100 to less than $250
48,353
51,658
$250 or more
17,687
15,937
Total
$
406,045
$
408,668
Weighted average interest rate
1.32
%
1.00
% </t>
  </si>
  <si>
    <t>Schedule of Interest on Deposits</t>
  </si>
  <si>
    <t xml:space="preserve">Interest on deposits consists of the following:
December 31,
(In thousands)
2019
2018
2017
Interest-bearing demand deposits
$
3,686
$
2,832
$
1,611
Savings deposits
103
109
79
Time deposits:
Less than $100
905
433
234
$100 to less than $250
216
152
114
$250 or more
281
210
149
Total
$
5,191
$
3,736
$
2,187 </t>
  </si>
  <si>
    <t>Schedule of Maturities of Time Deposits</t>
  </si>
  <si>
    <t xml:space="preserve">The scheduled maturities of time deposits are summarized as follows:
December 31,
2019
2018
(In thousands)
Amount
Percent of Total
Amount
Percent of Total
Due within:
One year
$
47,881
67.5
%
$
51,154
70.6
%
Two years
15,813
22.3
18,262
25.2
Three years
5,584
7.8
140
0.2
Four years
1,689
2.4
983
1.4
Five years
─
─
1,918
2.6
Total
$
70,967
100.0
%
$
72,457
100.0
% </t>
  </si>
  <si>
    <t>Common Stock and Earnings per Share (Tables)</t>
  </si>
  <si>
    <t>Schedule of Common Stock Outstanding</t>
  </si>
  <si>
    <t>The table below shows activity in the outstanding shares of the Company’s common stock during 2019.
2019
Shares outstanding at January 1
14,611,286
Issuance of common stock:
Employee restricted stock grants
18,121
Employee SARs exercised
27,274
Directors’ compensation
12,278
Shares repurchased
(154,593
)
Shares outstanding at December 31
14,514,366</t>
  </si>
  <si>
    <t>Schedule of the Calculations of Basic and Diluted Earnings per Share</t>
  </si>
  <si>
    <t xml:space="preserve">The calculations of basic and diluted earnings per share are as follows:
December 31,
(In thousands except share and per share data)
2019
2018
2017
Basic:
Net income
$
30,404
$
30,268
$
25,014
Weighted average common shares outstanding
14,434,445
14,675,136
14,700,558
Basic earnings per share
$
2.11
$
2.06
$
1.70
Diluted:
Net income
$
30,404
$
30,268
$
25,014
Weighted average common shares outstanding
14,434,445
14,675,136
14,700,558
Effect of dilutive restricted stock, performance based restricted stock (“PBRS”), and SARs
257,480
239,066
215,332
Weighted average common shares outstanding assuming dilution
14,691,925
14,914,202
14,915,890
Diluted earnings per share
$
2.07
$
2.03
$
1.68 </t>
  </si>
  <si>
    <t>Employee Benefit Plans (Tables)</t>
  </si>
  <si>
    <t>Summary of Projected Benefit Obligation</t>
  </si>
  <si>
    <t xml:space="preserve">A summary of the activity in the Plan’s projected benefit obligation, assets, funded status and amounts recognized in the Company’s consolidated balance sheets is as follows:
47 Table of Contents
(In thousands)
2019
2018
Projected benefit obligation:
Balance, January 1
$
96,401
$
98,790
Service cost
3,554
4,017
Interest cost
4,103
3,703
Actuarial loss (gain)
18,334
(7,768
)
Benefits paid
(2,565
)
(2,341
)
Balance, December 31
$
119,827
$
96,401
Plan assets:
Fair value, January 1
$
74,580
$
81,427
Actual return
15,719
(4,506
)
Employer contribution
6,900
—
Benefits paid
(2,565
)
(2,341
)
Fair value, December 31
$
94,634
$
74,580
Funded status:
Accrued pension liability
$
(25,192
)
$
(21,821
) </t>
  </si>
  <si>
    <t>Schedule of Assumptions used to Determine Projected Benefit Obligation</t>
  </si>
  <si>
    <t xml:space="preserve">The following represent the major assumptions used to determine the projected benefit obligation of the Plan. For 2019 and 2018, the Plan’s expected benefit cash flows were discounted using the FTSE Above Median Double-A Curve while in 2017, the Plan’s expected benefit cash flows were discounted using the Citibank Above Median Curve. For 2019, the Pri-2012 Mortality Table and MP-2019 Mortality Improvement Scale were used. For 2018, the RP-2014 Mortality Table and the MP-2018 Mortality Improvement Scale were used. For 2017, the RP-2014 Mortality Table and MP-2017 Mortality Improvement Scale were used.
2019
2018
2017
Weighted average discount rate
3.30
%
4.30
%
3.75
%
Rate of increase in compensation levels
(a)
(a)
(a)
(a)
6.0% graded down to 3.25% over the first seven years of service. </t>
  </si>
  <si>
    <t>Schedule of Expected Pension Benefit Payments</t>
  </si>
  <si>
    <t xml:space="preserve">The accumulated benefit obligation was $103,736,000 and $83,724,000 as of December 31, 2019 and 2018, respectively. During 2019, the Company made a contribution of $6,900,000 to the Plan. The Company has not determined if it will make a contribution to the Plan in 2020. The following pension benefit payments, which reflect expected future service, as appropriate, are expected to be paid by the Plan:
Amount
2020
$
3,098,000
2021
3,367,000
2022
3,766,000
2023
4,196,000
2024
4,488,000
2025-2029
27,343,000 </t>
  </si>
  <si>
    <t>Schedule of Plan's Pension Costs</t>
  </si>
  <si>
    <t>The Plan’s pension cost included the following components:
For the Year Ended December 31,
(In thousands)
2019
2018
2017
Service cost – benefits earned during the year
$
3,555
$
4,017
$
3,733
Interest cost on projected benefit obligations
4,103
3,703
3,621
Expected return on plan assets
(4,753
)
(5,202
)
(4,681
)
Net amortization and deferral
1,559
1,522
1,382
Net periodic pension cost
$
4,464
$
4,040
$
4,055</t>
  </si>
  <si>
    <t>Schedule of Assumptions used to Determine Net Pension Cost</t>
  </si>
  <si>
    <t xml:space="preserve">The following represent the major assumptions used to determine the net pension cost of the Plan:
2019
2018
2017
Weighted average discount rate
4.30
%
3.75
%
4.25
%
Rate of increase in compensation levels
(a
)
(a
)
(a
)
Expected long-term rate of return on assets
6.50
%
6.50
%
6.50
%
(a)
6.0% graded down to 3.25% over the first seven years of service </t>
  </si>
  <si>
    <t>Schedule of Assumed Long-term Rate of Return on Assets</t>
  </si>
  <si>
    <t xml:space="preserve">The investment objective for the Plan is to maximize total return with a tolerance for average risk. Asset allocation is a balance between fixed income and equity investments, with a target allocation of approximately 51% fixed income, 19% U.S. equity and 30% non-U.S.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Asset Class
% of Total Portfolio
One-Year Nominal Return
Annual Standard Deviation
Core Fixed Income
51
%
3.78
%
3.90
%
Large Cap U.S. Equities
14
%
6.55
%
15.30
%
Small Cap U.S. Equities
5
%
7.58
%
19.00
%
International (Developed)
25
%
7.86
%
17.22
%
International (Emerging)
5
%
10.24
%
25.05
% </t>
  </si>
  <si>
    <t>Summary of the Fair Value Measurements by Type of Asset</t>
  </si>
  <si>
    <t xml:space="preserve">A summary of the fair value measurements by type of asset is as follows:
Fair Value Measurements as of December 31,
2019
2018
(In thousands)
Total
Quoted Prices in Active Markets for Identical Assets (Level 1)
Significant Observable Inputs (Level 2)
Total
Quoted Prices in Active Markets for Identical Assets (Level 1)
Significant Observable Inputs (Level 2)
Cash
$
462
$
462
$
—
$
423
$
423
$
—
Equity securities
U.S. Small/Mid Cap Growth
4,491
—
4,491
3,405
—
3,405
Non-U. S. Core
23,975
—
23,975
18,398
—
18,398
U.S. Large Cap Passive
13,523
—
13,523
10,471
—
10,471
Emerging Markets
4,559
—
4,559
3,217
—
3,217
Fixed Income
U.S. Core
27,046
—
27,046
10,609
—
10,609
U.S. Passive
15,255
—
15,255
23,827
—
23,827
Opportunistic
5,323
—
5,323
4,230
—
4,230
Total
$
94,634
$
462
$
94,172
$
74,580
$
423
$
74,157 </t>
  </si>
  <si>
    <t>Supplemental Executive Retirement Plan [Member]</t>
  </si>
  <si>
    <t>A summary of the activity in the SERP’s projected benefit obligation and amounts recognized in the Company’s consolidated balance sheets is as follows:
December 31,
(In thousands)
2019
2018
Benefit obligation:
Balance, January 1
$
10,097
$
10,094
Service cost
97
92
Interest cost
408
348
Benefits paid
(262
)
(260
)
Actuarial loss (gain)
1,372
(177
)
Balance, December 31
$
11,712
$
10,097</t>
  </si>
  <si>
    <t xml:space="preserve">The following represent the major assumptions used to determine the projected benefit obligation of the SERP. For 2019 and 2018, the SERP’s expected benefit cash flows were discounted using the FTSE Above Median Double-A Curve. For 2017, the Citigroup Above Median Curve was used.
2019
2018
2017
Weighted average discount rate
3.00
%
4.10
%
3.50
%
Rate of increase in compensation levels
(a)
(a)
(a)
(a)
6.00% graded down to 3.25% over the first seven years of service. </t>
  </si>
  <si>
    <t xml:space="preserve">The accumulated benefit obligation was $10,485,000 and $8,830,000 as of December 31, 2019 and 2018, respectively. Since this is an unfunded plan, there are no plan assets. Benefits paid were $262,000 in 2019, $260,000 in 2018, and $247,000 in 2017. Expected future benefits payable by the Company over the next ten years are as follows:
Amount
2020
$
291,000
2021
344,000
2022
752,000
2023
829,000
2024
826,000
2025-2029
4,055,000 </t>
  </si>
  <si>
    <t xml:space="preserve">The SERP’s pension cost included the following components:
For the Year Ended December 31,
(In thousands)
2019
2018
2017
Service cost – benefits earned during the year
$
97
$
92
$
143
Interest cost on projected benefit obligations
408
348
360
Net amortization and deferral
276
581
324
Net periodic pension cost
$
781
$
1,021
$
827 </t>
  </si>
  <si>
    <t>Schedule of Pretax Amounts in Accumulated Other Comprehensive Loss</t>
  </si>
  <si>
    <t xml:space="preserve">The pretax amounts in accumulated other comprehensive loss as of December 31 were as follows:
The Plan
SERP
(In thousands)
2019
2018
2019
2018
Prior service cost
$
—
$
—
$
—
$
—
Net actuarial loss
29,387
23,580
2,724
1,629
Total
$
29,387
$
23,580
$
2,724
$
1,629 </t>
  </si>
  <si>
    <t>Stock-based Compensation (Tables)</t>
  </si>
  <si>
    <t>Schedule of Restricted Stock Activity</t>
  </si>
  <si>
    <t xml:space="preserve">Changes in restricted shares outstanding for the year ended December 31, 2019 were as follows:
Shares
Weighted Average Grant Date Fair Value
Balance at December 31, 2018
99,724
$45.48
Granted
36,812
49.30
Vested
(13,264
)
39.76
Balance at December 31, 2019
123,272
$47.24 </t>
  </si>
  <si>
    <t>Schedule of SARs Activity</t>
  </si>
  <si>
    <t xml:space="preserve">Changes in SARs outstanding for the year ended December 31, 2019 were as follows:
SARs
Weighted Average Exercise Price
Balance at December 31, 2018
237,121
$29.86
Exercised
(81,829
)
24.71
Forfeited
—
—
Balance at December 31, 2019
155,292
32.58
Exercisable at December 31, 2019
155,292
$32.58 </t>
  </si>
  <si>
    <t>Other Operating Expense (Tables)</t>
  </si>
  <si>
    <t>Schedule of Other Operating Expense</t>
  </si>
  <si>
    <t>Details of other operating expense are as follows:
For the Years Ended December 31,
(In thousands)
2019
2018
2017
Postage and supplies
$
1,875
$
2,180
$
2,087
Promotional expense
3,838
3,344
2,557
Professional fees
2,388
2,170
1,650
Outside service fees
5,529
4,909
4,424
Data processing services
1,283
919
897
Telecommunications
748
778
749
Other
2,404
1,963
1,722
Total other operating expense
$
18,065
$
16,263
$
14,086</t>
  </si>
  <si>
    <t>Income Taxes (Tables)</t>
  </si>
  <si>
    <t>Schedule of Components of Income Tax Expense (Benefit)</t>
  </si>
  <si>
    <t>The components of income tax expense (benefit) are as follows:
For the Years Ended December 31,
(In thousands)
2019
2018
2017
Current:
Federal
$
4,423
$
8,557
$
4,250
State
1,392
1,043
1,638
Deferred:
Federal
1,097
(3,404
)
4,256
State
150
(117
)
(259
)
Total income tax expense
$
7,062
$
6,079
$
9,885</t>
  </si>
  <si>
    <t>Schedule of Reconciliation of Expected Income Tax Expense (Benefit)</t>
  </si>
  <si>
    <t>A reconciliation of expected income tax expense (benefit), computed by applying the effective federal statutory rate of 21% for each of 2019 and 2018 and 35% for 2017 to income before income tax expense is as follows:
For the Years Ended December 31,
(In thousands)
2019
2018
2017
Expected income tax expense
$
7,868
$
7,633
$
12,214
(Reductions) increases resulting from:
Tax-exempt income
(1,755
)
(2,009
)
(3,868
)
State taxes, net of federal benefit
1,218
732
896
Share-based compensation adjustment
(281
)
(286
)
(376
)
Adjustment of deferred tax asset or liability for TCJA
—
(74
)
1,824
Other, net
12
83
(805
)
Total income tax expense
$
7,062
$
6,079
$
9,885</t>
  </si>
  <si>
    <t>Schedule of Deferred Assets and Liabilities</t>
  </si>
  <si>
    <t>The tax effects of temporary differences which give rise to significant portions of the deferred tax assets and deferred tax liabilities are presented below:
December 31,
(In thousands)
2019
2018
Deferred tax assets:
Allowance for loan losses
$
2,452
$
2,376
ASC 715 pension funding liability
7,642
6,000
Net operating loss carryforward (1)
27
50
Supplemental executive retirement plan accrual
2,087
1,968
Stock compensation
1,987
1,673
Total deferred tax assets
$
14,195
$
12,067
Deferred tax liabilities:
Premises and equipment
(2,821
)
(1,937
)
Pension
(974
)
(409
)
Intangible assets
(1,379
)
(1,212
)
Unrealized gain on investment in securities available-for-sale
(3,348
)
(156
)
Other
(196
)
(80
)
Total deferred tax liabilities
$
(8,718
)
$
(3,794
)
Net deferred tax assets
$
5,477
$
8,273
(1)
As of December 31, 2019, the Company had approximately $128,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4</t>
  </si>
  <si>
    <t>Schedule of the Reconciliation of Unrecognized Tax Benefits</t>
  </si>
  <si>
    <t>The reconciliation of the beginning unrecognized tax benefits balance to the ending balance is presented in the following table:
(In thousands)
2019
2018
2017
Balance at January 1
$
1,403
$
1,632
$
1,623
Changes in unrecognized tax benefits as a result of tax positions taken during a prior year
56
(135
)
(15
)
Changes in unrecognized tax benefits as a result of tax position taken during the current year
171
192
263
Reductions to unrecognized tax benefits as a result of a lapse of the applicable statute of limitations
(331
)
(286
)
(239
)
Balance at December 31
$
1,299
$
1,403
$
1,632</t>
  </si>
  <si>
    <t>Disclosures about Fair Value of Financial Instruments (Tables)</t>
  </si>
  <si>
    <t>Schedule of Commitments to Extend Credit, Standby Letters of Credit and Commercial Letters</t>
  </si>
  <si>
    <t xml:space="preserve">The following table shows conditional commitments to extend credit, standby letters of credit and commercial letters:
December 31,
(In thousands)
2019
2018
Conditional commitments to extend credit
$
197,799
$
144,010
Standby letters of credit
13,288
11,368
Commercial letters of credit
2,755
3,486 </t>
  </si>
  <si>
    <t>Schedule of Company's Financial Instruments</t>
  </si>
  <si>
    <t xml:space="preserve">Following is a summary of the carrying amounts and fair values of the Company’s financial instruments:
December 31,
2019
2018
(In thousands)
Carrying Amount
Fair Value
Carrying Amount
Fair Value
Balance sheet assets:
Cash and cash equivalents
$
203,954
$
203,954
$
230,933
$
230,933
Investment in securities
422,665
422,665
441,534
441,534
Loans, net
762,082
776,653
711,362
711,090
Accrued interest receivable
6,706
6,706
7,069
7,069
Total
$
1,395,407
$
1,409,978
$
1,390,898
$
1,390,626
Balance sheet liabilities:
Deposits
$
757,136
$
757,790
$
721,926
$
722,018
Accounts and drafts payable
684,295
684,295
694,360
694,360
Accrued interest payable
103
103
91
91
Total
$
1,441,534
$
1,442,188
$
1,416,377
$
1,416,469 </t>
  </si>
  <si>
    <t>Revenue from Contracts with Customers (Tables)</t>
  </si>
  <si>
    <t>Schedule of Revenue from Contracts with Customers</t>
  </si>
  <si>
    <t xml:space="preserve">For the Years Ended December 31,
(In thousands)
2019
2018
2017
Fee revenue and other income
In-scope of FASB ASC 606
Invoice processing fees
$
81,329
$
78,461
$
72,961
Invoice payment fees
26,624
23,720
20,361
Information services payment and processing revenue
107,953
102,181
93,322
Bank service fees
1,386
1,335
1,349
Fee revenue (in-scope of FASB ASC 606
109,339
103,516
94,671
Other income (out-of-scope of FASB ASC 606
730
560
841
Total fee revenue and other income
110,069
104,076
95,512
Net interest income after provision for loan losses (out-of-scope of FASB ASC 606
47,166
44,190
39,790
Total net revenue
$
157,235
$
148,266
$
135,302 </t>
  </si>
  <si>
    <t>Industry Segment Information (Tables)</t>
  </si>
  <si>
    <t>Summary of Segment Information</t>
  </si>
  <si>
    <t xml:space="preserve">Summarized information about the Company’s operations in each industry segment for the years ended December 31, 2019, 2018 and 2017, is as follows:
(In thousands)
Information Services
Banking Services
Corporate, Eliminations and Other
Total
2019
Fee income from customers
$
108,882
$
1,660
$
(473
)
$
110,069
Interest income*
25,616
30,646
(1,568
)
54,694
Interest expense
—
5,193
—
5,193
Intersegment income (expense)
—
2,107
(2,107
)
—
Depreciation and amortization
4,659
131
—
4,790
Tax-equivalized pre-tax income*
28,542
13,048
(2,040
)
39,550
Goodwill
12,433
1,829
—
14,262
Other intangible assets, net
1,142
3,139
—
4,281
Total Assets
844,483
915,341
4,419
1,764,243
Funding Sources
676,068
592,905
—
1,268,973
2018
Fee income from customers
$
102,839
$
1,307
$
(70
)
$
104,076
Interest income*
25,074
27,770
(2,496
)
50,348
Interest expense
—
3,736
—
3,736
Intersegment income (expense)
—
1,880
(1,880
)
—
Depreciation and amortization
4,254
142
—
4,396
Tax-equivalized pre-tax income*
27,763
13,571
(2,566
)
38,768
Goodwill
12,433
136
—
12,569
Other intangible assets, net
1,554
—
—
1,554
Total Assets
826,201
886,291
(17,316
)
1,695,176
Funding Sources
642,733
572,653
—
1,215,386
2017
Fee income from customers
$
93,484
$
1,547
$
481
$
95,512
Interest income*
23,813
27,376
(3,522
)
47,667
Interest expense
—
2,187
—
2,187
Intersegment income (expense)
—
1,362
(1,362
)
—
Depreciation and amortization
3,902
149
—
4,051
Tax-equivalized pre-tax income*
28,168
15,460
(3,039
)
40,589
Goodwill
12,433
136
—
12,569
Other intangible assets, net
1,996
—
—
1,996
Total Assets
854,214
830,672
(27,677
)
1,603,209
Funding Sources
604,493
598,986
—
1,203,479
*
Presented on a tax-equivalent basis assuming a tax rate of 21% for 2019 and 2018 and 35% for 2017. The tax-equivalent adjustment was approximately $2,084,000 for 2019, $2,422,000 for 2018, and $5,691,000 for 2017. </t>
  </si>
  <si>
    <t>Leases (Tables)</t>
  </si>
  <si>
    <t>Schedule of Operating Lease Liabilities</t>
  </si>
  <si>
    <t>A maturity analysis of operating lease liabilities and undiscounted cash flows as of December 31, 2019 was as follows:
(In thousands)
December 31, 2019
Lease payments due
Less than 1 year
$
1,748
1-2 years
1,613
2-3 years
1,538
3-4 years
614
4-5 years
392
Over 5 years
1,972
Total undiscounted cash flows
7,877
Discount on cash flows
1,195
Total lease liability
$
6,682</t>
  </si>
  <si>
    <t>Condensed Financial Information of Parent Company (Tables)</t>
  </si>
  <si>
    <t>Schedule of Condensed Balance Sheet</t>
  </si>
  <si>
    <t xml:space="preserve">Following are the condensed balance sheets of the Company (parent company only) and the related condensed statements of income and cash flows.
Condensed Balance Sheets December 31,
(In thousands)
2019
2018
Assets
Cash and due from banks
$
17,032
$
35,735
Short-term investments
3,223
35,201
Securities available-for-sale, at fair value
422,665
441,534
Loans, net
45,187
20,188
Payments in excess of funding
206,158
160,777
Investments in subsidiaries
145,400
130,231
Premises and equipment, net
19,940
21,358
Other assets
137,226
117,374
Total assets
$
996,831
$
962,398
Liabilities and Shareholders’ Equity
Liabilities:
Accounts and drafts payable
$
683,485
$
693,026
Short-term borrowings
18,000
—
Other liabilities
50,987
39,362
Total liabilities
752,472
732,388
Total shareholders’ equity
244,359
230,010
Total liabilities and shareholders’ equity
$
996,831
$
962,398 </t>
  </si>
  <si>
    <t>Schedule of Condensed Statements of Income</t>
  </si>
  <si>
    <t xml:space="preserve">Condensed Statements of Income For the Years Ended December 31,
(In thousands)
2019
2018
2017
Income from subsidiaries – management fees
$
2,599
$
2,668
$
2,172
Information services revenue
106,198
100,628
93,133
Net interest income after provision
15,713
14,159
13,217
Gain (loss) on sales of investment securities
19
(42
)
—
Other income
518
456
483
Total income
125,047
117,869
109,005
Expenses:
Salaries and employee benefits
81,432
77,946
70,409
Other expenses
26,136
23,442
20,333
Total expenses
107,568
101,388
90,742
Income before income tax and equity in undistributed income of subsidiaries
17,479
16,481
18,263
Income tax expense
2,860
1,788
4,394
Income before undistributed income of subsidiaries
14,619
14,693
13,869
Equity in undistributed income of subsidiaries
15,785
15,575
11,145
Net income
$
30,404
$
30,268
$
25,014 </t>
  </si>
  <si>
    <t>Schedule of Condensed Statements of Cash Flows</t>
  </si>
  <si>
    <t>Condensed Statements of Cash Flows For the Years Ended December 31,
(In thousands)
2019
2018
2017
Cash flows from operating activities:
Net income
$
30,404
$
30,268
$
25,014
Adjustments to reconcile net income to net cash provided by (used in) operating activities:
Equity in undistributed income of subsidiaries
(15,785
)
(15,575
)
(11,145
)
Net change in other assets
(6,289
)
(1,012
)
(7,257
)
Net change in other liabilities
9,474
3,829
10,118
Stock-based compensation expense
3,144
2,583
1,743
Other, net
6,104
10,242
9,219
Net cash provided by operating activities
27,052
30,335
27,692
Cash flows from investing activities:
Net decrease (increase) in securities
26,150
14,615
(80,621
)
Net (increase) decrease in loans
(24,999
)
(7,949
)
34,944
Net increase in payments in excess of funding
(45,381
)
(21,674
)
(33,756
)
Purchases of premises and equipment, net
(2,637
)
(4,211
)
(4,020
)
Asset acquisition of Gateway Giving, LLC
(2,833
)
—
—
Net cash used in investing activities
(49,700
)
(19,219
)
(83,453
)
Cash flows from financing activities:
Net (decrease) increase in accounts and drafts payable
(21,875
)
(22,316
)
20,397
Short-term borrowings
18,000
—
—
Cash dividends paid
(15,234
)
(13,177
)
(10,675
)
Purchase of common shares for treasury
(7,799
)
(8,838
)
(2,270
)
Other financing activities, net
(1,125
)
(635
)
(267
)
Net cash (used in) provided by financing activities
(28,033
)
(44,966
)
7,185
Net decrease in cash and cash equivalents
(50,681
)
(33,850
)
(48,576
)
Cash and cash equivalents at beginning of year
70,936
104,786
153,362
Cash and cash equivalents at end of year
$
20,255
$
70,936
$
104,786</t>
  </si>
  <si>
    <t>SUPPLEMENTARY FINANCIAL INFORMATION (Tables)</t>
  </si>
  <si>
    <t>Schedule of Quarterly Financial Information</t>
  </si>
  <si>
    <t>(In thousands except per share data)
First Quarter
Second Quarter
Third Quarter
Fourth Quarter
YTD
2019
Fee revenue and other income
$
27,013
$
27,372
$
28,262
$
27,422
$
110,069
Interest income
12,897
13,327
13,666
12,719
52,609
Interest expense
1,290
1,305
1,392
1,206
5,193
Net interest income
11,607
12,022
12,274
11,513
47,416
Provision for loan losses
250
—
—
—
250
Operating expense
28,462
29,971
30,563
30,773
119,769
Income tax expense
1,745
1,739
1,787
1,791
7,062
Net income
$
8,163
$
7,684
$
8,186
$
6,371
$
30,404
Net income per share:
Basic earnings per share
$
.56
$
.53
$
.57
$
.44
$
2.11
Diluted earnings per share
.55
.52
.56
.43
2.07
2018
Fee revenue and other income
$
25,374
$
25,640
$
26,435
$
26,627
$
104,076
Interest income
11,288
11,513
12,215
12,910
47,926
Interest expense
679
794
1,029
1,234
3,736
Net interest income
10,609
10,719
11,186
11,676
44,190
Provision for loan losses
—
—
—
—
—
Operating expense
26,182
27,463
28,530
29,744
111,919
Income tax expense
1,709
1,387
1,481
1,502
6,079
Net income
$
8,092
$
7,509
$
7,610
$
7,057
$
30,268
Net income per share:
Basic earnings per share
$
.55
$
.51
$
.52
$
.48
$
2.06
Diluted earnings per share
.54
.50
.51
.47
2.03</t>
  </si>
  <si>
    <t>Summary of Significant Accounting Policies (Narrative) (Details) - USD ($) $ in Thousands</t>
  </si>
  <si>
    <t>Percentage holding required to account investments under non-marketable equity investments</t>
  </si>
  <si>
    <t>20.00%</t>
  </si>
  <si>
    <t>Right-of-use assets</t>
  </si>
  <si>
    <t>Lease liabilities</t>
  </si>
  <si>
    <t>Building [Member] | Maximum [Member]</t>
  </si>
  <si>
    <t>Estimated useful lives</t>
  </si>
  <si>
    <t>40 years</t>
  </si>
  <si>
    <t>Leasehold Improvements [Member] | Minimum [Member]</t>
  </si>
  <si>
    <t>10 years</t>
  </si>
  <si>
    <t>Software, Equipment, Furniture and Fixtures [Member] | Maximum [Member]</t>
  </si>
  <si>
    <t>7 years</t>
  </si>
  <si>
    <t>Software, Equipment, Furniture and Fixtures [Member] | Minimum [Member]</t>
  </si>
  <si>
    <t>3 years</t>
  </si>
  <si>
    <t>Capital Requirements and Regulatory Restrictions (Narrative) (Details) $ in Thousands</t>
  </si>
  <si>
    <t>Dec. 31, 2019USD ($)</t>
  </si>
  <si>
    <t>Unappropriated retained earnings</t>
  </si>
  <si>
    <t>Capital Requirements and Regulatory Restrictions (Schedule of Capital Amounts and Ratios) (Details) - USD ($) $ in Thousands</t>
  </si>
  <si>
    <t>Cass Information Systems Inc. [Member]</t>
  </si>
  <si>
    <t>Compliance with Regulatory Capital Requirements under Banking Regulations [Line Items]</t>
  </si>
  <si>
    <t>Total capital (to risk-weighted assets), actual amount</t>
  </si>
  <si>
    <t>Common Equity Tier I Capital (to risk-weighted assets), actual amount</t>
  </si>
  <si>
    <t>Tier I capital (to risk-weighted assets), actual amount</t>
  </si>
  <si>
    <t>Tier I capital (to average assets), actual amount</t>
  </si>
  <si>
    <t>Total capital (to risk-weighted assets), actual ratio</t>
  </si>
  <si>
    <t>19.70%</t>
  </si>
  <si>
    <t>21.38%</t>
  </si>
  <si>
    <t>Common Equity Tier I Capital (to risk-weighted assets), actual ratio</t>
  </si>
  <si>
    <t>18.86%</t>
  </si>
  <si>
    <t>20.49%</t>
  </si>
  <si>
    <t>Tier I capital (to risk-weighted assets), actual ratio</t>
  </si>
  <si>
    <t>Tier I capital (to average assets), actual ratio</t>
  </si>
  <si>
    <t>13.24%</t>
  </si>
  <si>
    <t>13.89%</t>
  </si>
  <si>
    <t>Total capital (to risk-weighted assets), capital requirements amount</t>
  </si>
  <si>
    <t>Common Equity Tier I Capital (to risk-weighted assets), capital requirements amount</t>
  </si>
  <si>
    <t>Tier I capital (to risk-weighted assets), capital requirements amount</t>
  </si>
  <si>
    <t>Tier I capital (to average assets), capital requirements amount</t>
  </si>
  <si>
    <t>Total capital (to risk-weighted assets), capital requirements ratio</t>
  </si>
  <si>
    <t>8.00%</t>
  </si>
  <si>
    <t>Common Equity Tier I Capital (to risk-weighted assets), capital requirements ratio</t>
  </si>
  <si>
    <t>4.50%</t>
  </si>
  <si>
    <t>Tier I capital (to risk-weighted assets), capital requirements ratio</t>
  </si>
  <si>
    <t>6.00%</t>
  </si>
  <si>
    <t>Tier I capital (to average assets), capital requirements ratio</t>
  </si>
  <si>
    <t>4.00%</t>
  </si>
  <si>
    <t>Cass Commercial Bank [Member]</t>
  </si>
  <si>
    <t>19.32%</t>
  </si>
  <si>
    <t>18.31%</t>
  </si>
  <si>
    <t>18.27%</t>
  </si>
  <si>
    <t>17.26%</t>
  </si>
  <si>
    <t>16.64%</t>
  </si>
  <si>
    <t>15.35%</t>
  </si>
  <si>
    <t>Total capital (to risk-weighted assets), requirement to be well capitalized amount</t>
  </si>
  <si>
    <t>Common Equity Tier I Capital (to risk-weighted assets), requirement to be well capitalized amount</t>
  </si>
  <si>
    <t>Tier I capital (to risk-weighted assets), requirement to be well capitalized amount</t>
  </si>
  <si>
    <t>Tier I capital (to average assets), requirement to be well capitalized amount</t>
  </si>
  <si>
    <t>Total capital (to risk-weighted assets), requirement to be well capitalized ratio</t>
  </si>
  <si>
    <t>10.00%</t>
  </si>
  <si>
    <t>Common Equity Tier I Capital (to risk-weighted assets), requirement to be well capitalized ratio</t>
  </si>
  <si>
    <t>6.50%</t>
  </si>
  <si>
    <t>Tier I capital (to risk-weighted assets), requirement to be well capitalized ratio</t>
  </si>
  <si>
    <t>Tier I capital (to average assets), requirement to be well capitalized ratio</t>
  </si>
  <si>
    <t>5.00%</t>
  </si>
  <si>
    <t>Investment in Securities (Narrative) (Details) $ in Thousands</t>
  </si>
  <si>
    <t>Dec. 31, 2018USD ($)</t>
  </si>
  <si>
    <t>Dec. 31, 2017USD ($)</t>
  </si>
  <si>
    <t>Number of securities that had an unrealized loss</t>
  </si>
  <si>
    <t>Number of securities that had an unrealized loss, greater than 12 months</t>
  </si>
  <si>
    <t>Percentage of total securities</t>
  </si>
  <si>
    <t>3.00%</t>
  </si>
  <si>
    <t>43.00%</t>
  </si>
  <si>
    <t>Premium related to purchase of state and political subdivisions</t>
  </si>
  <si>
    <t>Securities pledged as collateral</t>
  </si>
  <si>
    <t>Gross realized gains</t>
  </si>
  <si>
    <t>Gross realized losses</t>
  </si>
  <si>
    <t>Investment in Securities (Schedule of Investment Securities) (Details) - USD ($) $ in Thousands</t>
  </si>
  <si>
    <t>Marketable Securities [Line Items]</t>
  </si>
  <si>
    <t>Fair Value</t>
  </si>
  <si>
    <t>Gross Unrealized Gains</t>
  </si>
  <si>
    <t>Gross Unrealized Losses</t>
  </si>
  <si>
    <t>Amortized Cost</t>
  </si>
  <si>
    <t>State and Political Subdivisions [Member]</t>
  </si>
  <si>
    <t>U.S. government agencies [Member]</t>
  </si>
  <si>
    <t>Certificates of Deposit [Member]</t>
  </si>
  <si>
    <t>Investment in Securities (Schedule of the Fair Values of Securities with Unrealized Losses)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Investment in Securities (Schedule of Amortized Cost and Fair Value of Investment Securities) (Details) - USD ($) $ in Thousands</t>
  </si>
  <si>
    <t>Amortized Cost, Due in 1 year or less</t>
  </si>
  <si>
    <t>Amortized Cost, Due after 1 year through 5 years</t>
  </si>
  <si>
    <t>Amortized Cost, Due after 5 years through 10 years</t>
  </si>
  <si>
    <t>Amortized Cost, Due after 10 years</t>
  </si>
  <si>
    <t>Amortized Cost, No stated maturity</t>
  </si>
  <si>
    <t>Amortized Cost, Total</t>
  </si>
  <si>
    <t>Fair Value, Due in 1 year or less</t>
  </si>
  <si>
    <t>Fair Value, Due after 1 year through 5 years</t>
  </si>
  <si>
    <t>Fair Value, Due after 5 years through 10 years</t>
  </si>
  <si>
    <t>Fair Value, Due after 10 years</t>
  </si>
  <si>
    <t>Fair Value, No stated maturity</t>
  </si>
  <si>
    <t>Available-for-sale Securities, Total</t>
  </si>
  <si>
    <t>Loans (Narrative) (Details) - USD ($)</t>
  </si>
  <si>
    <t>Impaired loans, ALLL</t>
  </si>
  <si>
    <t>Nonaccrual loans</t>
  </si>
  <si>
    <t>Delinquent loans still accruing interest</t>
  </si>
  <si>
    <t>Loans classified as troubled debt restructuring</t>
  </si>
  <si>
    <t>Average balance of impaired loans</t>
  </si>
  <si>
    <t>Income recognized on nonaccrual loans under original terms of contract</t>
  </si>
  <si>
    <t>Income recognized on nonaccrual loans</t>
  </si>
  <si>
    <t>Foreclosed loans value</t>
  </si>
  <si>
    <t>Fair value of impaired loan</t>
  </si>
  <si>
    <t>Loans to affiliates</t>
  </si>
  <si>
    <t>Loans (Summary of Loan Categories) (Details) - USD ($) $ in Thousands</t>
  </si>
  <si>
    <t>Loans and Leases Receivable Disclosure [Line Items]</t>
  </si>
  <si>
    <t>Total Loans</t>
  </si>
  <si>
    <t>Commercial and Industrial [Member]</t>
  </si>
  <si>
    <t>Real Estate Commercial Mortgage [Member]</t>
  </si>
  <si>
    <t>Real Estate Commercial Construction [Member]</t>
  </si>
  <si>
    <t>Real Estate Faith based Mortgage [Member]</t>
  </si>
  <si>
    <t>Real Estate Faith-based Construction [Member]</t>
  </si>
  <si>
    <t>Other Loan [Member]</t>
  </si>
  <si>
    <t>Loans (Schedule of the Aging of Loans by Loan Categories) (Details) - USD ($) $ in Thousands</t>
  </si>
  <si>
    <t>Financing Receivable, Past Due [Line Items]</t>
  </si>
  <si>
    <t>Non Accrual</t>
  </si>
  <si>
    <t>Other [Member]</t>
  </si>
  <si>
    <t>Current [Member]</t>
  </si>
  <si>
    <t>Current [Member] | Commercial and Industrial [Member]</t>
  </si>
  <si>
    <t>Current [Member] | Real Estate Commercial Mortgage [Member]</t>
  </si>
  <si>
    <t>Current [Member] | Real Estate Commercial Construction [Member]</t>
  </si>
  <si>
    <t>Current [Member] | Real Estate Faith based Mortgage [Member]</t>
  </si>
  <si>
    <t>Current [Member] | Real Estate Faith-based Construction [Member]</t>
  </si>
  <si>
    <t>Current [Member] | Other [Member]</t>
  </si>
  <si>
    <t>30-59 Days [Member]</t>
  </si>
  <si>
    <t>30-59 Days [Member] | Commercial and Industrial [Member]</t>
  </si>
  <si>
    <t>30-59 Days [Member] | Real Estate Commercial Mortgage [Member]</t>
  </si>
  <si>
    <t>30-59 Days [Member] | Real Estate Commercial Construction [Member]</t>
  </si>
  <si>
    <t>30-59 Days [Member] | Real Estate Faith based Mortgage [Member]</t>
  </si>
  <si>
    <t>30-59 Days [Member] | Real Estate Faith-based Construction [Member]</t>
  </si>
  <si>
    <t>30-59 Days [Member] | Other [Member]</t>
  </si>
  <si>
    <t>60-89 Days [Member]</t>
  </si>
  <si>
    <t>60-89 Days [Member] | Commercial and Industrial [Member]</t>
  </si>
  <si>
    <t>60-89 Days [Member] | Real Estate Commercial Mortgage [Member]</t>
  </si>
  <si>
    <t>60-89 Days [Member] | Real Estate Commercial Construction [Member]</t>
  </si>
  <si>
    <t>60-89 Days [Member] | Real Estate Faith based Mortgage [Member]</t>
  </si>
  <si>
    <t>60-89 Days [Member] | Real Estate Faith-based Construction [Member]</t>
  </si>
  <si>
    <t>60-89 Days [Member] | Other [Member]</t>
  </si>
  <si>
    <t>90 Days and over [Member]</t>
  </si>
  <si>
    <t>90 Days and over [Member] | Commercial and Industrial [Member]</t>
  </si>
  <si>
    <t>90 Days and over [Member] | Real Estate Commercial Mortgage [Member]</t>
  </si>
  <si>
    <t>90 Days and over [Member] | Real Estate Commercial Construction [Member]</t>
  </si>
  <si>
    <t>90 Days and over [Member] | Real Estate Faith based Mortgage [Member]</t>
  </si>
  <si>
    <t>90 Days and over [Member] | Real Estate Faith-based Construction [Member]</t>
  </si>
  <si>
    <t>90 Days and over [Member] | Other [Member]</t>
  </si>
  <si>
    <t>Loans (Schedule of the Credit Exposure of the Loan Portfolio) (Details) - USD ($) $ in Thousands</t>
  </si>
  <si>
    <t>Financing Receivable, Credit Quality Indicator [Line Items]</t>
  </si>
  <si>
    <t>Loans Subject To Normal Monitoring [Member]</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Nonperforming Loans Subject To Special Monitoring [Member]</t>
  </si>
  <si>
    <t>Real Estate Church Related Construction [Member] | Performing Loans Subject To Special Monitoring [Member]</t>
  </si>
  <si>
    <t>Real Estate Faith based Mortgage [Member] | Loans Subject To Normal Monitoring [Member]</t>
  </si>
  <si>
    <t>Real Estate Faith based Mortgage [Member] | Performing Loans Subject To Special Monitoring [Member]</t>
  </si>
  <si>
    <t>Real Estate Faith based Mortgage [Member] | Nonperforming Loans Subject To Special Monitoring [Member]</t>
  </si>
  <si>
    <t>Real Estate Faith-based Construction [Member] | Loans Subject To Normal Monitoring [Member]</t>
  </si>
  <si>
    <t>Real Estate Faith-based Construction [Member] | Performing Loans Subject To Special Monitoring [Member]</t>
  </si>
  <si>
    <t>Real Estate Faith-based Construction [Member] | Nonperforming Loans Subject To Special Monitoring [Member]</t>
  </si>
  <si>
    <t>Other [Member] | Loans Subject To Normal Monitoring [Member]</t>
  </si>
  <si>
    <t>Other [Member] | Performing Loans Subject To Special Monitoring [Member]</t>
  </si>
  <si>
    <t>Other [Member] | Nonperforming Loans Subject To Special Monitoring [Member]</t>
  </si>
  <si>
    <t>Loans subject to normal monitoring involve borrowers of acceptable-to-strong credit quality and risk, who have the apparent ability to satisfy their loan obligation.</t>
  </si>
  <si>
    <t>Loans subject to special monitoring possess some credit deficiency or potential weakness which requires a high level of management attention.</t>
  </si>
  <si>
    <t>Loans (Summary of Allowance for Loan Losses) (Details) - USD ($) $ in Thousands</t>
  </si>
  <si>
    <t>Financing Receivable, Allowance for Credit Loss [Line Items]</t>
  </si>
  <si>
    <t>Allowance for loan losses, Beginning Balance</t>
  </si>
  <si>
    <t>Charge-Offs</t>
  </si>
  <si>
    <t>Recoveries</t>
  </si>
  <si>
    <t>Provision</t>
  </si>
  <si>
    <t>Allowance for loan losses, Ending Balance</t>
  </si>
  <si>
    <t>Industrial Revenue Bonds [Member]</t>
  </si>
  <si>
    <t>Premises and Equipment (Narrative) (Details) - USD ($)</t>
  </si>
  <si>
    <t>Depreciation expense</t>
  </si>
  <si>
    <t>Premises and Equipment (Summary of Premises and Equipment) (Details) - USD ($) $ in Thousands</t>
  </si>
  <si>
    <t>Property, Plant and Equipment [Line Items]</t>
  </si>
  <si>
    <t>Premises and equipment, gross</t>
  </si>
  <si>
    <t>Less accumulated depreciation</t>
  </si>
  <si>
    <t>Land [Member]</t>
  </si>
  <si>
    <t>Building [Member]</t>
  </si>
  <si>
    <t>Leaseholds and Leasehold Improvements [Member]</t>
  </si>
  <si>
    <t>Furniture and Fixtures [Member]</t>
  </si>
  <si>
    <t>Software [Member]</t>
  </si>
  <si>
    <t>Internally Developed Software [Member]</t>
  </si>
  <si>
    <t>Acquired Intangible Assets (Narrative) (Details) - USD ($) $ in Thousands</t>
  </si>
  <si>
    <t>9 Months Ended</t>
  </si>
  <si>
    <t>Sep. 30, 2019</t>
  </si>
  <si>
    <t>Acquired Finite-Lived Intangible Assets [Line Items]</t>
  </si>
  <si>
    <t>2020</t>
  </si>
  <si>
    <t>2021</t>
  </si>
  <si>
    <t>2022</t>
  </si>
  <si>
    <t>2023</t>
  </si>
  <si>
    <t>2024</t>
  </si>
  <si>
    <t>Acquisition cash payment</t>
  </si>
  <si>
    <t>Gateway Giving, LLC [Member]</t>
  </si>
  <si>
    <t>Recorded intangible assets</t>
  </si>
  <si>
    <t>Amount of earnout</t>
  </si>
  <si>
    <t>Estimated earnout amount</t>
  </si>
  <si>
    <t>Customer Lists [Member]</t>
  </si>
  <si>
    <t>Customer Lists [Member] | Minimum [Member]</t>
  </si>
  <si>
    <t>Amortization period</t>
  </si>
  <si>
    <t>Customer Lists [Member] | Maximum [Member]</t>
  </si>
  <si>
    <t>Patents [Member]</t>
  </si>
  <si>
    <t>18 years</t>
  </si>
  <si>
    <t>Noncompete Agreements [Member] | Minimum [Member]</t>
  </si>
  <si>
    <t>2 years</t>
  </si>
  <si>
    <t>Noncompete Agreements [Member] | Maximum [Member]</t>
  </si>
  <si>
    <t>5 years</t>
  </si>
  <si>
    <t>Software [Member] | Minimum [Member]</t>
  </si>
  <si>
    <t>Software [Member] | Maximum [Member]</t>
  </si>
  <si>
    <t>Trade Names [Member]</t>
  </si>
  <si>
    <t>20 years</t>
  </si>
  <si>
    <t>Other Intangible Assets [Member]</t>
  </si>
  <si>
    <t>15 years</t>
  </si>
  <si>
    <t>Goodwill [Member]</t>
  </si>
  <si>
    <t>Acquired Intangible Assets (Schedule of Intangible Assets) (Details) - USD ($) $ in Thousands</t>
  </si>
  <si>
    <t>Assets eligible for amortization:</t>
  </si>
  <si>
    <t>Gross Carrying Amount</t>
  </si>
  <si>
    <t>Accumulated Amortization</t>
  </si>
  <si>
    <t>Unamortized intangible assets:</t>
  </si>
  <si>
    <t>Goodwill, Gross Carrying Amount</t>
  </si>
  <si>
    <t>Goodwill, Accumulated Amortization</t>
  </si>
  <si>
    <t>Noncompete Agreements [Member]</t>
  </si>
  <si>
    <t>Amortization through December 31, 2001 prior to adoption of FASB ASC 350.</t>
  </si>
  <si>
    <t>Interest-Bearing Deposits (Schedule of Interest-bearing Deposits) (Details) - USD ($) $ in Thousands</t>
  </si>
  <si>
    <t>Interest-bearing demand deposits</t>
  </si>
  <si>
    <t>Savings deposits</t>
  </si>
  <si>
    <t>Time deposits:</t>
  </si>
  <si>
    <t>Less than $100</t>
  </si>
  <si>
    <t>$100 to less than $250</t>
  </si>
  <si>
    <t>$250 or more</t>
  </si>
  <si>
    <t>Weighted average interest rate</t>
  </si>
  <si>
    <t>1.32%</t>
  </si>
  <si>
    <t>1.00%</t>
  </si>
  <si>
    <t>Interest-Bearing Deposits (Schedule of Interest on Deposits) (Details) - USD ($) $ in Thousands</t>
  </si>
  <si>
    <t>Interest-Bearing Deposits (Schedule of Maturities of Time Deposits) (Details) - USD ($) $ in Thousands</t>
  </si>
  <si>
    <t>Due within:</t>
  </si>
  <si>
    <t>One year</t>
  </si>
  <si>
    <t>Two years</t>
  </si>
  <si>
    <t>Three years</t>
  </si>
  <si>
    <t>Four years</t>
  </si>
  <si>
    <t>Five years</t>
  </si>
  <si>
    <t>Percent of Total One year</t>
  </si>
  <si>
    <t>67.50%</t>
  </si>
  <si>
    <t>70.60%</t>
  </si>
  <si>
    <t>Percent of Total Two years</t>
  </si>
  <si>
    <t>22.30%</t>
  </si>
  <si>
    <t>25.20%</t>
  </si>
  <si>
    <t>Percent of Total Three years</t>
  </si>
  <si>
    <t>7.80%</t>
  </si>
  <si>
    <t>0.20%</t>
  </si>
  <si>
    <t>Percent of Total Four years</t>
  </si>
  <si>
    <t>2.40%</t>
  </si>
  <si>
    <t>1.40%</t>
  </si>
  <si>
    <t>Percent of Total Five years</t>
  </si>
  <si>
    <t>2.60%</t>
  </si>
  <si>
    <t>100.00%</t>
  </si>
  <si>
    <t>Unused Available Lines of Credit (Details) - USD ($)</t>
  </si>
  <si>
    <t>Line of Credit Facility [Line Items]</t>
  </si>
  <si>
    <t>Amount outstanding under lines of credit</t>
  </si>
  <si>
    <t>Unsecured Debt [Member]</t>
  </si>
  <si>
    <t>Line of credit amount</t>
  </si>
  <si>
    <t>Unsecured Debt [Member] | US Bank [Member]</t>
  </si>
  <si>
    <t>Unsecured Debt [Member] | UMB Bank [Member]</t>
  </si>
  <si>
    <t>Unsecured Debt [Member] | Wells Fargo Bank [Member]</t>
  </si>
  <si>
    <t>Unsecured Debt [Member] | PNC Bank [Member]</t>
  </si>
  <si>
    <t>Unsecured Debt [Member] | Frost National Bank [Member]</t>
  </si>
  <si>
    <t>Unsecured Debt [Member] | JPM Chase Bank [Member]</t>
  </si>
  <si>
    <t>Secured Debt [Member] | UMB Bank [Member]</t>
  </si>
  <si>
    <t>Secured Debt [Member] | Federal Home Loan Bank [Member]</t>
  </si>
  <si>
    <t>Secured Debt [Member] | First Tennessee Bank [Member]</t>
  </si>
  <si>
    <t>Common Stock and Earnings per Share (Schedule of Common Stock Outstanding) (Details)</t>
  </si>
  <si>
    <t>Dec. 31, 2019shares</t>
  </si>
  <si>
    <t>Shares outstanding at January 1</t>
  </si>
  <si>
    <t>Issuance of common stock:</t>
  </si>
  <si>
    <t>Employee restricted stock grants</t>
  </si>
  <si>
    <t>Employee SARs exercised</t>
  </si>
  <si>
    <t>Directors' compensation</t>
  </si>
  <si>
    <t>Shares repurchased</t>
  </si>
  <si>
    <t>Shares outstanding at December 31</t>
  </si>
  <si>
    <t>Common Stock and Earnings per Share (Schedule of Calculations of Basic and Diluted Earnings Per Share) (Details) - USD ($) $ / shares in Units, $ in Thousands</t>
  </si>
  <si>
    <t>3 Months Ended</t>
  </si>
  <si>
    <t>Mar. 31, 2019</t>
  </si>
  <si>
    <t>Sep. 30, 2018</t>
  </si>
  <si>
    <t>Jun. 30, 2018</t>
  </si>
  <si>
    <t>Mar. 31, 2018</t>
  </si>
  <si>
    <t>Basic</t>
  </si>
  <si>
    <t>Weighted average common shares outstanding (in shares)</t>
  </si>
  <si>
    <t>Basic earnings per share (in dollars per share)</t>
  </si>
  <si>
    <t>Diluted</t>
  </si>
  <si>
    <t>Effect of dilutive restricted stock, performance based restricted stock ("PBRS"), and SARs</t>
  </si>
  <si>
    <t>Weighted average common shares outstanding assuming dilution (in shares)</t>
  </si>
  <si>
    <t>Diluted earnings per share (in dollars per share)</t>
  </si>
  <si>
    <t>Employee Benefit Plans (Narrative) (Details) - USD ($) $ in Thousands</t>
  </si>
  <si>
    <t>Dec. 31, 2020</t>
  </si>
  <si>
    <t>Defined Benefit Plan Disclosure [Line Items]</t>
  </si>
  <si>
    <t>Benefits paid</t>
  </si>
  <si>
    <t>Defined contribution plan, contribution amount</t>
  </si>
  <si>
    <t>Fixed Income [Member]</t>
  </si>
  <si>
    <t>Target plan asset</t>
  </si>
  <si>
    <t>51.00%</t>
  </si>
  <si>
    <t>U.S. Equity [Member]</t>
  </si>
  <si>
    <t>19.00%</t>
  </si>
  <si>
    <t>Non-U.S. Equity Securities [Member]</t>
  </si>
  <si>
    <t>30.00%</t>
  </si>
  <si>
    <t>Defined Benefit Plan [Member]</t>
  </si>
  <si>
    <t>Accumulated benefit obligation</t>
  </si>
  <si>
    <t>Contributions for plan</t>
  </si>
  <si>
    <t>Net gains (losses) as a component of net periodic benefit cost</t>
  </si>
  <si>
    <t>Defined Benefit Plan [Member] | Subsequent Event [Member]</t>
  </si>
  <si>
    <t>Supplemental Executive Retirement Plan [Member] | Subsequent Event [Member]</t>
  </si>
  <si>
    <t>Noncontributory Profit Sharing Program [Member]</t>
  </si>
  <si>
    <t>Employee Benefit Plans (Schedule of Projected Benefit Obligation) (Details) - USD ($) $ in Thousands</t>
  </si>
  <si>
    <t>Projected benefit obligation:</t>
  </si>
  <si>
    <t>Balance, January 1</t>
  </si>
  <si>
    <t>Service cost</t>
  </si>
  <si>
    <t>Interest cost</t>
  </si>
  <si>
    <t>Actuarial loss (gain)</t>
  </si>
  <si>
    <t>Balance, December 31</t>
  </si>
  <si>
    <t>Plan assets:</t>
  </si>
  <si>
    <t>Fair value, January 1</t>
  </si>
  <si>
    <t>Actual return</t>
  </si>
  <si>
    <t>Employer contribution</t>
  </si>
  <si>
    <t>Fair value, December 31</t>
  </si>
  <si>
    <t>Funded status:</t>
  </si>
  <si>
    <t>Accrued pension liability</t>
  </si>
  <si>
    <t>Employee Benefit Plans (Schedule of Assumptions used to Determine the Projected Benefit Obligation) (Details) - Defined Benefit Plan [Member]</t>
  </si>
  <si>
    <t>Weighted average discount rate</t>
  </si>
  <si>
    <t>3.30%</t>
  </si>
  <si>
    <t>4.30%</t>
  </si>
  <si>
    <t>3.75%</t>
  </si>
  <si>
    <t>Rate of increase in compensation levels</t>
  </si>
  <si>
    <t>6.0% graded down to 3.25% over the first seven years of service.</t>
  </si>
  <si>
    <t>Employee Benefit Plans (Schedule of Expected Pension Benefit Payments) (Details)</t>
  </si>
  <si>
    <t>2025-2029</t>
  </si>
  <si>
    <t>Employee Benefit Plans (Schedule of Plan's Pension Cost) (Details) - USD ($) $ in Thousands</t>
  </si>
  <si>
    <t>Service cost - benefits earned during the year</t>
  </si>
  <si>
    <t>Interest cost on projected benefit obligations</t>
  </si>
  <si>
    <t>Expected return on plan assets</t>
  </si>
  <si>
    <t>Net amortization and deferral</t>
  </si>
  <si>
    <t>Net periodic pension cost</t>
  </si>
  <si>
    <t>Employee Benefit Plans (Schedule of Assumptions used to Determine Net Pension Cost) (Details)</t>
  </si>
  <si>
    <t>4.25%</t>
  </si>
  <si>
    <t>Expected long-term rate of return on assets</t>
  </si>
  <si>
    <t>Employee Benefit Plans (Schedule of Long-term Rate of Return on Assets (Details)</t>
  </si>
  <si>
    <t>Percent of Total Portfolio</t>
  </si>
  <si>
    <t>One-Year Nominal Return</t>
  </si>
  <si>
    <t>3.78%</t>
  </si>
  <si>
    <t>Annual Standard Deviation</t>
  </si>
  <si>
    <t>3.90%</t>
  </si>
  <si>
    <t>Large Cap U.S. Equities [Member]</t>
  </si>
  <si>
    <t>14.00%</t>
  </si>
  <si>
    <t>6.55%</t>
  </si>
  <si>
    <t>15.30%</t>
  </si>
  <si>
    <t>Small Cap U.S. Equities [Member]</t>
  </si>
  <si>
    <t>7.58%</t>
  </si>
  <si>
    <t>International (Developed) [Member]</t>
  </si>
  <si>
    <t>25.00%</t>
  </si>
  <si>
    <t>7.86%</t>
  </si>
  <si>
    <t>17.22%</t>
  </si>
  <si>
    <t>International (Emerging) [Member]</t>
  </si>
  <si>
    <t>10.24%</t>
  </si>
  <si>
    <t>25.05%</t>
  </si>
  <si>
    <t>Employee Benefit Plans (Summary of the Fair Value Measurements by Type of Asset) (Details) - USD ($) $ in Thousands</t>
  </si>
  <si>
    <t>Fair Value, Inputs, Level 1 [Member]</t>
  </si>
  <si>
    <t>Fair Value, Inputs, Level 2 [Member]</t>
  </si>
  <si>
    <t>Cash [Member]</t>
  </si>
  <si>
    <t>Cash [Member] | Fair Value, Inputs, Level 1 [Member]</t>
  </si>
  <si>
    <t>Cash [Member] | Fair Value, Inputs, Level 2 [Member]</t>
  </si>
  <si>
    <t>U.S. Small/Mid Cap Growth [Member]</t>
  </si>
  <si>
    <t>U.S. Small/Mid Cap Growth [Member] | Fair Value, Inputs, Level 1 [Member]</t>
  </si>
  <si>
    <t>U.S. Small/Mid Cap Growth [Member] | Fair Value, Inputs, Level 2 [Member]</t>
  </si>
  <si>
    <t>Non-U.S. Core [Member]</t>
  </si>
  <si>
    <t>Non-U.S. Core [Member] | Fair Value, Inputs, Level 1 [Member]</t>
  </si>
  <si>
    <t>Non-U.S. Core [Member] | Fair Value, Inputs, Level 2 [Member]</t>
  </si>
  <si>
    <t>U.S. Large Cap Passive [Member]</t>
  </si>
  <si>
    <t>U.S. Large Cap Passive [Member] | Fair Value, Inputs, Level 1 [Member]</t>
  </si>
  <si>
    <t>U.S. Large Cap Passive [Member] | Fair Value, Inputs, Level 2 [Member]</t>
  </si>
  <si>
    <t>Emerging Markets [Member]</t>
  </si>
  <si>
    <t>Emerging Markets [Member] | Fair Value, Inputs, Level 1 [Member]</t>
  </si>
  <si>
    <t>Emerging Markets [Member] | Fair Value, Inputs, Level 2 [Member]</t>
  </si>
  <si>
    <t>U.S. Core Opportunistic [Member]</t>
  </si>
  <si>
    <t>U.S. Core Opportunistic [Member] | Fair Value, Inputs, Level 1 [Member]</t>
  </si>
  <si>
    <t>U.S. Core Opportunistic [Member] | Fair Value, Inputs, Level 2 [Member]</t>
  </si>
  <si>
    <t>U.S. Passive [Member]</t>
  </si>
  <si>
    <t>U.S. Passive [Member] | Fair Value, Inputs, Level 1 [Member]</t>
  </si>
  <si>
    <t>U.S. Passive [Member] | Fair Value, Inputs, Level 2 [Member]</t>
  </si>
  <si>
    <t>Opportunistic [Member]</t>
  </si>
  <si>
    <t>Opportunistic [Member] | Fair Value, Inputs, Level 1 [Member]</t>
  </si>
  <si>
    <t>Opportunistic [Member] | Fair Value, Inputs, Level 2 [Member]</t>
  </si>
  <si>
    <t>Employee Benefit Plans (Summary of the Activity in the SERP's Projected Benefit Obligation) (Details) - USD ($) $ in Thousands</t>
  </si>
  <si>
    <t>Benefit obligation:</t>
  </si>
  <si>
    <t>Employee Benefit Plans (Schedule of Assumptions used to Determine Projected Benefit Obligation of the SERP) (Details) - Supplemental Executive Retirement Plan [Member]</t>
  </si>
  <si>
    <t>4.10%</t>
  </si>
  <si>
    <t>3.50%</t>
  </si>
  <si>
    <t>Employee Benefit Plans (Schedule of Expected Future Benefits Payable) (Details)</t>
  </si>
  <si>
    <t>Employee Benefit Plans (Schedule of SERP's Pension Cost) (Details) - USD ($) $ in Thousands</t>
  </si>
  <si>
    <t>Employee Benefit Plans (Schedule of the Pretax amounts in Accumulated Other Comprehensive Loss) (Details) - USD ($) $ in Thousands</t>
  </si>
  <si>
    <t>Prior service cost</t>
  </si>
  <si>
    <t>Net actuarial loss</t>
  </si>
  <si>
    <t>Stock-based Compensation (Narrative) (Details) - USD ($) $ / shares in Units, $ in Thousands</t>
  </si>
  <si>
    <t>Share-based Compensation Arrangement by Share-based Payment Award [Line Items]</t>
  </si>
  <si>
    <t>Shares authorized for issuance</t>
  </si>
  <si>
    <t>Stock option expense</t>
  </si>
  <si>
    <t>Restricted Stock [Member]</t>
  </si>
  <si>
    <t>Shares granted</t>
  </si>
  <si>
    <t>Shares granted, weighted average grant date market value</t>
  </si>
  <si>
    <t>Amortization of restricted stock bonus</t>
  </si>
  <si>
    <t>Total unrecognized compensation expense</t>
  </si>
  <si>
    <t>Total unrecognized compensation expense, weighted average period</t>
  </si>
  <si>
    <t>1 year 25 days</t>
  </si>
  <si>
    <t>Total fair value of shares vested</t>
  </si>
  <si>
    <t>Fair value of granted shares per share</t>
  </si>
  <si>
    <t>Performance-based restricted shares [Member]</t>
  </si>
  <si>
    <t>Vesting period</t>
  </si>
  <si>
    <t>Expense incurred to grant shares</t>
  </si>
  <si>
    <t>Percentage of financial goal</t>
  </si>
  <si>
    <t>108.00%</t>
  </si>
  <si>
    <t>Performance-based restricted shares [Member] | Minimum [Member]</t>
  </si>
  <si>
    <t>Percentage of target opportunity for awards to vest</t>
  </si>
  <si>
    <t>0.00%</t>
  </si>
  <si>
    <t>Performance-based restricted shares [Member] | Maximum [Member]</t>
  </si>
  <si>
    <t>150.00%</t>
  </si>
  <si>
    <t>Performance-based restricted shares [Member] | Transaction One [Member]</t>
  </si>
  <si>
    <t>118.00%</t>
  </si>
  <si>
    <t>Performance-based restricted shares [Member] | Transaction Two [Member]</t>
  </si>
  <si>
    <t>117.00%</t>
  </si>
  <si>
    <t>SARs [Member]</t>
  </si>
  <si>
    <t>Total intrinsic value of options exercised</t>
  </si>
  <si>
    <t>Average remaining contractual term</t>
  </si>
  <si>
    <t>2 years 11 months 1 day</t>
  </si>
  <si>
    <t>3 years 6 months</t>
  </si>
  <si>
    <t>Outstanding, Aggregate Intrinsic Value</t>
  </si>
  <si>
    <t>Stock-based Compensation (Schedule of Restricted Stock Outstanding) (Details) - Restricted Stock [Member] - $ / shares</t>
  </si>
  <si>
    <t>Shares</t>
  </si>
  <si>
    <t>Balance at December 31, 2018</t>
  </si>
  <si>
    <t>Granted</t>
  </si>
  <si>
    <t>Vested</t>
  </si>
  <si>
    <t>Balance at December 31, 2019</t>
  </si>
  <si>
    <t>Weighted Average Grant Date Fair Value</t>
  </si>
  <si>
    <t>Stock-based Compensation (Schedule of SARs Oustanding) (Details) - SARs [Member]</t>
  </si>
  <si>
    <t>Dec. 31, 2019$ / sharesshares</t>
  </si>
  <si>
    <t>SARs</t>
  </si>
  <si>
    <t>Balance at December 31, 2018 | shares</t>
  </si>
  <si>
    <t>Exercised | shares</t>
  </si>
  <si>
    <t>Forfeited | shares</t>
  </si>
  <si>
    <t>Balance at December 31, 2019 | shares</t>
  </si>
  <si>
    <t>Exercisable at December 31, 2019 | shares</t>
  </si>
  <si>
    <t>Weighted Average Exercise Price</t>
  </si>
  <si>
    <t>Balance at December 31, 2018 | $ / shares</t>
  </si>
  <si>
    <t>Exercised | $ / shares</t>
  </si>
  <si>
    <t>Forfeited | $ / shares</t>
  </si>
  <si>
    <t>Balance at December 31, 2019 | $ / shares</t>
  </si>
  <si>
    <t>Exercisable at December 31, 2019 | $ / shares</t>
  </si>
  <si>
    <t>Other Operating Expense (Schedule of Other Operating Expense) (Details) - USD ($) $ in Thousands</t>
  </si>
  <si>
    <t>Postage and supplies</t>
  </si>
  <si>
    <t>Promotional expense</t>
  </si>
  <si>
    <t>Professional fees</t>
  </si>
  <si>
    <t>Outside service fees</t>
  </si>
  <si>
    <t>Data processing services</t>
  </si>
  <si>
    <t>Telecommunications</t>
  </si>
  <si>
    <t>Total other operating expense</t>
  </si>
  <si>
    <t>Income Taxes (Narrative) (Details) - USD ($) $ in Thousands</t>
  </si>
  <si>
    <t>Income Taxes [Line Items]</t>
  </si>
  <si>
    <t>Statutory federal tax rate</t>
  </si>
  <si>
    <t>21.00%</t>
  </si>
  <si>
    <t>35.00%</t>
  </si>
  <si>
    <t>Net operating loss carryforward</t>
  </si>
  <si>
    <t>Amounts of tax benefits that would affect effective tax rate if recognized</t>
  </si>
  <si>
    <t>Income tax accrued interest</t>
  </si>
  <si>
    <t>Reduction of tax benefits over the next twelve months</t>
  </si>
  <si>
    <t>Percentage of pre-tax income tax rate</t>
  </si>
  <si>
    <t>17.00%</t>
  </si>
  <si>
    <t>28.00%</t>
  </si>
  <si>
    <t>Franklin Bancorp [Member]</t>
  </si>
  <si>
    <t>Limitations on use</t>
  </si>
  <si>
    <t>Net operating loss carryforward expiration date</t>
  </si>
  <si>
    <t>Dec. 31,
		2024</t>
  </si>
  <si>
    <t>As of December 31, 2019, the Company had approximately $128,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4</t>
  </si>
  <si>
    <t>Income Taxes (Components of Income Tax Expense (Benefit)) (Details) - USD ($) $ in Thousands</t>
  </si>
  <si>
    <t>Current:</t>
  </si>
  <si>
    <t>Federal</t>
  </si>
  <si>
    <t>State</t>
  </si>
  <si>
    <t>Deferred:</t>
  </si>
  <si>
    <t>Total income tax expense</t>
  </si>
  <si>
    <t>Income Taxes (Schedule of Reconciliation of Expected Income Tax Expense (Benefit)) (Details) - USD ($) $ in Thousands</t>
  </si>
  <si>
    <t>Expected income tax expense</t>
  </si>
  <si>
    <t>(Reductions) increases resulting from:</t>
  </si>
  <si>
    <t>Tax-exempt income</t>
  </si>
  <si>
    <t>State taxes, net of federal benefit</t>
  </si>
  <si>
    <t>Share-based compensation adjustment</t>
  </si>
  <si>
    <t>Adjustment of deferred tax asset or liability for TCJA</t>
  </si>
  <si>
    <t>Other, net</t>
  </si>
  <si>
    <t>Income Taxes (Schedule of Deferred Tax Assets and Liabilities) (Details) - USD ($) $ in Thousands</t>
  </si>
  <si>
    <t>Deferred tax assets:</t>
  </si>
  <si>
    <t>Allowance for loan losses</t>
  </si>
  <si>
    <t>ASC 715 pension funding liability</t>
  </si>
  <si>
    <t>Supplemental executive retirement plan accrual</t>
  </si>
  <si>
    <t>Stock compensation</t>
  </si>
  <si>
    <t>Total deferred tax assets</t>
  </si>
  <si>
    <t>Deferred tax liabilities:</t>
  </si>
  <si>
    <t>Premises and equipment</t>
  </si>
  <si>
    <t>Pension</t>
  </si>
  <si>
    <t>Intangible assets</t>
  </si>
  <si>
    <t>Unrealized gain on investment in securities available-for-sale</t>
  </si>
  <si>
    <t>Total deferred tax liabilities</t>
  </si>
  <si>
    <t>Net deferred tax assets</t>
  </si>
  <si>
    <t>Income Taxes (Schedule of the Reconciliation of Unrecognized Tax Benefits) (Details) - USD ($) $ in Thousands</t>
  </si>
  <si>
    <t>Balance at January 1</t>
  </si>
  <si>
    <t>Changes in unrecognized tax benefits as a result of tax positions taken during a prior year</t>
  </si>
  <si>
    <t>Changes in unrecognized tax benefits as a result of tax position taken during the current year</t>
  </si>
  <si>
    <t>Reductions to unrecognized tax benefits as a result of a lapse of the applicable statute of limitations</t>
  </si>
  <si>
    <t>Balance at December 31</t>
  </si>
  <si>
    <t>Disclosures about Fair Value of Financial Instruments (Schedule of Commitments to Extend Credit, Standby Letters of Credit and Commercial Letters) (Details) - USD ($) $ in Thousands</t>
  </si>
  <si>
    <t>Other Commitments [Line Items]</t>
  </si>
  <si>
    <t>Long-term Line of Credit</t>
  </si>
  <si>
    <t>Commitments To Extend Credit [Member]</t>
  </si>
  <si>
    <t>Standby Letters Of Credit [Member]</t>
  </si>
  <si>
    <t>Commercial Letters Of Credit [Member]</t>
  </si>
  <si>
    <t>Disclosures about Fair Value of Financial Instruments (Summary of the Company's Financial Instruments) (Details) - USD ($) $ in Thousands</t>
  </si>
  <si>
    <t>Dec. 31, 2016</t>
  </si>
  <si>
    <t>Cash and cash equivalents, Carrying Amount</t>
  </si>
  <si>
    <t>Investment in securities, Carrying Amount</t>
  </si>
  <si>
    <t>Loans, net, Carrying Amount</t>
  </si>
  <si>
    <t>Accrued interest receivable, Carrying Amount</t>
  </si>
  <si>
    <t>Assets, Carrying Amount</t>
  </si>
  <si>
    <t>Cash and cash equivalents, Fair Value</t>
  </si>
  <si>
    <t>Investment in securities, Fair Value</t>
  </si>
  <si>
    <t>Loans, net, Fair Value</t>
  </si>
  <si>
    <t>Accrued interest receivable, Fair Value</t>
  </si>
  <si>
    <t>Assets, Fair Value</t>
  </si>
  <si>
    <t>Deposits, Carrying Amount</t>
  </si>
  <si>
    <t>Accounts and drafts payable, Carrying Amount</t>
  </si>
  <si>
    <t>Accrued interest payable, Carrying Amount</t>
  </si>
  <si>
    <t>Liabilities, Carrying Amount</t>
  </si>
  <si>
    <t>Deposits, Fair Value</t>
  </si>
  <si>
    <t>Accounts and drafts payable, Fair Value</t>
  </si>
  <si>
    <t>Accrued interest payable, Fair Value</t>
  </si>
  <si>
    <t>Liabilities, Fair Value</t>
  </si>
  <si>
    <t>Revenue from Contracts with Customers (Schedule of Revenue from Contracts with Customers) (Details) - USD ($) $ in Thousands</t>
  </si>
  <si>
    <t>Fee revenue and other income:</t>
  </si>
  <si>
    <t>In-scope of FASB ASC 606 - Invoice processing fees</t>
  </si>
  <si>
    <t>In-scope of FASB ASC 606 - Invoice payment fees</t>
  </si>
  <si>
    <t>Fee revenue (in-scope of FASB ASC 606)</t>
  </si>
  <si>
    <t>Other income (out-of-scope of FASB ASC 606)</t>
  </si>
  <si>
    <t>Net interest income after provision for loan losses (out-of-scope of FASB ASC 606)</t>
  </si>
  <si>
    <t>Industry Segment Information (Narrative) (Details) - USD ($)</t>
  </si>
  <si>
    <t>Tax-equivalent adjustment</t>
  </si>
  <si>
    <t>Industry Segment Information (Details) - USD ($) $ in Thousands</t>
  </si>
  <si>
    <t>Segment Reporting Information [Line Items]</t>
  </si>
  <si>
    <t>Fee income from customers</t>
  </si>
  <si>
    <t>Interest income</t>
  </si>
  <si>
    <t>Interest expense</t>
  </si>
  <si>
    <t>Intersegment income (expense)</t>
  </si>
  <si>
    <t>Tax-equivalized pre-tax income</t>
  </si>
  <si>
    <t>Total Assets</t>
  </si>
  <si>
    <t>Funding Sources</t>
  </si>
  <si>
    <t>Information Services [Member]</t>
  </si>
  <si>
    <t>Banking Services [Member]</t>
  </si>
  <si>
    <t>Corporate Eliminations and Other [Member]</t>
  </si>
  <si>
    <t>Leases (Narrative) (Details) - USD ($) $ in Thousands</t>
  </si>
  <si>
    <t>Short-term lease cost</t>
  </si>
  <si>
    <t>Operating lease cost</t>
  </si>
  <si>
    <t>Weighted average remaining lease term</t>
  </si>
  <si>
    <t>6 years 4 months 24 days</t>
  </si>
  <si>
    <t>5.50%</t>
  </si>
  <si>
    <t>Additional lease liabilities</t>
  </si>
  <si>
    <t>Operating lease payment</t>
  </si>
  <si>
    <t>Leases (Schedule of operating lease liabilities) (Details) - USD ($) $ in Thousands</t>
  </si>
  <si>
    <t>Lease payments due</t>
  </si>
  <si>
    <t>Less than 1 year</t>
  </si>
  <si>
    <t>1-2 years</t>
  </si>
  <si>
    <t>2-3 years</t>
  </si>
  <si>
    <t>3-4 years</t>
  </si>
  <si>
    <t>4-5 years</t>
  </si>
  <si>
    <t>Over 5 years</t>
  </si>
  <si>
    <t>Total undiscounted cash flows</t>
  </si>
  <si>
    <t>Discount on cash flows</t>
  </si>
  <si>
    <t>Total lease liability</t>
  </si>
  <si>
    <t>Condensed Financial Information of Parent Company (Schedule of Condensed Balance Sheets) (Details) - USD ($) $ in Thousands</t>
  </si>
  <si>
    <t>Liabilities and Shareholders' Equity</t>
  </si>
  <si>
    <t>Parent [Member]</t>
  </si>
  <si>
    <t>Short-term investments</t>
  </si>
  <si>
    <t>Investments in subsidiaries</t>
  </si>
  <si>
    <t>Condensed Financial Information of Parent Company (Schedule of Condensed Statement of Income) (Details) - USD ($) $ in Thousands</t>
  </si>
  <si>
    <t>Condensed Income Statements, Captions [Line Items]</t>
  </si>
  <si>
    <t>Information services revenue</t>
  </si>
  <si>
    <t>Net interest income after provision</t>
  </si>
  <si>
    <t>Gain (loss) on sales of investment securities</t>
  </si>
  <si>
    <t>Expenses:</t>
  </si>
  <si>
    <t>Salaries and employee benefits</t>
  </si>
  <si>
    <t>Other expenses</t>
  </si>
  <si>
    <t>Parent Company [Member]</t>
  </si>
  <si>
    <t>Income from subsidiaries - management fees</t>
  </si>
  <si>
    <t>Other income</t>
  </si>
  <si>
    <t>Income before income tax and equity in undistributed income of subsidiaries</t>
  </si>
  <si>
    <t>Income before undistributed income of subsidiaries</t>
  </si>
  <si>
    <t>Equity in undistributed income of subsidiaries</t>
  </si>
  <si>
    <t>Condensed Financial Information of Parent Company (Schedule of Statements of Cash Flows) (Details) - USD ($) $ in Thousands</t>
  </si>
  <si>
    <t>Cash flows from operating activities:</t>
  </si>
  <si>
    <t>Adjustments to reconcile net income to net cash (used in) provided by operating activities:</t>
  </si>
  <si>
    <t>Cash flows from investing activities:</t>
  </si>
  <si>
    <t>Net decrease (increase) in securities</t>
  </si>
  <si>
    <t>Net (increase) decrease in loans</t>
  </si>
  <si>
    <t>Net increase in payments in excess of funding</t>
  </si>
  <si>
    <t>Cash flows from financing activities:</t>
  </si>
  <si>
    <t>Purchase of common shares of treasury</t>
  </si>
  <si>
    <t>Other financing activities</t>
  </si>
  <si>
    <t>Net increase (decrease) in cash and cash equivalents</t>
  </si>
  <si>
    <t>Net change in other assets</t>
  </si>
  <si>
    <t>Net change in other liabilities</t>
  </si>
  <si>
    <t>SUPPLEMENTARY FINANCIAL INFORMATION (Details) - USD ($) $ / shares in Units, $ in Thousands</t>
  </si>
  <si>
    <t>Fee revenue and other income</t>
  </si>
  <si>
    <t>Operating expense</t>
  </si>
  <si>
    <t>Net income per share:</t>
  </si>
  <si>
    <t>Basic earnings per share</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1</v>
      </c>
    </row>
    <row r="28" spans="1:4">
      <c r="A28" s="4" t="s">
        <v>50</v>
      </c>
      <c r="B28" s="4" t="s">
        <v>11</v>
      </c>
    </row>
    <row r="29" spans="1:4">
      <c r="A29" s="4" t="s">
        <v>51</v>
      </c>
      <c r="B29" s="4" t="s">
        <v>11</v>
      </c>
    </row>
    <row r="30" spans="1:4">
      <c r="A30" s="4" t="s">
        <v>52</v>
      </c>
      <c r="D30" s="5" t="n">
        <v>702445000</v>
      </c>
    </row>
    <row r="31" spans="1:4">
      <c r="A31" s="4" t="s">
        <v>53</v>
      </c>
      <c r="C31" s="6" t="n">
        <v>14552402</v>
      </c>
    </row>
    <row r="32" spans="1:4">
      <c r="A32" s="4" t="s">
        <v>54</v>
      </c>
      <c r="B32" s="4" t="s">
        <v>55</v>
      </c>
    </row>
    <row r="33" spans="1:4">
      <c r="A33" s="4" t="s">
        <v>56</v>
      </c>
      <c r="B33" s="4" t="s">
        <v>11</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09</v>
      </c>
      <c r="B1" s="2" t="s">
        <v>706</v>
      </c>
      <c r="J1" s="2" t="s">
        <v>1</v>
      </c>
    </row>
    <row r="2" spans="1:15">
      <c r="B2" s="2" t="s">
        <v>2</v>
      </c>
      <c r="C2" s="2" t="s">
        <v>611</v>
      </c>
      <c r="D2" s="2" t="s">
        <v>4</v>
      </c>
      <c r="E2" s="2" t="s">
        <v>707</v>
      </c>
      <c r="F2" s="2" t="s">
        <v>66</v>
      </c>
      <c r="G2" s="2" t="s">
        <v>708</v>
      </c>
      <c r="H2" s="2" t="s">
        <v>709</v>
      </c>
      <c r="I2" s="2" t="s">
        <v>710</v>
      </c>
      <c r="J2" s="2" t="s">
        <v>2</v>
      </c>
      <c r="L2" s="2" t="s">
        <v>66</v>
      </c>
      <c r="N2" s="2" t="s">
        <v>111</v>
      </c>
    </row>
    <row r="3" spans="1:15">
      <c r="A3" s="3" t="s">
        <v>1010</v>
      </c>
    </row>
    <row r="4" spans="1:15">
      <c r="A4" s="4" t="s">
        <v>1011</v>
      </c>
      <c r="J4" s="5" t="n">
        <v>107953</v>
      </c>
      <c r="L4" s="5" t="n">
        <v>102181</v>
      </c>
      <c r="N4" s="5" t="n">
        <v>93322</v>
      </c>
    </row>
    <row r="5" spans="1:15">
      <c r="A5" s="4" t="s">
        <v>1012</v>
      </c>
      <c r="J5" s="6" t="n">
        <v>47166</v>
      </c>
      <c r="L5" s="6" t="n">
        <v>44190</v>
      </c>
      <c r="N5" s="6" t="n">
        <v>39790</v>
      </c>
    </row>
    <row r="6" spans="1:15">
      <c r="A6" s="4" t="s">
        <v>1013</v>
      </c>
      <c r="J6" s="6" t="n">
        <v>19</v>
      </c>
      <c r="L6" s="6" t="n">
        <v>-42</v>
      </c>
      <c r="N6" s="4" t="s">
        <v>89</v>
      </c>
    </row>
    <row r="7" spans="1:15">
      <c r="A7" s="4" t="s">
        <v>132</v>
      </c>
      <c r="J7" s="6" t="n">
        <v>157235</v>
      </c>
      <c r="L7" s="6" t="n">
        <v>148266</v>
      </c>
      <c r="N7" s="6" t="n">
        <v>135302</v>
      </c>
    </row>
    <row r="8" spans="1:15">
      <c r="A8" s="3" t="s">
        <v>1014</v>
      </c>
    </row>
    <row r="9" spans="1:15">
      <c r="A9" s="4" t="s">
        <v>1015</v>
      </c>
      <c r="J9" s="6" t="n">
        <v>91083</v>
      </c>
      <c r="L9" s="6" t="n">
        <v>85881</v>
      </c>
      <c r="N9" s="6" t="n">
        <v>77339</v>
      </c>
    </row>
    <row r="10" spans="1:15">
      <c r="A10" s="4" t="s">
        <v>1016</v>
      </c>
      <c r="J10" s="6" t="n">
        <v>2404</v>
      </c>
      <c r="L10" s="6" t="n">
        <v>1963</v>
      </c>
      <c r="N10" s="6" t="n">
        <v>1722</v>
      </c>
    </row>
    <row r="11" spans="1:15">
      <c r="A11" s="4" t="s">
        <v>139</v>
      </c>
      <c r="B11" s="5" t="n">
        <v>30773</v>
      </c>
      <c r="C11" s="5" t="n">
        <v>30563</v>
      </c>
      <c r="D11" s="5" t="n">
        <v>29971</v>
      </c>
      <c r="E11" s="5" t="n">
        <v>28462</v>
      </c>
      <c r="F11" s="5" t="n">
        <v>29744</v>
      </c>
      <c r="G11" s="5" t="n">
        <v>28530</v>
      </c>
      <c r="H11" s="5" t="n">
        <v>27463</v>
      </c>
      <c r="I11" s="5" t="n">
        <v>26182</v>
      </c>
      <c r="J11" s="6" t="n">
        <v>119769</v>
      </c>
      <c r="L11" s="6" t="n">
        <v>111919</v>
      </c>
      <c r="N11" s="6" t="n">
        <v>100403</v>
      </c>
    </row>
    <row r="12" spans="1:15">
      <c r="A12" s="4" t="s">
        <v>141</v>
      </c>
      <c r="B12" s="6" t="n">
        <v>1791</v>
      </c>
      <c r="C12" s="6" t="n">
        <v>1787</v>
      </c>
      <c r="D12" s="6" t="n">
        <v>1739</v>
      </c>
      <c r="E12" s="6" t="n">
        <v>1745</v>
      </c>
      <c r="F12" s="6" t="n">
        <v>1502</v>
      </c>
      <c r="G12" s="6" t="n">
        <v>1481</v>
      </c>
      <c r="H12" s="6" t="n">
        <v>1387</v>
      </c>
      <c r="I12" s="6" t="n">
        <v>1709</v>
      </c>
      <c r="J12" s="6" t="n">
        <v>7062</v>
      </c>
      <c r="K12" s="4" t="s">
        <v>142</v>
      </c>
      <c r="L12" s="6" t="n">
        <v>6079</v>
      </c>
      <c r="M12" s="4" t="s">
        <v>142</v>
      </c>
      <c r="N12" s="6" t="n">
        <v>9885</v>
      </c>
      <c r="O12" s="4" t="s">
        <v>142</v>
      </c>
    </row>
    <row r="13" spans="1:15">
      <c r="A13" s="4" t="s">
        <v>143</v>
      </c>
      <c r="B13" s="5" t="n">
        <v>6371</v>
      </c>
      <c r="C13" s="5" t="n">
        <v>8186</v>
      </c>
      <c r="D13" s="5" t="n">
        <v>7684</v>
      </c>
      <c r="E13" s="5" t="n">
        <v>8163</v>
      </c>
      <c r="F13" s="5" t="n">
        <v>7057</v>
      </c>
      <c r="G13" s="5" t="n">
        <v>7610</v>
      </c>
      <c r="H13" s="5" t="n">
        <v>7509</v>
      </c>
      <c r="I13" s="5" t="n">
        <v>8092</v>
      </c>
      <c r="J13" s="6" t="n">
        <v>30404</v>
      </c>
      <c r="L13" s="6" t="n">
        <v>30268</v>
      </c>
      <c r="N13" s="6" t="n">
        <v>25014</v>
      </c>
    </row>
    <row r="14" spans="1:15">
      <c r="A14" s="4" t="s">
        <v>1017</v>
      </c>
    </row>
    <row r="15" spans="1:15">
      <c r="A15" s="3" t="s">
        <v>1010</v>
      </c>
    </row>
    <row r="16" spans="1:15">
      <c r="A16" s="4" t="s">
        <v>1018</v>
      </c>
      <c r="J16" s="6" t="n">
        <v>2599</v>
      </c>
      <c r="L16" s="6" t="n">
        <v>2668</v>
      </c>
      <c r="N16" s="6" t="n">
        <v>2172</v>
      </c>
    </row>
    <row r="17" spans="1:15">
      <c r="A17" s="4" t="s">
        <v>1011</v>
      </c>
      <c r="J17" s="6" t="n">
        <v>106198</v>
      </c>
      <c r="L17" s="6" t="n">
        <v>100628</v>
      </c>
      <c r="N17" s="6" t="n">
        <v>93133</v>
      </c>
    </row>
    <row r="18" spans="1:15">
      <c r="A18" s="4" t="s">
        <v>1012</v>
      </c>
      <c r="J18" s="6" t="n">
        <v>15713</v>
      </c>
      <c r="L18" s="6" t="n">
        <v>14159</v>
      </c>
      <c r="N18" s="6" t="n">
        <v>13217</v>
      </c>
    </row>
    <row r="19" spans="1:15">
      <c r="A19" s="4" t="s">
        <v>1013</v>
      </c>
      <c r="J19" s="6" t="n">
        <v>19</v>
      </c>
      <c r="L19" s="6" t="n">
        <v>-42</v>
      </c>
      <c r="N19" s="4" t="s">
        <v>89</v>
      </c>
    </row>
    <row r="20" spans="1:15">
      <c r="A20" s="4" t="s">
        <v>1019</v>
      </c>
      <c r="J20" s="6" t="n">
        <v>518</v>
      </c>
      <c r="L20" s="6" t="n">
        <v>456</v>
      </c>
      <c r="N20" s="6" t="n">
        <v>483</v>
      </c>
    </row>
    <row r="21" spans="1:15">
      <c r="A21" s="4" t="s">
        <v>132</v>
      </c>
      <c r="J21" s="6" t="n">
        <v>125047</v>
      </c>
      <c r="L21" s="6" t="n">
        <v>117869</v>
      </c>
      <c r="N21" s="6" t="n">
        <v>109005</v>
      </c>
    </row>
    <row r="22" spans="1:15">
      <c r="A22" s="3" t="s">
        <v>1014</v>
      </c>
    </row>
    <row r="23" spans="1:15">
      <c r="A23" s="4" t="s">
        <v>1015</v>
      </c>
      <c r="J23" s="6" t="n">
        <v>81432</v>
      </c>
      <c r="L23" s="6" t="n">
        <v>77946</v>
      </c>
      <c r="N23" s="6" t="n">
        <v>70409</v>
      </c>
    </row>
    <row r="24" spans="1:15">
      <c r="A24" s="4" t="s">
        <v>1016</v>
      </c>
      <c r="J24" s="6" t="n">
        <v>26136</v>
      </c>
      <c r="L24" s="6" t="n">
        <v>23442</v>
      </c>
      <c r="N24" s="6" t="n">
        <v>20333</v>
      </c>
    </row>
    <row r="25" spans="1:15">
      <c r="A25" s="4" t="s">
        <v>139</v>
      </c>
      <c r="J25" s="6" t="n">
        <v>107568</v>
      </c>
      <c r="L25" s="6" t="n">
        <v>101388</v>
      </c>
      <c r="N25" s="6" t="n">
        <v>90742</v>
      </c>
    </row>
    <row r="26" spans="1:15">
      <c r="A26" s="4" t="s">
        <v>1020</v>
      </c>
      <c r="J26" s="6" t="n">
        <v>17479</v>
      </c>
      <c r="L26" s="6" t="n">
        <v>16481</v>
      </c>
      <c r="N26" s="6" t="n">
        <v>18263</v>
      </c>
    </row>
    <row r="27" spans="1:15">
      <c r="A27" s="4" t="s">
        <v>141</v>
      </c>
      <c r="J27" s="6" t="n">
        <v>2860</v>
      </c>
      <c r="L27" s="6" t="n">
        <v>1788</v>
      </c>
      <c r="N27" s="6" t="n">
        <v>4394</v>
      </c>
    </row>
    <row r="28" spans="1:15">
      <c r="A28" s="4" t="s">
        <v>1021</v>
      </c>
      <c r="J28" s="6" t="n">
        <v>14619</v>
      </c>
      <c r="L28" s="6" t="n">
        <v>14693</v>
      </c>
      <c r="N28" s="6" t="n">
        <v>13869</v>
      </c>
    </row>
    <row r="29" spans="1:15">
      <c r="A29" s="4" t="s">
        <v>1022</v>
      </c>
      <c r="J29" s="6" t="n">
        <v>15785</v>
      </c>
      <c r="L29" s="6" t="n">
        <v>15575</v>
      </c>
      <c r="N29" s="6" t="n">
        <v>11145</v>
      </c>
    </row>
    <row r="30" spans="1:15">
      <c r="A30" s="4" t="s">
        <v>143</v>
      </c>
      <c r="J30" s="5" t="n">
        <v>30404</v>
      </c>
      <c r="L30" s="5" t="n">
        <v>30268</v>
      </c>
      <c r="N30" s="5" t="n">
        <v>25014</v>
      </c>
    </row>
    <row r="31" spans="1:15"/>
    <row r="32" spans="1:15">
      <c r="A32" s="4" t="s">
        <v>142</v>
      </c>
      <c r="B32" s="4" t="s">
        <v>146</v>
      </c>
    </row>
  </sheetData>
  <mergeCells count="8">
    <mergeCell ref="A1:A2"/>
    <mergeCell ref="B1:I1"/>
    <mergeCell ref="J1:O1"/>
    <mergeCell ref="J2:K2"/>
    <mergeCell ref="L2:M2"/>
    <mergeCell ref="N2:O2"/>
    <mergeCell ref="A31:O31"/>
    <mergeCell ref="B32:O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706</v>
      </c>
      <c r="J1" s="2" t="s">
        <v>1</v>
      </c>
    </row>
    <row r="2" spans="1:12">
      <c r="B2" s="2" t="s">
        <v>2</v>
      </c>
      <c r="C2" s="2" t="s">
        <v>611</v>
      </c>
      <c r="D2" s="2" t="s">
        <v>4</v>
      </c>
      <c r="E2" s="2" t="s">
        <v>707</v>
      </c>
      <c r="F2" s="2" t="s">
        <v>66</v>
      </c>
      <c r="G2" s="2" t="s">
        <v>708</v>
      </c>
      <c r="H2" s="2" t="s">
        <v>709</v>
      </c>
      <c r="I2" s="2" t="s">
        <v>710</v>
      </c>
      <c r="J2" s="2" t="s">
        <v>2</v>
      </c>
      <c r="K2" s="2" t="s">
        <v>66</v>
      </c>
      <c r="L2" s="2" t="s">
        <v>111</v>
      </c>
    </row>
    <row r="3" spans="1:12">
      <c r="A3" s="3" t="s">
        <v>1024</v>
      </c>
    </row>
    <row r="4" spans="1:12">
      <c r="A4" s="4" t="s">
        <v>143</v>
      </c>
      <c r="B4" s="5" t="n">
        <v>6371</v>
      </c>
      <c r="C4" s="5" t="n">
        <v>8186</v>
      </c>
      <c r="D4" s="5" t="n">
        <v>7684</v>
      </c>
      <c r="E4" s="5" t="n">
        <v>8163</v>
      </c>
      <c r="F4" s="5" t="n">
        <v>7057</v>
      </c>
      <c r="G4" s="5" t="n">
        <v>7610</v>
      </c>
      <c r="H4" s="5" t="n">
        <v>7509</v>
      </c>
      <c r="I4" s="5" t="n">
        <v>8092</v>
      </c>
      <c r="J4" s="5" t="n">
        <v>30404</v>
      </c>
      <c r="K4" s="5" t="n">
        <v>30268</v>
      </c>
      <c r="L4" s="5" t="n">
        <v>25014</v>
      </c>
    </row>
    <row r="5" spans="1:12">
      <c r="A5" s="3" t="s">
        <v>1025</v>
      </c>
    </row>
    <row r="6" spans="1:12">
      <c r="A6" s="4" t="s">
        <v>162</v>
      </c>
      <c r="J6" s="6" t="n">
        <v>3144</v>
      </c>
      <c r="K6" s="6" t="n">
        <v>3006</v>
      </c>
      <c r="L6" s="6" t="n">
        <v>2339</v>
      </c>
    </row>
    <row r="7" spans="1:12">
      <c r="A7" s="4" t="s">
        <v>917</v>
      </c>
      <c r="J7" s="6" t="n">
        <v>-4359</v>
      </c>
      <c r="K7" s="6" t="n">
        <v>-5794</v>
      </c>
      <c r="L7" s="6" t="n">
        <v>-4127</v>
      </c>
    </row>
    <row r="8" spans="1:12">
      <c r="A8" s="4" t="s">
        <v>168</v>
      </c>
      <c r="J8" s="6" t="n">
        <v>42126</v>
      </c>
      <c r="K8" s="6" t="n">
        <v>48335</v>
      </c>
      <c r="L8" s="6" t="n">
        <v>38890</v>
      </c>
    </row>
    <row r="9" spans="1:12">
      <c r="A9" s="3" t="s">
        <v>1026</v>
      </c>
    </row>
    <row r="10" spans="1:12">
      <c r="A10" s="4" t="s">
        <v>1027</v>
      </c>
      <c r="K10" s="6" t="n">
        <v>-82022</v>
      </c>
      <c r="L10" s="6" t="n">
        <v>-124777</v>
      </c>
    </row>
    <row r="11" spans="1:12">
      <c r="A11" s="4" t="s">
        <v>1028</v>
      </c>
      <c r="J11" s="6" t="n">
        <v>-50970</v>
      </c>
      <c r="K11" s="6" t="n">
        <v>-35336</v>
      </c>
      <c r="L11" s="6" t="n">
        <v>-21335</v>
      </c>
    </row>
    <row r="12" spans="1:12">
      <c r="A12" s="4" t="s">
        <v>1029</v>
      </c>
      <c r="J12" s="6" t="n">
        <v>-45381</v>
      </c>
      <c r="K12" s="6" t="n">
        <v>-21674</v>
      </c>
      <c r="L12" s="6" t="n">
        <v>-33756</v>
      </c>
    </row>
    <row r="13" spans="1:12">
      <c r="A13" s="4" t="s">
        <v>175</v>
      </c>
      <c r="J13" s="6" t="n">
        <v>-2723</v>
      </c>
      <c r="K13" s="6" t="n">
        <v>-4399</v>
      </c>
      <c r="L13" s="6" t="n">
        <v>-4127</v>
      </c>
    </row>
    <row r="14" spans="1:12">
      <c r="A14" s="4" t="s">
        <v>176</v>
      </c>
      <c r="J14" s="6" t="n">
        <v>-2833</v>
      </c>
      <c r="K14" s="4" t="s">
        <v>89</v>
      </c>
      <c r="L14" s="4" t="s">
        <v>89</v>
      </c>
    </row>
    <row r="15" spans="1:12">
      <c r="A15" s="4" t="s">
        <v>177</v>
      </c>
      <c r="J15" s="6" t="n">
        <v>-75757</v>
      </c>
      <c r="K15" s="6" t="n">
        <v>-46795</v>
      </c>
      <c r="L15" s="6" t="n">
        <v>-139839</v>
      </c>
    </row>
    <row r="16" spans="1:12">
      <c r="A16" s="3" t="s">
        <v>1030</v>
      </c>
    </row>
    <row r="17" spans="1:12">
      <c r="A17" s="4" t="s">
        <v>182</v>
      </c>
      <c r="J17" s="6" t="n">
        <v>-22400</v>
      </c>
      <c r="K17" s="6" t="n">
        <v>-19595</v>
      </c>
      <c r="L17" s="6" t="n">
        <v>19601</v>
      </c>
    </row>
    <row r="18" spans="1:12">
      <c r="A18" s="4" t="s">
        <v>88</v>
      </c>
      <c r="J18" s="6" t="n">
        <v>18000</v>
      </c>
      <c r="K18" s="4" t="s">
        <v>89</v>
      </c>
      <c r="L18" s="4" t="s">
        <v>89</v>
      </c>
    </row>
    <row r="19" spans="1:12">
      <c r="A19" s="4" t="s">
        <v>184</v>
      </c>
      <c r="J19" s="6" t="n">
        <v>-15234</v>
      </c>
      <c r="K19" s="6" t="n">
        <v>-13177</v>
      </c>
      <c r="L19" s="6" t="n">
        <v>-10675</v>
      </c>
    </row>
    <row r="20" spans="1:12">
      <c r="A20" s="4" t="s">
        <v>1031</v>
      </c>
      <c r="J20" s="6" t="n">
        <v>-7799</v>
      </c>
      <c r="K20" s="6" t="n">
        <v>-8838</v>
      </c>
      <c r="L20" s="6" t="n">
        <v>-2270</v>
      </c>
    </row>
    <row r="21" spans="1:12">
      <c r="A21" s="4" t="s">
        <v>1032</v>
      </c>
      <c r="J21" s="6" t="n">
        <v>-1125</v>
      </c>
      <c r="K21" s="6" t="n">
        <v>-945</v>
      </c>
      <c r="L21" s="6" t="n">
        <v>-467</v>
      </c>
    </row>
    <row r="22" spans="1:12">
      <c r="A22" s="4" t="s">
        <v>187</v>
      </c>
      <c r="J22" s="6" t="n">
        <v>6652</v>
      </c>
      <c r="K22" s="6" t="n">
        <v>1283</v>
      </c>
      <c r="L22" s="6" t="n">
        <v>62316</v>
      </c>
    </row>
    <row r="23" spans="1:12">
      <c r="A23" s="4" t="s">
        <v>1033</v>
      </c>
      <c r="J23" s="6" t="n">
        <v>-26979</v>
      </c>
      <c r="K23" s="6" t="n">
        <v>2823</v>
      </c>
      <c r="L23" s="6" t="n">
        <v>-38633</v>
      </c>
    </row>
    <row r="24" spans="1:12">
      <c r="A24" s="4" t="s">
        <v>189</v>
      </c>
      <c r="E24" s="6" t="n">
        <v>230933</v>
      </c>
      <c r="I24" s="6" t="n">
        <v>228110</v>
      </c>
      <c r="J24" s="6" t="n">
        <v>230933</v>
      </c>
      <c r="K24" s="6" t="n">
        <v>228110</v>
      </c>
      <c r="L24" s="6" t="n">
        <v>266743</v>
      </c>
    </row>
    <row r="25" spans="1:12">
      <c r="A25" s="4" t="s">
        <v>190</v>
      </c>
      <c r="B25" s="6" t="n">
        <v>203954</v>
      </c>
      <c r="F25" s="6" t="n">
        <v>230933</v>
      </c>
      <c r="J25" s="6" t="n">
        <v>203954</v>
      </c>
      <c r="K25" s="6" t="n">
        <v>230933</v>
      </c>
      <c r="L25" s="6" t="n">
        <v>228110</v>
      </c>
    </row>
    <row r="26" spans="1:12">
      <c r="A26" s="4" t="s">
        <v>1017</v>
      </c>
    </row>
    <row r="27" spans="1:12">
      <c r="A27" s="3" t="s">
        <v>1024</v>
      </c>
    </row>
    <row r="28" spans="1:12">
      <c r="A28" s="4" t="s">
        <v>143</v>
      </c>
      <c r="J28" s="6" t="n">
        <v>30404</v>
      </c>
      <c r="K28" s="6" t="n">
        <v>30268</v>
      </c>
      <c r="L28" s="6" t="n">
        <v>25014</v>
      </c>
    </row>
    <row r="29" spans="1:12">
      <c r="A29" s="3" t="s">
        <v>1025</v>
      </c>
    </row>
    <row r="30" spans="1:12">
      <c r="A30" s="4" t="s">
        <v>1022</v>
      </c>
      <c r="J30" s="6" t="n">
        <v>-15785</v>
      </c>
      <c r="K30" s="6" t="n">
        <v>-15575</v>
      </c>
      <c r="L30" s="6" t="n">
        <v>-11145</v>
      </c>
    </row>
    <row r="31" spans="1:12">
      <c r="A31" s="4" t="s">
        <v>1034</v>
      </c>
      <c r="J31" s="6" t="n">
        <v>-6289</v>
      </c>
      <c r="K31" s="6" t="n">
        <v>-1012</v>
      </c>
      <c r="L31" s="6" t="n">
        <v>-7257</v>
      </c>
    </row>
    <row r="32" spans="1:12">
      <c r="A32" s="4" t="s">
        <v>1035</v>
      </c>
      <c r="J32" s="6" t="n">
        <v>9474</v>
      </c>
      <c r="K32" s="6" t="n">
        <v>3829</v>
      </c>
      <c r="L32" s="6" t="n">
        <v>10118</v>
      </c>
    </row>
    <row r="33" spans="1:12">
      <c r="A33" s="4" t="s">
        <v>162</v>
      </c>
      <c r="J33" s="6" t="n">
        <v>3144</v>
      </c>
      <c r="K33" s="6" t="n">
        <v>2583</v>
      </c>
      <c r="L33" s="6" t="n">
        <v>1743</v>
      </c>
    </row>
    <row r="34" spans="1:12">
      <c r="A34" s="4" t="s">
        <v>917</v>
      </c>
      <c r="J34" s="6" t="n">
        <v>6104</v>
      </c>
      <c r="K34" s="6" t="n">
        <v>10242</v>
      </c>
      <c r="L34" s="6" t="n">
        <v>9219</v>
      </c>
    </row>
    <row r="35" spans="1:12">
      <c r="A35" s="4" t="s">
        <v>168</v>
      </c>
      <c r="J35" s="6" t="n">
        <v>27052</v>
      </c>
      <c r="K35" s="6" t="n">
        <v>30335</v>
      </c>
      <c r="L35" s="6" t="n">
        <v>27692</v>
      </c>
    </row>
    <row r="36" spans="1:12">
      <c r="A36" s="3" t="s">
        <v>1026</v>
      </c>
    </row>
    <row r="37" spans="1:12">
      <c r="A37" s="4" t="s">
        <v>1027</v>
      </c>
      <c r="J37" s="6" t="n">
        <v>26150</v>
      </c>
      <c r="K37" s="6" t="n">
        <v>14615</v>
      </c>
      <c r="L37" s="6" t="n">
        <v>-80621</v>
      </c>
    </row>
    <row r="38" spans="1:12">
      <c r="A38" s="4" t="s">
        <v>1028</v>
      </c>
      <c r="J38" s="6" t="n">
        <v>-24999</v>
      </c>
      <c r="K38" s="6" t="n">
        <v>-7949</v>
      </c>
      <c r="L38" s="6" t="n">
        <v>34944</v>
      </c>
    </row>
    <row r="39" spans="1:12">
      <c r="A39" s="4" t="s">
        <v>1029</v>
      </c>
      <c r="J39" s="6" t="n">
        <v>-45381</v>
      </c>
      <c r="K39" s="6" t="n">
        <v>-21674</v>
      </c>
      <c r="L39" s="6" t="n">
        <v>-33756</v>
      </c>
    </row>
    <row r="40" spans="1:12">
      <c r="A40" s="4" t="s">
        <v>175</v>
      </c>
      <c r="J40" s="6" t="n">
        <v>-2637</v>
      </c>
      <c r="K40" s="6" t="n">
        <v>-4211</v>
      </c>
      <c r="L40" s="6" t="n">
        <v>-4020</v>
      </c>
    </row>
    <row r="41" spans="1:12">
      <c r="A41" s="4" t="s">
        <v>176</v>
      </c>
      <c r="J41" s="6" t="n">
        <v>-2833</v>
      </c>
      <c r="K41" s="4" t="s">
        <v>89</v>
      </c>
      <c r="L41" s="4" t="s">
        <v>89</v>
      </c>
    </row>
    <row r="42" spans="1:12">
      <c r="A42" s="4" t="s">
        <v>177</v>
      </c>
      <c r="J42" s="6" t="n">
        <v>-49700</v>
      </c>
      <c r="K42" s="6" t="n">
        <v>-19219</v>
      </c>
      <c r="L42" s="6" t="n">
        <v>-83453</v>
      </c>
    </row>
    <row r="43" spans="1:12">
      <c r="A43" s="3" t="s">
        <v>1030</v>
      </c>
    </row>
    <row r="44" spans="1:12">
      <c r="A44" s="4" t="s">
        <v>182</v>
      </c>
      <c r="J44" s="6" t="n">
        <v>-21875</v>
      </c>
      <c r="K44" s="6" t="n">
        <v>-22316</v>
      </c>
      <c r="L44" s="6" t="n">
        <v>20397</v>
      </c>
    </row>
    <row r="45" spans="1:12">
      <c r="A45" s="4" t="s">
        <v>88</v>
      </c>
      <c r="J45" s="6" t="n">
        <v>18000</v>
      </c>
      <c r="K45" s="4" t="s">
        <v>89</v>
      </c>
      <c r="L45" s="4" t="s">
        <v>89</v>
      </c>
    </row>
    <row r="46" spans="1:12">
      <c r="A46" s="4" t="s">
        <v>184</v>
      </c>
      <c r="J46" s="6" t="n">
        <v>-15234</v>
      </c>
      <c r="K46" s="6" t="n">
        <v>-13177</v>
      </c>
      <c r="L46" s="6" t="n">
        <v>-10675</v>
      </c>
    </row>
    <row r="47" spans="1:12">
      <c r="A47" s="4" t="s">
        <v>1031</v>
      </c>
      <c r="J47" s="6" t="n">
        <v>-7799</v>
      </c>
      <c r="K47" s="6" t="n">
        <v>-8838</v>
      </c>
      <c r="L47" s="6" t="n">
        <v>-2270</v>
      </c>
    </row>
    <row r="48" spans="1:12">
      <c r="A48" s="4" t="s">
        <v>1032</v>
      </c>
      <c r="J48" s="6" t="n">
        <v>-1125</v>
      </c>
      <c r="K48" s="6" t="n">
        <v>-635</v>
      </c>
      <c r="L48" s="6" t="n">
        <v>-267</v>
      </c>
    </row>
    <row r="49" spans="1:12">
      <c r="A49" s="4" t="s">
        <v>187</v>
      </c>
      <c r="J49" s="6" t="n">
        <v>-28033</v>
      </c>
      <c r="K49" s="6" t="n">
        <v>-44966</v>
      </c>
      <c r="L49" s="6" t="n">
        <v>7185</v>
      </c>
    </row>
    <row r="50" spans="1:12">
      <c r="A50" s="4" t="s">
        <v>1033</v>
      </c>
      <c r="J50" s="6" t="n">
        <v>-50681</v>
      </c>
      <c r="K50" s="6" t="n">
        <v>-33850</v>
      </c>
      <c r="L50" s="6" t="n">
        <v>-48576</v>
      </c>
    </row>
    <row r="51" spans="1:12">
      <c r="A51" s="4" t="s">
        <v>189</v>
      </c>
      <c r="E51" s="5" t="n">
        <v>70936</v>
      </c>
      <c r="I51" s="5" t="n">
        <v>104786</v>
      </c>
      <c r="J51" s="6" t="n">
        <v>70936</v>
      </c>
      <c r="K51" s="6" t="n">
        <v>104786</v>
      </c>
      <c r="L51" s="6" t="n">
        <v>153362</v>
      </c>
    </row>
    <row r="52" spans="1:12">
      <c r="A52" s="4" t="s">
        <v>190</v>
      </c>
      <c r="B52" s="5" t="n">
        <v>20255</v>
      </c>
      <c r="F52" s="5" t="n">
        <v>70936</v>
      </c>
      <c r="J52" s="5" t="n">
        <v>20255</v>
      </c>
      <c r="K52" s="5" t="n">
        <v>70936</v>
      </c>
      <c r="L52" s="5" t="n">
        <v>10478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36</v>
      </c>
      <c r="B1" s="2" t="s">
        <v>706</v>
      </c>
      <c r="J1" s="2" t="s">
        <v>1</v>
      </c>
    </row>
    <row r="2" spans="1:15">
      <c r="B2" s="2" t="s">
        <v>2</v>
      </c>
      <c r="C2" s="2" t="s">
        <v>611</v>
      </c>
      <c r="D2" s="2" t="s">
        <v>4</v>
      </c>
      <c r="E2" s="2" t="s">
        <v>707</v>
      </c>
      <c r="F2" s="2" t="s">
        <v>66</v>
      </c>
      <c r="G2" s="2" t="s">
        <v>708</v>
      </c>
      <c r="H2" s="2" t="s">
        <v>709</v>
      </c>
      <c r="I2" s="2" t="s">
        <v>710</v>
      </c>
      <c r="J2" s="2" t="s">
        <v>2</v>
      </c>
      <c r="L2" s="2" t="s">
        <v>66</v>
      </c>
      <c r="N2" s="2" t="s">
        <v>111</v>
      </c>
    </row>
    <row r="3" spans="1:15">
      <c r="A3" s="3" t="s">
        <v>277</v>
      </c>
    </row>
    <row r="4" spans="1:15">
      <c r="A4" s="4" t="s">
        <v>1037</v>
      </c>
      <c r="B4" s="5" t="n">
        <v>27422</v>
      </c>
      <c r="C4" s="5" t="n">
        <v>28262</v>
      </c>
      <c r="D4" s="5" t="n">
        <v>27372</v>
      </c>
      <c r="E4" s="5" t="n">
        <v>27013</v>
      </c>
      <c r="F4" s="5" t="n">
        <v>26627</v>
      </c>
      <c r="G4" s="5" t="n">
        <v>26435</v>
      </c>
      <c r="H4" s="5" t="n">
        <v>25640</v>
      </c>
      <c r="I4" s="5" t="n">
        <v>25374</v>
      </c>
      <c r="J4" s="5" t="n">
        <v>110069</v>
      </c>
      <c r="L4" s="5" t="n">
        <v>104076</v>
      </c>
      <c r="N4" s="5" t="n">
        <v>95512</v>
      </c>
    </row>
    <row r="5" spans="1:15">
      <c r="A5" s="4" t="s">
        <v>976</v>
      </c>
      <c r="B5" s="6" t="n">
        <v>12719</v>
      </c>
      <c r="C5" s="6" t="n">
        <v>13666</v>
      </c>
      <c r="D5" s="6" t="n">
        <v>13327</v>
      </c>
      <c r="E5" s="6" t="n">
        <v>12897</v>
      </c>
      <c r="F5" s="6" t="n">
        <v>12910</v>
      </c>
      <c r="G5" s="6" t="n">
        <v>12215</v>
      </c>
      <c r="H5" s="6" t="n">
        <v>11513</v>
      </c>
      <c r="I5" s="6" t="n">
        <v>11288</v>
      </c>
      <c r="J5" s="6" t="n">
        <v>52609</v>
      </c>
      <c r="L5" s="6" t="n">
        <v>47926</v>
      </c>
      <c r="N5" s="6" t="n">
        <v>41977</v>
      </c>
    </row>
    <row r="6" spans="1:15">
      <c r="A6" s="4" t="s">
        <v>977</v>
      </c>
      <c r="B6" s="6" t="n">
        <v>1206</v>
      </c>
      <c r="C6" s="6" t="n">
        <v>1392</v>
      </c>
      <c r="D6" s="6" t="n">
        <v>1305</v>
      </c>
      <c r="E6" s="6" t="n">
        <v>1290</v>
      </c>
      <c r="F6" s="6" t="n">
        <v>1234</v>
      </c>
      <c r="G6" s="6" t="n">
        <v>1029</v>
      </c>
      <c r="H6" s="6" t="n">
        <v>794</v>
      </c>
      <c r="I6" s="6" t="n">
        <v>679</v>
      </c>
      <c r="J6" s="6" t="n">
        <v>5193</v>
      </c>
      <c r="L6" s="6" t="n">
        <v>3736</v>
      </c>
      <c r="N6" s="6" t="n">
        <v>2187</v>
      </c>
    </row>
    <row r="7" spans="1:15">
      <c r="A7" s="4" t="s">
        <v>129</v>
      </c>
      <c r="B7" s="6" t="n">
        <v>11513</v>
      </c>
      <c r="C7" s="6" t="n">
        <v>12274</v>
      </c>
      <c r="D7" s="6" t="n">
        <v>12022</v>
      </c>
      <c r="E7" s="6" t="n">
        <v>11607</v>
      </c>
      <c r="F7" s="6" t="n">
        <v>11676</v>
      </c>
      <c r="G7" s="6" t="n">
        <v>11186</v>
      </c>
      <c r="H7" s="6" t="n">
        <v>10719</v>
      </c>
      <c r="I7" s="6" t="n">
        <v>10609</v>
      </c>
      <c r="J7" s="6" t="n">
        <v>47416</v>
      </c>
      <c r="L7" s="6" t="n">
        <v>44190</v>
      </c>
      <c r="N7" s="6" t="n">
        <v>39790</v>
      </c>
    </row>
    <row r="8" spans="1:15">
      <c r="A8" s="4" t="s">
        <v>130</v>
      </c>
      <c r="B8" s="4" t="s">
        <v>89</v>
      </c>
      <c r="C8" s="4" t="s">
        <v>89</v>
      </c>
      <c r="D8" s="4" t="s">
        <v>89</v>
      </c>
      <c r="E8" s="6" t="n">
        <v>250</v>
      </c>
      <c r="F8" s="4" t="s">
        <v>89</v>
      </c>
      <c r="G8" s="4" t="s">
        <v>89</v>
      </c>
      <c r="H8" s="4" t="s">
        <v>89</v>
      </c>
      <c r="I8" s="4" t="s">
        <v>89</v>
      </c>
      <c r="J8" s="6" t="n">
        <v>250</v>
      </c>
      <c r="L8" s="4" t="s">
        <v>89</v>
      </c>
      <c r="N8" s="4" t="s">
        <v>89</v>
      </c>
    </row>
    <row r="9" spans="1:15">
      <c r="A9" s="4" t="s">
        <v>1038</v>
      </c>
      <c r="B9" s="6" t="n">
        <v>30773</v>
      </c>
      <c r="C9" s="6" t="n">
        <v>30563</v>
      </c>
      <c r="D9" s="6" t="n">
        <v>29971</v>
      </c>
      <c r="E9" s="6" t="n">
        <v>28462</v>
      </c>
      <c r="F9" s="6" t="n">
        <v>29744</v>
      </c>
      <c r="G9" s="6" t="n">
        <v>28530</v>
      </c>
      <c r="H9" s="6" t="n">
        <v>27463</v>
      </c>
      <c r="I9" s="6" t="n">
        <v>26182</v>
      </c>
      <c r="J9" s="6" t="n">
        <v>119769</v>
      </c>
      <c r="L9" s="6" t="n">
        <v>111919</v>
      </c>
      <c r="N9" s="6" t="n">
        <v>100403</v>
      </c>
    </row>
    <row r="10" spans="1:15">
      <c r="A10" s="4" t="s">
        <v>141</v>
      </c>
      <c r="B10" s="6" t="n">
        <v>1791</v>
      </c>
      <c r="C10" s="6" t="n">
        <v>1787</v>
      </c>
      <c r="D10" s="6" t="n">
        <v>1739</v>
      </c>
      <c r="E10" s="6" t="n">
        <v>1745</v>
      </c>
      <c r="F10" s="6" t="n">
        <v>1502</v>
      </c>
      <c r="G10" s="6" t="n">
        <v>1481</v>
      </c>
      <c r="H10" s="6" t="n">
        <v>1387</v>
      </c>
      <c r="I10" s="6" t="n">
        <v>1709</v>
      </c>
      <c r="J10" s="6" t="n">
        <v>7062</v>
      </c>
      <c r="K10" s="4" t="s">
        <v>142</v>
      </c>
      <c r="L10" s="6" t="n">
        <v>6079</v>
      </c>
      <c r="M10" s="4" t="s">
        <v>142</v>
      </c>
      <c r="N10" s="6" t="n">
        <v>9885</v>
      </c>
      <c r="O10" s="4" t="s">
        <v>142</v>
      </c>
    </row>
    <row r="11" spans="1:15">
      <c r="A11" s="4" t="s">
        <v>143</v>
      </c>
      <c r="B11" s="5" t="n">
        <v>6371</v>
      </c>
      <c r="C11" s="5" t="n">
        <v>8186</v>
      </c>
      <c r="D11" s="5" t="n">
        <v>7684</v>
      </c>
      <c r="E11" s="5" t="n">
        <v>8163</v>
      </c>
      <c r="F11" s="5" t="n">
        <v>7057</v>
      </c>
      <c r="G11" s="5" t="n">
        <v>7610</v>
      </c>
      <c r="H11" s="5" t="n">
        <v>7509</v>
      </c>
      <c r="I11" s="5" t="n">
        <v>8092</v>
      </c>
      <c r="J11" s="5" t="n">
        <v>30404</v>
      </c>
      <c r="L11" s="5" t="n">
        <v>30268</v>
      </c>
      <c r="N11" s="5" t="n">
        <v>25014</v>
      </c>
    </row>
    <row r="12" spans="1:15">
      <c r="A12" s="3" t="s">
        <v>1039</v>
      </c>
    </row>
    <row r="13" spans="1:15">
      <c r="A13" s="4" t="s">
        <v>1040</v>
      </c>
      <c r="B13" s="7" t="n">
        <v>0.44</v>
      </c>
      <c r="C13" s="7" t="n">
        <v>0.57</v>
      </c>
      <c r="D13" s="7" t="n">
        <v>0.53</v>
      </c>
      <c r="E13" s="7" t="n">
        <v>0.5600000000000001</v>
      </c>
      <c r="F13" s="7" t="n">
        <v>0.48</v>
      </c>
      <c r="G13" s="7" t="n">
        <v>0.52</v>
      </c>
      <c r="H13" s="7" t="n">
        <v>0.51</v>
      </c>
      <c r="I13" s="7" t="n">
        <v>0.55</v>
      </c>
      <c r="J13" s="7" t="n">
        <v>2.11</v>
      </c>
      <c r="L13" s="7" t="n">
        <v>2.06</v>
      </c>
      <c r="N13" s="7" t="n">
        <v>1.7</v>
      </c>
    </row>
    <row r="14" spans="1:15">
      <c r="A14" s="4" t="s">
        <v>1041</v>
      </c>
      <c r="B14" s="7" t="n">
        <v>0.43</v>
      </c>
      <c r="C14" s="7" t="n">
        <v>0.5600000000000001</v>
      </c>
      <c r="D14" s="7" t="n">
        <v>0.52</v>
      </c>
      <c r="E14" s="7" t="n">
        <v>0.55</v>
      </c>
      <c r="F14" s="7" t="n">
        <v>0.47</v>
      </c>
      <c r="G14" s="7" t="n">
        <v>0.51</v>
      </c>
      <c r="H14" s="7" t="n">
        <v>0.5</v>
      </c>
      <c r="I14" s="7" t="n">
        <v>0.54</v>
      </c>
      <c r="J14" s="7" t="n">
        <v>2.07</v>
      </c>
      <c r="L14" s="7" t="n">
        <v>2.03</v>
      </c>
      <c r="N14" s="7" t="n">
        <v>1.68</v>
      </c>
    </row>
    <row r="15" spans="1:15"/>
    <row r="16" spans="1:15">
      <c r="A16" s="4" t="s">
        <v>142</v>
      </c>
      <c r="B16" s="4" t="s">
        <v>146</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226</v>
      </c>
    </row>
    <row r="4" spans="1:2">
      <c r="A4" s="4" t="s">
        <v>73</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8076</v>
      </c>
      <c r="C3" s="5" t="n">
        <v>15042</v>
      </c>
    </row>
    <row r="4" spans="1:3">
      <c r="A4" s="4" t="s">
        <v>69</v>
      </c>
      <c r="B4" s="6" t="n">
        <v>172422</v>
      </c>
      <c r="C4" s="6" t="n">
        <v>179281</v>
      </c>
    </row>
    <row r="5" spans="1:3">
      <c r="A5" s="4" t="s">
        <v>70</v>
      </c>
      <c r="B5" s="6" t="n">
        <v>13456</v>
      </c>
      <c r="C5" s="6" t="n">
        <v>36610</v>
      </c>
    </row>
    <row r="6" spans="1:3">
      <c r="A6" s="4" t="s">
        <v>71</v>
      </c>
      <c r="B6" s="6" t="n">
        <v>203954</v>
      </c>
      <c r="C6" s="6" t="n">
        <v>230933</v>
      </c>
    </row>
    <row r="7" spans="1:3">
      <c r="A7" s="4" t="s">
        <v>72</v>
      </c>
      <c r="B7" s="6" t="n">
        <v>422665</v>
      </c>
      <c r="C7" s="6" t="n">
        <v>441534</v>
      </c>
    </row>
    <row r="8" spans="1:3">
      <c r="A8" s="4" t="s">
        <v>73</v>
      </c>
      <c r="B8" s="6" t="n">
        <v>772638</v>
      </c>
      <c r="C8" s="6" t="n">
        <v>721587</v>
      </c>
    </row>
    <row r="9" spans="1:3">
      <c r="A9" s="4" t="s">
        <v>74</v>
      </c>
      <c r="B9" s="6" t="n">
        <v>10556</v>
      </c>
      <c r="C9" s="6" t="n">
        <v>10225</v>
      </c>
    </row>
    <row r="10" spans="1:3">
      <c r="A10" s="4" t="s">
        <v>75</v>
      </c>
      <c r="B10" s="6" t="n">
        <v>762082</v>
      </c>
      <c r="C10" s="6" t="n">
        <v>711362</v>
      </c>
    </row>
    <row r="11" spans="1:3">
      <c r="A11" s="4" t="s">
        <v>76</v>
      </c>
      <c r="B11" s="6" t="n">
        <v>206158</v>
      </c>
      <c r="C11" s="6" t="n">
        <v>160777</v>
      </c>
    </row>
    <row r="12" spans="1:3">
      <c r="A12" s="4" t="s">
        <v>77</v>
      </c>
      <c r="B12" s="6" t="n">
        <v>20527</v>
      </c>
      <c r="C12" s="6" t="n">
        <v>22031</v>
      </c>
    </row>
    <row r="13" spans="1:3">
      <c r="A13" s="4" t="s">
        <v>78</v>
      </c>
      <c r="B13" s="6" t="n">
        <v>17599</v>
      </c>
      <c r="C13" s="6" t="n">
        <v>17384</v>
      </c>
    </row>
    <row r="14" spans="1:3">
      <c r="A14" s="4" t="s">
        <v>79</v>
      </c>
      <c r="B14" s="6" t="n">
        <v>14262</v>
      </c>
      <c r="C14" s="6" t="n">
        <v>12569</v>
      </c>
    </row>
    <row r="15" spans="1:3">
      <c r="A15" s="4" t="s">
        <v>80</v>
      </c>
      <c r="B15" s="6" t="n">
        <v>4281</v>
      </c>
      <c r="C15" s="6" t="n">
        <v>1554</v>
      </c>
    </row>
    <row r="16" spans="1:3">
      <c r="A16" s="4" t="s">
        <v>81</v>
      </c>
      <c r="B16" s="6" t="n">
        <v>112715</v>
      </c>
      <c r="C16" s="6" t="n">
        <v>97032</v>
      </c>
    </row>
    <row r="17" spans="1:3">
      <c r="A17" s="4" t="s">
        <v>82</v>
      </c>
      <c r="B17" s="6" t="n">
        <v>1764243</v>
      </c>
      <c r="C17" s="6" t="n">
        <v>1695176</v>
      </c>
    </row>
    <row r="18" spans="1:3">
      <c r="A18" s="3" t="s">
        <v>83</v>
      </c>
    </row>
    <row r="19" spans="1:3">
      <c r="A19" s="4" t="s">
        <v>84</v>
      </c>
      <c r="B19" s="6" t="n">
        <v>351091</v>
      </c>
      <c r="C19" s="6" t="n">
        <v>313258</v>
      </c>
    </row>
    <row r="20" spans="1:3">
      <c r="A20" s="4" t="s">
        <v>85</v>
      </c>
      <c r="B20" s="6" t="n">
        <v>406045</v>
      </c>
      <c r="C20" s="6" t="n">
        <v>408668</v>
      </c>
    </row>
    <row r="21" spans="1:3">
      <c r="A21" s="4" t="s">
        <v>86</v>
      </c>
      <c r="B21" s="6" t="n">
        <v>757136</v>
      </c>
      <c r="C21" s="6" t="n">
        <v>721926</v>
      </c>
    </row>
    <row r="22" spans="1:3">
      <c r="A22" s="4" t="s">
        <v>87</v>
      </c>
      <c r="B22" s="6" t="n">
        <v>684295</v>
      </c>
      <c r="C22" s="6" t="n">
        <v>694360</v>
      </c>
    </row>
    <row r="23" spans="1:3">
      <c r="A23" s="4" t="s">
        <v>88</v>
      </c>
      <c r="B23" s="6" t="n">
        <v>18000</v>
      </c>
      <c r="C23" s="4" t="s">
        <v>89</v>
      </c>
    </row>
    <row r="24" spans="1:3">
      <c r="A24" s="4" t="s">
        <v>90</v>
      </c>
      <c r="B24" s="6" t="n">
        <v>60622</v>
      </c>
      <c r="C24" s="6" t="n">
        <v>49042</v>
      </c>
    </row>
    <row r="25" spans="1:3">
      <c r="A25" s="4" t="s">
        <v>91</v>
      </c>
      <c r="B25" s="6" t="n">
        <v>1520053</v>
      </c>
      <c r="C25" s="6" t="n">
        <v>1465328</v>
      </c>
    </row>
    <row r="26" spans="1:3">
      <c r="A26" s="3" t="s">
        <v>92</v>
      </c>
    </row>
    <row r="27" spans="1:3">
      <c r="A27" s="4" t="s">
        <v>93</v>
      </c>
      <c r="B27" s="4" t="s">
        <v>89</v>
      </c>
      <c r="C27" s="4" t="s">
        <v>89</v>
      </c>
    </row>
    <row r="28" spans="1:3">
      <c r="A28" s="4" t="s">
        <v>94</v>
      </c>
      <c r="B28" s="6" t="n">
        <v>7753</v>
      </c>
      <c r="C28" s="6" t="n">
        <v>7753</v>
      </c>
    </row>
    <row r="29" spans="1:3">
      <c r="A29" s="4" t="s">
        <v>95</v>
      </c>
      <c r="B29" s="6" t="n">
        <v>205397</v>
      </c>
      <c r="C29" s="6" t="n">
        <v>205770</v>
      </c>
    </row>
    <row r="30" spans="1:3">
      <c r="A30" s="4" t="s">
        <v>96</v>
      </c>
      <c r="B30" s="6" t="n">
        <v>90341</v>
      </c>
      <c r="C30" s="6" t="n">
        <v>75171</v>
      </c>
    </row>
    <row r="31" spans="1:3">
      <c r="A31" s="4" t="s">
        <v>97</v>
      </c>
      <c r="B31" s="6" t="n">
        <v>-45381</v>
      </c>
      <c r="C31" s="6" t="n">
        <v>-39974</v>
      </c>
    </row>
    <row r="32" spans="1:3">
      <c r="A32" s="4" t="s">
        <v>98</v>
      </c>
      <c r="B32" s="6" t="n">
        <v>-13920</v>
      </c>
      <c r="C32" s="6" t="n">
        <v>-18872</v>
      </c>
    </row>
    <row r="33" spans="1:3">
      <c r="A33" s="4" t="s">
        <v>99</v>
      </c>
      <c r="B33" s="6" t="n">
        <v>244190</v>
      </c>
      <c r="C33" s="6" t="n">
        <v>229848</v>
      </c>
    </row>
    <row r="34" spans="1:3">
      <c r="A34" s="4" t="s">
        <v>100</v>
      </c>
      <c r="B34" s="5" t="n">
        <v>1764243</v>
      </c>
      <c r="C34" s="5" t="n">
        <v>169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6</v>
      </c>
    </row>
    <row r="2" spans="1:3">
      <c r="A2" s="3" t="s">
        <v>102</v>
      </c>
    </row>
    <row r="3" spans="1:3">
      <c r="A3" s="4" t="s">
        <v>103</v>
      </c>
      <c r="B3" s="7" t="n">
        <v>0.5</v>
      </c>
      <c r="C3" s="7" t="n">
        <v>0.5</v>
      </c>
    </row>
    <row r="4" spans="1:3">
      <c r="A4" s="4" t="s">
        <v>104</v>
      </c>
      <c r="B4" s="6" t="n">
        <v>2000000</v>
      </c>
      <c r="C4" s="6" t="n">
        <v>2000000</v>
      </c>
    </row>
    <row r="5" spans="1:3">
      <c r="A5" s="4" t="s">
        <v>105</v>
      </c>
      <c r="B5" s="4" t="s">
        <v>89</v>
      </c>
      <c r="C5" s="4" t="s">
        <v>89</v>
      </c>
    </row>
    <row r="6" spans="1:3">
      <c r="A6" s="4" t="s">
        <v>106</v>
      </c>
      <c r="B6" s="7" t="n">
        <v>0.5</v>
      </c>
      <c r="C6" s="7" t="n">
        <v>0.5</v>
      </c>
    </row>
    <row r="7" spans="1:3">
      <c r="A7" s="4" t="s">
        <v>107</v>
      </c>
      <c r="B7" s="6" t="n">
        <v>40000000</v>
      </c>
      <c r="C7" s="6" t="n">
        <v>40000000</v>
      </c>
    </row>
    <row r="8" spans="1:3">
      <c r="A8" s="4" t="s">
        <v>108</v>
      </c>
      <c r="B8" s="6" t="n">
        <v>15505772</v>
      </c>
      <c r="C8" s="6" t="n">
        <v>15505772</v>
      </c>
    </row>
    <row r="9" spans="1:3">
      <c r="A9" s="4" t="s">
        <v>109</v>
      </c>
      <c r="B9" s="6" t="n">
        <v>991406</v>
      </c>
      <c r="C9" s="6" t="n">
        <v>894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18</v>
      </c>
    </row>
    <row r="4" spans="1:2">
      <c r="A4" s="4" t="s">
        <v>280</v>
      </c>
      <c r="B4" s="4" t="s">
        <v>280</v>
      </c>
    </row>
    <row r="5" spans="1:2">
      <c r="A5" s="4" t="s">
        <v>281</v>
      </c>
      <c r="B5" s="4" t="s">
        <v>281</v>
      </c>
    </row>
    <row r="6" spans="1:2">
      <c r="A6" s="4" t="s">
        <v>282</v>
      </c>
      <c r="B6" s="4" t="s">
        <v>282</v>
      </c>
    </row>
    <row r="7" spans="1:2">
      <c r="A7" s="4" t="s">
        <v>283</v>
      </c>
      <c r="B7" s="4" t="s">
        <v>283</v>
      </c>
    </row>
    <row r="8" spans="1:2">
      <c r="A8" s="4" t="s">
        <v>284</v>
      </c>
      <c r="B8" s="4" t="s">
        <v>285</v>
      </c>
    </row>
    <row r="9" spans="1:2">
      <c r="A9" s="4" t="s">
        <v>286</v>
      </c>
      <c r="B9" s="4" t="s">
        <v>287</v>
      </c>
    </row>
    <row r="10" spans="1:2">
      <c r="A10" s="4" t="s">
        <v>228</v>
      </c>
      <c r="B10" s="4" t="s">
        <v>228</v>
      </c>
    </row>
    <row r="11" spans="1:2">
      <c r="A11" s="4" t="s">
        <v>288</v>
      </c>
      <c r="B11" s="4" t="s">
        <v>289</v>
      </c>
    </row>
    <row r="12" spans="1:2">
      <c r="A12" s="4" t="s">
        <v>290</v>
      </c>
      <c r="B12" s="4" t="s">
        <v>290</v>
      </c>
    </row>
    <row r="13" spans="1:2">
      <c r="A13" s="4" t="s">
        <v>291</v>
      </c>
      <c r="B13" s="4" t="s">
        <v>291</v>
      </c>
    </row>
    <row r="14" spans="1:2">
      <c r="A14" s="4" t="s">
        <v>292</v>
      </c>
      <c r="B14" s="4" t="s">
        <v>292</v>
      </c>
    </row>
    <row r="15" spans="1:2">
      <c r="A15" s="4" t="s">
        <v>293</v>
      </c>
      <c r="B15" s="4" t="s">
        <v>293</v>
      </c>
    </row>
    <row r="16" spans="1:2">
      <c r="A16" s="4" t="s">
        <v>73</v>
      </c>
      <c r="B16" s="4" t="s">
        <v>73</v>
      </c>
    </row>
    <row r="17" spans="1:2">
      <c r="A17" s="4" t="s">
        <v>294</v>
      </c>
      <c r="B17" s="4" t="s">
        <v>294</v>
      </c>
    </row>
    <row r="18" spans="1:2">
      <c r="A18" s="4" t="s">
        <v>295</v>
      </c>
      <c r="B18" s="4" t="s">
        <v>295</v>
      </c>
    </row>
    <row r="19" spans="1:2">
      <c r="A19" s="4" t="s">
        <v>252</v>
      </c>
      <c r="B19" s="4" t="s">
        <v>296</v>
      </c>
    </row>
    <row r="20" spans="1:2">
      <c r="A20" s="4" t="s">
        <v>297</v>
      </c>
      <c r="B20" s="4" t="s">
        <v>297</v>
      </c>
    </row>
    <row r="21" spans="1:2">
      <c r="A21" s="4" t="s">
        <v>298</v>
      </c>
      <c r="B21" s="4" t="s">
        <v>299</v>
      </c>
    </row>
    <row r="22" spans="1:2">
      <c r="A22" s="4" t="s">
        <v>300</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row>
    <row r="11" spans="1:2">
      <c r="A11" s="4" t="s">
        <v>344</v>
      </c>
      <c r="B11" s="4" t="s">
        <v>359</v>
      </c>
    </row>
    <row r="12" spans="1:2">
      <c r="A12" s="4" t="s">
        <v>346</v>
      </c>
      <c r="B12" s="4" t="s">
        <v>360</v>
      </c>
    </row>
    <row r="13" spans="1:2">
      <c r="A13" s="4" t="s">
        <v>348</v>
      </c>
      <c r="B13" s="4" t="s">
        <v>361</v>
      </c>
    </row>
    <row r="14" spans="1:2">
      <c r="A14" s="4" t="s">
        <v>350</v>
      </c>
      <c r="B14" s="4" t="s">
        <v>362</v>
      </c>
    </row>
    <row r="15" spans="1:2">
      <c r="A15" s="4" t="s">
        <v>363</v>
      </c>
      <c r="B1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10</v>
      </c>
      <c r="C1" s="2" t="s">
        <v>1</v>
      </c>
    </row>
    <row r="2" spans="1:5">
      <c r="C2" s="2" t="s">
        <v>2</v>
      </c>
      <c r="D2" s="2" t="s">
        <v>66</v>
      </c>
      <c r="E2" s="2" t="s">
        <v>111</v>
      </c>
    </row>
    <row r="3" spans="1:5">
      <c r="A3" s="3" t="s">
        <v>112</v>
      </c>
    </row>
    <row r="4" spans="1:5">
      <c r="A4" s="4" t="s">
        <v>113</v>
      </c>
      <c r="C4" s="5" t="n">
        <v>107953</v>
      </c>
      <c r="D4" s="5" t="n">
        <v>102181</v>
      </c>
      <c r="E4" s="5" t="n">
        <v>93322</v>
      </c>
    </row>
    <row r="5" spans="1:5">
      <c r="A5" s="4" t="s">
        <v>114</v>
      </c>
      <c r="C5" s="6" t="n">
        <v>1386</v>
      </c>
      <c r="D5" s="6" t="n">
        <v>1335</v>
      </c>
      <c r="E5" s="6" t="n">
        <v>1349</v>
      </c>
    </row>
    <row r="6" spans="1:5">
      <c r="A6" s="4" t="s">
        <v>115</v>
      </c>
      <c r="C6" s="6" t="n">
        <v>19</v>
      </c>
      <c r="D6" s="6" t="n">
        <v>-42</v>
      </c>
      <c r="E6" s="4" t="s">
        <v>89</v>
      </c>
    </row>
    <row r="7" spans="1:5">
      <c r="A7" s="4" t="s">
        <v>116</v>
      </c>
      <c r="C7" s="6" t="n">
        <v>711</v>
      </c>
      <c r="D7" s="6" t="n">
        <v>602</v>
      </c>
      <c r="E7" s="6" t="n">
        <v>841</v>
      </c>
    </row>
    <row r="8" spans="1:5">
      <c r="A8" s="4" t="s">
        <v>117</v>
      </c>
      <c r="C8" s="6" t="n">
        <v>110069</v>
      </c>
      <c r="D8" s="6" t="n">
        <v>104076</v>
      </c>
      <c r="E8" s="6" t="n">
        <v>95512</v>
      </c>
    </row>
    <row r="9" spans="1:5">
      <c r="A9" s="3" t="s">
        <v>118</v>
      </c>
    </row>
    <row r="10" spans="1:5">
      <c r="A10" s="4" t="s">
        <v>119</v>
      </c>
      <c r="C10" s="6" t="n">
        <v>36461</v>
      </c>
      <c r="D10" s="6" t="n">
        <v>32477</v>
      </c>
      <c r="E10" s="6" t="n">
        <v>28641</v>
      </c>
    </row>
    <row r="11" spans="1:5">
      <c r="A11" s="3" t="s">
        <v>120</v>
      </c>
    </row>
    <row r="12" spans="1:5">
      <c r="A12" s="4" t="s">
        <v>121</v>
      </c>
      <c r="C12" s="6" t="n">
        <v>2497</v>
      </c>
      <c r="D12" s="6" t="n">
        <v>2104</v>
      </c>
      <c r="E12" s="6" t="n">
        <v>554</v>
      </c>
    </row>
    <row r="13" spans="1:5">
      <c r="A13" s="4" t="s">
        <v>122</v>
      </c>
      <c r="C13" s="6" t="n">
        <v>7839</v>
      </c>
      <c r="D13" s="6" t="n">
        <v>9063</v>
      </c>
      <c r="E13" s="6" t="n">
        <v>10439</v>
      </c>
    </row>
    <row r="14" spans="1:5">
      <c r="A14" s="4" t="s">
        <v>123</v>
      </c>
      <c r="C14" s="6" t="n">
        <v>5812</v>
      </c>
      <c r="D14" s="6" t="n">
        <v>4282</v>
      </c>
      <c r="E14" s="6" t="n">
        <v>2343</v>
      </c>
    </row>
    <row r="15" spans="1:5">
      <c r="A15" s="4" t="s">
        <v>124</v>
      </c>
      <c r="C15" s="6" t="n">
        <v>52609</v>
      </c>
      <c r="D15" s="6" t="n">
        <v>47926</v>
      </c>
      <c r="E15" s="6" t="n">
        <v>41977</v>
      </c>
    </row>
    <row r="16" spans="1:5">
      <c r="A16" s="3" t="s">
        <v>125</v>
      </c>
    </row>
    <row r="17" spans="1:5">
      <c r="A17" s="4" t="s">
        <v>126</v>
      </c>
      <c r="C17" s="6" t="n">
        <v>5191</v>
      </c>
      <c r="D17" s="6" t="n">
        <v>3736</v>
      </c>
      <c r="E17" s="6" t="n">
        <v>2187</v>
      </c>
    </row>
    <row r="18" spans="1:5">
      <c r="A18" s="4" t="s">
        <v>127</v>
      </c>
      <c r="C18" s="6" t="n">
        <v>2</v>
      </c>
      <c r="D18" s="4" t="s">
        <v>89</v>
      </c>
      <c r="E18" s="4" t="s">
        <v>89</v>
      </c>
    </row>
    <row r="19" spans="1:5">
      <c r="A19" s="4" t="s">
        <v>128</v>
      </c>
      <c r="C19" s="6" t="n">
        <v>5193</v>
      </c>
      <c r="D19" s="6" t="n">
        <v>3736</v>
      </c>
      <c r="E19" s="6" t="n">
        <v>2187</v>
      </c>
    </row>
    <row r="20" spans="1:5">
      <c r="A20" s="4" t="s">
        <v>129</v>
      </c>
      <c r="C20" s="6" t="n">
        <v>47416</v>
      </c>
      <c r="D20" s="6" t="n">
        <v>44190</v>
      </c>
      <c r="E20" s="6" t="n">
        <v>39790</v>
      </c>
    </row>
    <row r="21" spans="1:5">
      <c r="A21" s="4" t="s">
        <v>130</v>
      </c>
      <c r="C21" s="6" t="n">
        <v>250</v>
      </c>
      <c r="D21" s="4" t="s">
        <v>89</v>
      </c>
      <c r="E21" s="4" t="s">
        <v>89</v>
      </c>
    </row>
    <row r="22" spans="1:5">
      <c r="A22" s="4" t="s">
        <v>131</v>
      </c>
      <c r="C22" s="6" t="n">
        <v>47166</v>
      </c>
      <c r="D22" s="6" t="n">
        <v>44190</v>
      </c>
      <c r="E22" s="6" t="n">
        <v>39790</v>
      </c>
    </row>
    <row r="23" spans="1:5">
      <c r="A23" s="4" t="s">
        <v>132</v>
      </c>
      <c r="C23" s="6" t="n">
        <v>157235</v>
      </c>
      <c r="D23" s="6" t="n">
        <v>148266</v>
      </c>
      <c r="E23" s="6" t="n">
        <v>135302</v>
      </c>
    </row>
    <row r="24" spans="1:5">
      <c r="A24" s="3" t="s">
        <v>133</v>
      </c>
    </row>
    <row r="25" spans="1:5">
      <c r="A25" s="4" t="s">
        <v>134</v>
      </c>
      <c r="C25" s="6" t="n">
        <v>91083</v>
      </c>
      <c r="D25" s="6" t="n">
        <v>85881</v>
      </c>
      <c r="E25" s="6" t="n">
        <v>77339</v>
      </c>
    </row>
    <row r="26" spans="1:5">
      <c r="A26" s="4" t="s">
        <v>135</v>
      </c>
      <c r="C26" s="6" t="n">
        <v>3918</v>
      </c>
      <c r="D26" s="6" t="n">
        <v>3723</v>
      </c>
      <c r="E26" s="6" t="n">
        <v>3480</v>
      </c>
    </row>
    <row r="27" spans="1:5">
      <c r="A27" s="4" t="s">
        <v>136</v>
      </c>
      <c r="C27" s="6" t="n">
        <v>6140</v>
      </c>
      <c r="D27" s="6" t="n">
        <v>5610</v>
      </c>
      <c r="E27" s="6" t="n">
        <v>5071</v>
      </c>
    </row>
    <row r="28" spans="1:5">
      <c r="A28" s="4" t="s">
        <v>137</v>
      </c>
      <c r="C28" s="6" t="n">
        <v>563</v>
      </c>
      <c r="D28" s="6" t="n">
        <v>442</v>
      </c>
      <c r="E28" s="6" t="n">
        <v>427</v>
      </c>
    </row>
    <row r="29" spans="1:5">
      <c r="A29" s="4" t="s">
        <v>138</v>
      </c>
      <c r="C29" s="6" t="n">
        <v>18065</v>
      </c>
      <c r="D29" s="6" t="n">
        <v>16263</v>
      </c>
      <c r="E29" s="6" t="n">
        <v>14086</v>
      </c>
    </row>
    <row r="30" spans="1:5">
      <c r="A30" s="4" t="s">
        <v>139</v>
      </c>
      <c r="C30" s="6" t="n">
        <v>119769</v>
      </c>
      <c r="D30" s="6" t="n">
        <v>111919</v>
      </c>
      <c r="E30" s="6" t="n">
        <v>100403</v>
      </c>
    </row>
    <row r="31" spans="1:5">
      <c r="A31" s="4" t="s">
        <v>140</v>
      </c>
      <c r="C31" s="6" t="n">
        <v>37466</v>
      </c>
      <c r="D31" s="6" t="n">
        <v>36347</v>
      </c>
      <c r="E31" s="6" t="n">
        <v>34899</v>
      </c>
    </row>
    <row r="32" spans="1:5">
      <c r="A32" s="4" t="s">
        <v>141</v>
      </c>
      <c r="B32" s="4" t="s">
        <v>142</v>
      </c>
      <c r="C32" s="6" t="n">
        <v>7062</v>
      </c>
      <c r="D32" s="6" t="n">
        <v>6079</v>
      </c>
      <c r="E32" s="6" t="n">
        <v>9885</v>
      </c>
    </row>
    <row r="33" spans="1:5">
      <c r="A33" s="4" t="s">
        <v>143</v>
      </c>
      <c r="C33" s="5" t="n">
        <v>30404</v>
      </c>
      <c r="D33" s="5" t="n">
        <v>30268</v>
      </c>
      <c r="E33" s="5" t="n">
        <v>25014</v>
      </c>
    </row>
    <row r="34" spans="1:5">
      <c r="A34" s="4" t="s">
        <v>144</v>
      </c>
      <c r="C34" s="7" t="n">
        <v>2.11</v>
      </c>
      <c r="D34" s="7" t="n">
        <v>2.06</v>
      </c>
      <c r="E34" s="7" t="n">
        <v>1.7</v>
      </c>
    </row>
    <row r="35" spans="1:5">
      <c r="A35" s="4" t="s">
        <v>145</v>
      </c>
      <c r="C35" s="7" t="n">
        <v>2.07</v>
      </c>
      <c r="D35" s="7" t="n">
        <v>2.03</v>
      </c>
      <c r="E35" s="7" t="n">
        <v>1.68</v>
      </c>
    </row>
    <row r="36" spans="1:5"/>
    <row r="37" spans="1:5">
      <c r="A37" s="4" t="s">
        <v>142</v>
      </c>
      <c r="B37" s="4" t="s">
        <v>146</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62</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3" t="s">
        <v>265</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68</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7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77</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66</v>
      </c>
    </row>
    <row r="3" spans="1:3">
      <c r="A3" s="4" t="s">
        <v>407</v>
      </c>
      <c r="B3" s="4" t="s">
        <v>408</v>
      </c>
    </row>
    <row r="4" spans="1:3">
      <c r="A4" s="4" t="s">
        <v>409</v>
      </c>
      <c r="B4" s="5" t="n">
        <v>5848</v>
      </c>
      <c r="C4" s="5" t="n">
        <v>7383</v>
      </c>
    </row>
    <row r="5" spans="1:3">
      <c r="A5" s="4" t="s">
        <v>410</v>
      </c>
      <c r="B5" s="5" t="n">
        <v>6682</v>
      </c>
      <c r="C5" s="5" t="n">
        <v>7808</v>
      </c>
    </row>
    <row r="6" spans="1:3">
      <c r="A6" s="4" t="s">
        <v>411</v>
      </c>
    </row>
    <row r="7" spans="1:3">
      <c r="A7" s="4" t="s">
        <v>412</v>
      </c>
      <c r="B7" s="4" t="s">
        <v>413</v>
      </c>
    </row>
    <row r="8" spans="1:3">
      <c r="A8" s="4" t="s">
        <v>414</v>
      </c>
    </row>
    <row r="9" spans="1:3">
      <c r="A9" s="4" t="s">
        <v>412</v>
      </c>
      <c r="B9" s="4" t="s">
        <v>415</v>
      </c>
    </row>
    <row r="10" spans="1:3">
      <c r="A10" s="4" t="s">
        <v>416</v>
      </c>
    </row>
    <row r="11" spans="1:3">
      <c r="A11" s="4" t="s">
        <v>412</v>
      </c>
      <c r="B11" s="4" t="s">
        <v>417</v>
      </c>
    </row>
    <row r="12" spans="1:3">
      <c r="A12" s="4" t="s">
        <v>418</v>
      </c>
    </row>
    <row r="13" spans="1:3">
      <c r="A13" s="4" t="s">
        <v>412</v>
      </c>
      <c r="B13"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221</v>
      </c>
    </row>
    <row r="3" spans="1:2">
      <c r="A3" s="4" t="s">
        <v>422</v>
      </c>
      <c r="B3" s="5" t="n">
        <v>52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7</v>
      </c>
      <c r="B1" s="2" t="s">
        <v>1</v>
      </c>
    </row>
    <row r="2" spans="1:4">
      <c r="B2" s="2" t="s">
        <v>2</v>
      </c>
      <c r="C2" s="2" t="s">
        <v>66</v>
      </c>
      <c r="D2" s="2" t="s">
        <v>111</v>
      </c>
    </row>
    <row r="3" spans="1:4">
      <c r="A3" s="3" t="s">
        <v>148</v>
      </c>
    </row>
    <row r="4" spans="1:4">
      <c r="A4" s="4" t="s">
        <v>143</v>
      </c>
      <c r="B4" s="5" t="n">
        <v>30404</v>
      </c>
      <c r="C4" s="5" t="n">
        <v>30268</v>
      </c>
      <c r="D4" s="5" t="n">
        <v>25014</v>
      </c>
    </row>
    <row r="5" spans="1:4">
      <c r="A5" s="3" t="s">
        <v>149</v>
      </c>
    </row>
    <row r="6" spans="1:4">
      <c r="A6" s="4" t="s">
        <v>150</v>
      </c>
      <c r="B6" s="6" t="n">
        <v>13429</v>
      </c>
      <c r="C6" s="6" t="n">
        <v>-7534</v>
      </c>
      <c r="D6" s="6" t="n">
        <v>6637</v>
      </c>
    </row>
    <row r="7" spans="1:4">
      <c r="A7" s="4" t="s">
        <v>151</v>
      </c>
      <c r="B7" s="6" t="n">
        <v>-3196</v>
      </c>
      <c r="C7" s="6" t="n">
        <v>1793</v>
      </c>
      <c r="D7" s="6" t="n">
        <v>-2465</v>
      </c>
    </row>
    <row r="8" spans="1:4">
      <c r="A8" s="4" t="s">
        <v>152</v>
      </c>
      <c r="B8" s="6" t="n">
        <v>-19</v>
      </c>
      <c r="C8" s="6" t="n">
        <v>42</v>
      </c>
      <c r="D8" s="4" t="s">
        <v>89</v>
      </c>
    </row>
    <row r="9" spans="1:4">
      <c r="A9" s="4" t="s">
        <v>151</v>
      </c>
      <c r="B9" s="6" t="n">
        <v>5</v>
      </c>
      <c r="C9" s="6" t="n">
        <v>-10</v>
      </c>
      <c r="D9" s="4" t="s">
        <v>89</v>
      </c>
    </row>
    <row r="10" spans="1:4">
      <c r="A10" s="4" t="s">
        <v>153</v>
      </c>
      <c r="B10" s="6" t="n">
        <v>-6903</v>
      </c>
      <c r="C10" s="6" t="n">
        <v>341</v>
      </c>
      <c r="D10" s="6" t="n">
        <v>-1311</v>
      </c>
    </row>
    <row r="11" spans="1:4">
      <c r="A11" s="4" t="s">
        <v>151</v>
      </c>
      <c r="B11" s="6" t="n">
        <v>1643</v>
      </c>
      <c r="C11" s="6" t="n">
        <v>-81</v>
      </c>
      <c r="D11" s="6" t="n">
        <v>487</v>
      </c>
    </row>
    <row r="12" spans="1:4">
      <c r="A12" s="4" t="s">
        <v>154</v>
      </c>
      <c r="B12" s="6" t="n">
        <v>-7</v>
      </c>
      <c r="C12" s="6" t="n">
        <v>-103</v>
      </c>
      <c r="D12" s="6" t="n">
        <v>161</v>
      </c>
    </row>
    <row r="13" spans="1:4">
      <c r="A13" s="4" t="s">
        <v>155</v>
      </c>
      <c r="B13" s="6" t="n">
        <v>4952</v>
      </c>
      <c r="C13" s="6" t="n">
        <v>-5552</v>
      </c>
      <c r="D13" s="6" t="n">
        <v>3509</v>
      </c>
    </row>
    <row r="14" spans="1:4">
      <c r="A14" s="4" t="s">
        <v>156</v>
      </c>
      <c r="B14" s="5" t="n">
        <v>35356</v>
      </c>
      <c r="C14" s="5" t="n">
        <v>24716</v>
      </c>
      <c r="D14" s="5" t="n">
        <v>28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6</v>
      </c>
    </row>
    <row r="2" spans="1:3">
      <c r="A2" s="4" t="s">
        <v>424</v>
      </c>
    </row>
    <row r="3" spans="1:3">
      <c r="A3" s="3" t="s">
        <v>425</v>
      </c>
    </row>
    <row r="4" spans="1:3">
      <c r="A4" s="4" t="s">
        <v>426</v>
      </c>
      <c r="B4" s="5" t="n">
        <v>249954</v>
      </c>
      <c r="C4" s="5" t="n">
        <v>244660</v>
      </c>
    </row>
    <row r="5" spans="1:3">
      <c r="A5" s="4" t="s">
        <v>427</v>
      </c>
      <c r="B5" s="6" t="n">
        <v>239398</v>
      </c>
      <c r="C5" s="6" t="n">
        <v>234435</v>
      </c>
    </row>
    <row r="6" spans="1:3">
      <c r="A6" s="4" t="s">
        <v>428</v>
      </c>
      <c r="B6" s="6" t="n">
        <v>239398</v>
      </c>
      <c r="C6" s="6" t="n">
        <v>234435</v>
      </c>
    </row>
    <row r="7" spans="1:3">
      <c r="A7" s="4" t="s">
        <v>429</v>
      </c>
      <c r="B7" s="5" t="n">
        <v>239398</v>
      </c>
      <c r="C7" s="5" t="n">
        <v>234435</v>
      </c>
    </row>
    <row r="8" spans="1:3">
      <c r="A8" s="4" t="s">
        <v>430</v>
      </c>
      <c r="B8" s="4" t="s">
        <v>431</v>
      </c>
      <c r="C8" s="4" t="s">
        <v>432</v>
      </c>
    </row>
    <row r="9" spans="1:3">
      <c r="A9" s="4" t="s">
        <v>433</v>
      </c>
      <c r="B9" s="4" t="s">
        <v>434</v>
      </c>
      <c r="C9" s="4" t="s">
        <v>435</v>
      </c>
    </row>
    <row r="10" spans="1:3">
      <c r="A10" s="4" t="s">
        <v>436</v>
      </c>
      <c r="B10" s="4" t="s">
        <v>434</v>
      </c>
      <c r="C10" s="4" t="s">
        <v>435</v>
      </c>
    </row>
    <row r="11" spans="1:3">
      <c r="A11" s="4" t="s">
        <v>437</v>
      </c>
      <c r="B11" s="4" t="s">
        <v>438</v>
      </c>
      <c r="C11" s="4" t="s">
        <v>439</v>
      </c>
    </row>
    <row r="12" spans="1:3">
      <c r="A12" s="4" t="s">
        <v>440</v>
      </c>
      <c r="B12" s="5" t="n">
        <v>101530</v>
      </c>
      <c r="C12" s="5" t="n">
        <v>91550</v>
      </c>
    </row>
    <row r="13" spans="1:3">
      <c r="A13" s="4" t="s">
        <v>441</v>
      </c>
      <c r="B13" s="6" t="n">
        <v>57110</v>
      </c>
      <c r="C13" s="6" t="n">
        <v>51497</v>
      </c>
    </row>
    <row r="14" spans="1:3">
      <c r="A14" s="4" t="s">
        <v>442</v>
      </c>
      <c r="B14" s="6" t="n">
        <v>76147</v>
      </c>
      <c r="C14" s="6" t="n">
        <v>68662</v>
      </c>
    </row>
    <row r="15" spans="1:3">
      <c r="A15" s="4" t="s">
        <v>443</v>
      </c>
      <c r="B15" s="5" t="n">
        <v>72329</v>
      </c>
      <c r="C15" s="5" t="n">
        <v>67500</v>
      </c>
    </row>
    <row r="16" spans="1:3">
      <c r="A16" s="4" t="s">
        <v>444</v>
      </c>
      <c r="B16" s="4" t="s">
        <v>445</v>
      </c>
      <c r="C16" s="4" t="s">
        <v>445</v>
      </c>
    </row>
    <row r="17" spans="1:3">
      <c r="A17" s="4" t="s">
        <v>446</v>
      </c>
      <c r="B17" s="4" t="s">
        <v>447</v>
      </c>
      <c r="C17" s="4" t="s">
        <v>447</v>
      </c>
    </row>
    <row r="18" spans="1:3">
      <c r="A18" s="4" t="s">
        <v>448</v>
      </c>
      <c r="B18" s="4" t="s">
        <v>449</v>
      </c>
      <c r="C18" s="4" t="s">
        <v>449</v>
      </c>
    </row>
    <row r="19" spans="1:3">
      <c r="A19" s="4" t="s">
        <v>450</v>
      </c>
      <c r="B19" s="4" t="s">
        <v>451</v>
      </c>
      <c r="C19" s="4" t="s">
        <v>451</v>
      </c>
    </row>
    <row r="20" spans="1:3">
      <c r="A20" s="4" t="s">
        <v>452</v>
      </c>
    </row>
    <row r="21" spans="1:3">
      <c r="A21" s="3" t="s">
        <v>425</v>
      </c>
    </row>
    <row r="22" spans="1:3">
      <c r="A22" s="4" t="s">
        <v>426</v>
      </c>
      <c r="B22" s="5" t="n">
        <v>154011</v>
      </c>
      <c r="C22" s="5" t="n">
        <v>137894</v>
      </c>
    </row>
    <row r="23" spans="1:3">
      <c r="A23" s="4" t="s">
        <v>427</v>
      </c>
      <c r="B23" s="6" t="n">
        <v>145673</v>
      </c>
      <c r="C23" s="6" t="n">
        <v>130037</v>
      </c>
    </row>
    <row r="24" spans="1:3">
      <c r="A24" s="4" t="s">
        <v>428</v>
      </c>
      <c r="B24" s="6" t="n">
        <v>145673</v>
      </c>
      <c r="C24" s="6" t="n">
        <v>130037</v>
      </c>
    </row>
    <row r="25" spans="1:3">
      <c r="A25" s="4" t="s">
        <v>429</v>
      </c>
      <c r="B25" s="5" t="n">
        <v>145673</v>
      </c>
      <c r="C25" s="5" t="n">
        <v>130037</v>
      </c>
    </row>
    <row r="26" spans="1:3">
      <c r="A26" s="4" t="s">
        <v>430</v>
      </c>
      <c r="B26" s="4" t="s">
        <v>453</v>
      </c>
      <c r="C26" s="4" t="s">
        <v>454</v>
      </c>
    </row>
    <row r="27" spans="1:3">
      <c r="A27" s="4" t="s">
        <v>433</v>
      </c>
      <c r="B27" s="4" t="s">
        <v>455</v>
      </c>
      <c r="C27" s="4" t="s">
        <v>456</v>
      </c>
    </row>
    <row r="28" spans="1:3">
      <c r="A28" s="4" t="s">
        <v>436</v>
      </c>
      <c r="B28" s="4" t="s">
        <v>455</v>
      </c>
      <c r="C28" s="4" t="s">
        <v>456</v>
      </c>
    </row>
    <row r="29" spans="1:3">
      <c r="A29" s="4" t="s">
        <v>437</v>
      </c>
      <c r="B29" s="4" t="s">
        <v>457</v>
      </c>
      <c r="C29" s="4" t="s">
        <v>458</v>
      </c>
    </row>
    <row r="30" spans="1:3">
      <c r="A30" s="4" t="s">
        <v>440</v>
      </c>
      <c r="B30" s="5" t="n">
        <v>63778</v>
      </c>
      <c r="C30" s="5" t="n">
        <v>60257</v>
      </c>
    </row>
    <row r="31" spans="1:3">
      <c r="A31" s="4" t="s">
        <v>441</v>
      </c>
      <c r="B31" s="6" t="n">
        <v>35875</v>
      </c>
      <c r="C31" s="6" t="n">
        <v>33895</v>
      </c>
    </row>
    <row r="32" spans="1:3">
      <c r="A32" s="4" t="s">
        <v>442</v>
      </c>
      <c r="B32" s="6" t="n">
        <v>47833</v>
      </c>
      <c r="C32" s="6" t="n">
        <v>45193</v>
      </c>
    </row>
    <row r="33" spans="1:3">
      <c r="A33" s="4" t="s">
        <v>443</v>
      </c>
      <c r="B33" s="5" t="n">
        <v>35012</v>
      </c>
      <c r="C33" s="5" t="n">
        <v>33884</v>
      </c>
    </row>
    <row r="34" spans="1:3">
      <c r="A34" s="4" t="s">
        <v>444</v>
      </c>
      <c r="B34" s="4" t="s">
        <v>445</v>
      </c>
      <c r="C34" s="4" t="s">
        <v>445</v>
      </c>
    </row>
    <row r="35" spans="1:3">
      <c r="A35" s="4" t="s">
        <v>446</v>
      </c>
      <c r="B35" s="4" t="s">
        <v>447</v>
      </c>
      <c r="C35" s="4" t="s">
        <v>447</v>
      </c>
    </row>
    <row r="36" spans="1:3">
      <c r="A36" s="4" t="s">
        <v>448</v>
      </c>
      <c r="B36" s="4" t="s">
        <v>449</v>
      </c>
      <c r="C36" s="4" t="s">
        <v>449</v>
      </c>
    </row>
    <row r="37" spans="1:3">
      <c r="A37" s="4" t="s">
        <v>450</v>
      </c>
      <c r="B37" s="4" t="s">
        <v>451</v>
      </c>
      <c r="C37" s="4" t="s">
        <v>451</v>
      </c>
    </row>
    <row r="38" spans="1:3">
      <c r="A38" s="4" t="s">
        <v>459</v>
      </c>
      <c r="B38" s="5" t="n">
        <v>79722</v>
      </c>
      <c r="C38" s="5" t="n">
        <v>75321</v>
      </c>
    </row>
    <row r="39" spans="1:3">
      <c r="A39" s="4" t="s">
        <v>460</v>
      </c>
      <c r="B39" s="6" t="n">
        <v>51819</v>
      </c>
      <c r="C39" s="6" t="n">
        <v>48959</v>
      </c>
    </row>
    <row r="40" spans="1:3">
      <c r="A40" s="4" t="s">
        <v>461</v>
      </c>
      <c r="B40" s="6" t="n">
        <v>63778</v>
      </c>
      <c r="C40" s="6" t="n">
        <v>60257</v>
      </c>
    </row>
    <row r="41" spans="1:3">
      <c r="A41" s="4" t="s">
        <v>462</v>
      </c>
      <c r="B41" s="5" t="n">
        <v>43765</v>
      </c>
      <c r="C41" s="5" t="n">
        <v>42354</v>
      </c>
    </row>
    <row r="42" spans="1:3">
      <c r="A42" s="4" t="s">
        <v>463</v>
      </c>
      <c r="B42" s="4" t="s">
        <v>464</v>
      </c>
      <c r="C42" s="4" t="s">
        <v>464</v>
      </c>
    </row>
    <row r="43" spans="1:3">
      <c r="A43" s="4" t="s">
        <v>465</v>
      </c>
      <c r="B43" s="4" t="s">
        <v>466</v>
      </c>
      <c r="C43" s="4" t="s">
        <v>466</v>
      </c>
    </row>
    <row r="44" spans="1:3">
      <c r="A44" s="4" t="s">
        <v>467</v>
      </c>
      <c r="B44" s="4" t="s">
        <v>445</v>
      </c>
      <c r="C44" s="4" t="s">
        <v>445</v>
      </c>
    </row>
    <row r="45" spans="1:3">
      <c r="A45" s="4" t="s">
        <v>468</v>
      </c>
      <c r="B45" s="4" t="s">
        <v>469</v>
      </c>
      <c r="C45" s="4" t="s">
        <v>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70</v>
      </c>
      <c r="B1" s="2" t="s">
        <v>1</v>
      </c>
    </row>
    <row r="2" spans="1:4">
      <c r="B2" s="2" t="s">
        <v>421</v>
      </c>
      <c r="C2" s="2" t="s">
        <v>471</v>
      </c>
      <c r="D2" s="2" t="s">
        <v>472</v>
      </c>
    </row>
    <row r="3" spans="1:4">
      <c r="A3" s="3" t="s">
        <v>224</v>
      </c>
    </row>
    <row r="4" spans="1:4">
      <c r="A4" s="4" t="s">
        <v>473</v>
      </c>
      <c r="B4" s="6" t="n">
        <v>9</v>
      </c>
      <c r="C4" s="6" t="n">
        <v>136</v>
      </c>
    </row>
    <row r="5" spans="1:4">
      <c r="A5" s="4" t="s">
        <v>474</v>
      </c>
      <c r="B5" s="6" t="n">
        <v>7</v>
      </c>
      <c r="C5" s="6" t="n">
        <v>61</v>
      </c>
    </row>
    <row r="6" spans="1:4">
      <c r="A6" s="4" t="s">
        <v>475</v>
      </c>
      <c r="B6" s="4" t="s">
        <v>476</v>
      </c>
      <c r="C6" s="4" t="s">
        <v>477</v>
      </c>
    </row>
    <row r="7" spans="1:4">
      <c r="A7" s="4" t="s">
        <v>478</v>
      </c>
      <c r="B7" s="5" t="n">
        <v>6408</v>
      </c>
      <c r="C7" s="5" t="n">
        <v>6857</v>
      </c>
    </row>
    <row r="8" spans="1:4">
      <c r="A8" s="4" t="s">
        <v>479</v>
      </c>
      <c r="B8" s="6" t="n">
        <v>0</v>
      </c>
    </row>
    <row r="9" spans="1:4">
      <c r="A9" s="4" t="s">
        <v>170</v>
      </c>
      <c r="B9" s="6" t="n">
        <v>4648</v>
      </c>
      <c r="C9" s="6" t="n">
        <v>58520</v>
      </c>
      <c r="D9" s="4" t="s">
        <v>89</v>
      </c>
    </row>
    <row r="10" spans="1:4">
      <c r="A10" s="4" t="s">
        <v>480</v>
      </c>
      <c r="B10" s="6" t="n">
        <v>19</v>
      </c>
      <c r="C10" s="6" t="n">
        <v>180</v>
      </c>
      <c r="D10" s="6" t="n">
        <v>0</v>
      </c>
    </row>
    <row r="11" spans="1:4">
      <c r="A11" s="4" t="s">
        <v>481</v>
      </c>
      <c r="B11" s="5" t="n">
        <v>0</v>
      </c>
      <c r="C11" s="5" t="n">
        <v>222</v>
      </c>
      <c r="D11"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6</v>
      </c>
    </row>
    <row r="2" spans="1:3">
      <c r="A2" s="3" t="s">
        <v>483</v>
      </c>
    </row>
    <row r="3" spans="1:3">
      <c r="A3" s="4" t="s">
        <v>484</v>
      </c>
      <c r="B3" s="5" t="n">
        <v>422665</v>
      </c>
      <c r="C3" s="5" t="n">
        <v>441534</v>
      </c>
    </row>
    <row r="4" spans="1:3">
      <c r="A4" s="4" t="s">
        <v>485</v>
      </c>
      <c r="B4" s="6" t="n">
        <v>14234</v>
      </c>
      <c r="C4" s="6" t="n">
        <v>3877</v>
      </c>
    </row>
    <row r="5" spans="1:3">
      <c r="A5" s="4" t="s">
        <v>486</v>
      </c>
      <c r="B5" s="6" t="n">
        <v>169</v>
      </c>
      <c r="C5" s="6" t="n">
        <v>3223</v>
      </c>
    </row>
    <row r="6" spans="1:3">
      <c r="A6" s="4" t="s">
        <v>487</v>
      </c>
      <c r="B6" s="6" t="n">
        <v>408600</v>
      </c>
      <c r="C6" s="6" t="n">
        <v>440880</v>
      </c>
    </row>
    <row r="7" spans="1:3">
      <c r="A7" s="4" t="s">
        <v>488</v>
      </c>
    </row>
    <row r="8" spans="1:3">
      <c r="A8" s="3" t="s">
        <v>483</v>
      </c>
    </row>
    <row r="9" spans="1:3">
      <c r="A9" s="4" t="s">
        <v>484</v>
      </c>
      <c r="B9" s="6" t="n">
        <v>324447</v>
      </c>
      <c r="C9" s="6" t="n">
        <v>334717</v>
      </c>
    </row>
    <row r="10" spans="1:3">
      <c r="A10" s="4" t="s">
        <v>485</v>
      </c>
      <c r="B10" s="6" t="n">
        <v>13727</v>
      </c>
      <c r="C10" s="6" t="n">
        <v>3791</v>
      </c>
    </row>
    <row r="11" spans="1:3">
      <c r="A11" s="4" t="s">
        <v>486</v>
      </c>
      <c r="B11" s="4" t="s">
        <v>89</v>
      </c>
      <c r="C11" s="6" t="n">
        <v>1806</v>
      </c>
    </row>
    <row r="12" spans="1:3">
      <c r="A12" s="4" t="s">
        <v>487</v>
      </c>
      <c r="B12" s="6" t="n">
        <v>310720</v>
      </c>
      <c r="C12" s="6" t="n">
        <v>332732</v>
      </c>
    </row>
    <row r="13" spans="1:3">
      <c r="A13" s="4" t="s">
        <v>489</v>
      </c>
    </row>
    <row r="14" spans="1:3">
      <c r="A14" s="3" t="s">
        <v>483</v>
      </c>
    </row>
    <row r="15" spans="1:3">
      <c r="A15" s="4" t="s">
        <v>484</v>
      </c>
      <c r="B15" s="6" t="n">
        <v>97718</v>
      </c>
      <c r="C15" s="6" t="n">
        <v>104822</v>
      </c>
    </row>
    <row r="16" spans="1:3">
      <c r="A16" s="4" t="s">
        <v>485</v>
      </c>
      <c r="B16" s="6" t="n">
        <v>507</v>
      </c>
      <c r="C16" s="6" t="n">
        <v>86</v>
      </c>
    </row>
    <row r="17" spans="1:3">
      <c r="A17" s="4" t="s">
        <v>486</v>
      </c>
      <c r="B17" s="6" t="n">
        <v>169</v>
      </c>
      <c r="C17" s="6" t="n">
        <v>1417</v>
      </c>
    </row>
    <row r="18" spans="1:3">
      <c r="A18" s="4" t="s">
        <v>487</v>
      </c>
      <c r="B18" s="6" t="n">
        <v>97380</v>
      </c>
      <c r="C18" s="6" t="n">
        <v>106153</v>
      </c>
    </row>
    <row r="19" spans="1:3">
      <c r="A19" s="4" t="s">
        <v>490</v>
      </c>
    </row>
    <row r="20" spans="1:3">
      <c r="A20" s="3" t="s">
        <v>483</v>
      </c>
    </row>
    <row r="21" spans="1:3">
      <c r="A21" s="4" t="s">
        <v>484</v>
      </c>
      <c r="B21" s="6" t="n">
        <v>500</v>
      </c>
      <c r="C21" s="6" t="n">
        <v>1995</v>
      </c>
    </row>
    <row r="22" spans="1:3">
      <c r="A22" s="4" t="s">
        <v>485</v>
      </c>
      <c r="B22" s="4" t="s">
        <v>89</v>
      </c>
      <c r="C22" s="4" t="s">
        <v>89</v>
      </c>
    </row>
    <row r="23" spans="1:3">
      <c r="A23" s="4" t="s">
        <v>486</v>
      </c>
      <c r="B23" s="4" t="s">
        <v>89</v>
      </c>
      <c r="C23" s="4" t="s">
        <v>89</v>
      </c>
    </row>
    <row r="24" spans="1:3">
      <c r="A24" s="4" t="s">
        <v>487</v>
      </c>
      <c r="B24" s="5" t="n">
        <v>500</v>
      </c>
      <c r="C24" s="5" t="n">
        <v>1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6</v>
      </c>
    </row>
    <row r="2" spans="1:3">
      <c r="A2" s="3" t="s">
        <v>483</v>
      </c>
    </row>
    <row r="3" spans="1:3">
      <c r="A3" s="4" t="s">
        <v>492</v>
      </c>
      <c r="B3" s="5" t="n">
        <v>3801</v>
      </c>
      <c r="C3" s="5" t="n">
        <v>121657</v>
      </c>
    </row>
    <row r="4" spans="1:3">
      <c r="A4" s="4" t="s">
        <v>493</v>
      </c>
      <c r="B4" s="6" t="n">
        <v>17593</v>
      </c>
      <c r="C4" s="6" t="n">
        <v>98551</v>
      </c>
    </row>
    <row r="5" spans="1:3">
      <c r="A5" s="4" t="s">
        <v>494</v>
      </c>
      <c r="B5" s="6" t="n">
        <v>21394</v>
      </c>
      <c r="C5" s="6" t="n">
        <v>220208</v>
      </c>
    </row>
    <row r="6" spans="1:3">
      <c r="A6" s="4" t="s">
        <v>495</v>
      </c>
      <c r="B6" s="6" t="n">
        <v>12</v>
      </c>
      <c r="C6" s="6" t="n">
        <v>686</v>
      </c>
    </row>
    <row r="7" spans="1:3">
      <c r="A7" s="4" t="s">
        <v>496</v>
      </c>
      <c r="B7" s="6" t="n">
        <v>157</v>
      </c>
      <c r="C7" s="6" t="n">
        <v>2537</v>
      </c>
    </row>
    <row r="8" spans="1:3">
      <c r="A8" s="4" t="s">
        <v>497</v>
      </c>
      <c r="B8" s="6" t="n">
        <v>169</v>
      </c>
      <c r="C8" s="6" t="n">
        <v>3223</v>
      </c>
    </row>
    <row r="9" spans="1:3">
      <c r="A9" s="4" t="s">
        <v>488</v>
      </c>
    </row>
    <row r="10" spans="1:3">
      <c r="A10" s="3" t="s">
        <v>483</v>
      </c>
    </row>
    <row r="11" spans="1:3">
      <c r="A11" s="4" t="s">
        <v>492</v>
      </c>
      <c r="B11" s="4" t="s">
        <v>89</v>
      </c>
      <c r="C11" s="6" t="n">
        <v>91248</v>
      </c>
    </row>
    <row r="12" spans="1:3">
      <c r="A12" s="4" t="s">
        <v>493</v>
      </c>
      <c r="B12" s="4" t="s">
        <v>89</v>
      </c>
      <c r="C12" s="6" t="n">
        <v>60546</v>
      </c>
    </row>
    <row r="13" spans="1:3">
      <c r="A13" s="4" t="s">
        <v>494</v>
      </c>
      <c r="B13" s="4" t="s">
        <v>89</v>
      </c>
      <c r="C13" s="6" t="n">
        <v>151794</v>
      </c>
    </row>
    <row r="14" spans="1:3">
      <c r="A14" s="4" t="s">
        <v>495</v>
      </c>
      <c r="B14" s="4" t="s">
        <v>89</v>
      </c>
      <c r="C14" s="6" t="n">
        <v>556</v>
      </c>
    </row>
    <row r="15" spans="1:3">
      <c r="A15" s="4" t="s">
        <v>496</v>
      </c>
      <c r="B15" s="4" t="s">
        <v>89</v>
      </c>
      <c r="C15" s="6" t="n">
        <v>1250</v>
      </c>
    </row>
    <row r="16" spans="1:3">
      <c r="A16" s="4" t="s">
        <v>497</v>
      </c>
      <c r="B16" s="4" t="s">
        <v>89</v>
      </c>
      <c r="C16" s="6" t="n">
        <v>1806</v>
      </c>
    </row>
    <row r="17" spans="1:3">
      <c r="A17" s="4" t="s">
        <v>489</v>
      </c>
    </row>
    <row r="18" spans="1:3">
      <c r="A18" s="3" t="s">
        <v>483</v>
      </c>
    </row>
    <row r="19" spans="1:3">
      <c r="A19" s="4" t="s">
        <v>492</v>
      </c>
      <c r="B19" s="6" t="n">
        <v>3801</v>
      </c>
      <c r="C19" s="6" t="n">
        <v>30409</v>
      </c>
    </row>
    <row r="20" spans="1:3">
      <c r="A20" s="4" t="s">
        <v>493</v>
      </c>
      <c r="B20" s="6" t="n">
        <v>17593</v>
      </c>
      <c r="C20" s="6" t="n">
        <v>38005</v>
      </c>
    </row>
    <row r="21" spans="1:3">
      <c r="A21" s="4" t="s">
        <v>494</v>
      </c>
      <c r="B21" s="6" t="n">
        <v>21394</v>
      </c>
      <c r="C21" s="6" t="n">
        <v>68414</v>
      </c>
    </row>
    <row r="22" spans="1:3">
      <c r="A22" s="4" t="s">
        <v>495</v>
      </c>
      <c r="B22" s="6" t="n">
        <v>12</v>
      </c>
      <c r="C22" s="6" t="n">
        <v>130</v>
      </c>
    </row>
    <row r="23" spans="1:3">
      <c r="A23" s="4" t="s">
        <v>496</v>
      </c>
      <c r="B23" s="6" t="n">
        <v>157</v>
      </c>
      <c r="C23" s="6" t="n">
        <v>1287</v>
      </c>
    </row>
    <row r="24" spans="1:3">
      <c r="A24" s="4" t="s">
        <v>497</v>
      </c>
      <c r="B24" s="6" t="n">
        <v>169</v>
      </c>
      <c r="C24" s="6" t="n">
        <v>1417</v>
      </c>
    </row>
    <row r="25" spans="1:3">
      <c r="A25" s="4" t="s">
        <v>490</v>
      </c>
    </row>
    <row r="26" spans="1:3">
      <c r="A26" s="3" t="s">
        <v>483</v>
      </c>
    </row>
    <row r="27" spans="1:3">
      <c r="A27" s="4" t="s">
        <v>492</v>
      </c>
      <c r="B27" s="4" t="s">
        <v>89</v>
      </c>
      <c r="C27" s="4" t="s">
        <v>89</v>
      </c>
    </row>
    <row r="28" spans="1:3">
      <c r="A28" s="4" t="s">
        <v>493</v>
      </c>
      <c r="B28" s="4" t="s">
        <v>89</v>
      </c>
      <c r="C28" s="4" t="s">
        <v>89</v>
      </c>
    </row>
    <row r="29" spans="1:3">
      <c r="A29" s="4" t="s">
        <v>494</v>
      </c>
      <c r="B29" s="4" t="s">
        <v>89</v>
      </c>
      <c r="C29" s="4" t="s">
        <v>89</v>
      </c>
    </row>
    <row r="30" spans="1:3">
      <c r="A30" s="4" t="s">
        <v>495</v>
      </c>
      <c r="B30" s="4" t="s">
        <v>89</v>
      </c>
      <c r="C30" s="4" t="s">
        <v>89</v>
      </c>
    </row>
    <row r="31" spans="1:3">
      <c r="A31" s="4" t="s">
        <v>496</v>
      </c>
      <c r="B31" s="4" t="s">
        <v>89</v>
      </c>
      <c r="C31" s="4" t="s">
        <v>89</v>
      </c>
    </row>
    <row r="32" spans="1:3">
      <c r="A32" s="4" t="s">
        <v>497</v>
      </c>
      <c r="B32" s="4" t="s">
        <v>89</v>
      </c>
      <c r="C32" s="4" t="s">
        <v>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6</v>
      </c>
    </row>
    <row r="2" spans="1:3">
      <c r="A2" s="3" t="s">
        <v>224</v>
      </c>
    </row>
    <row r="3" spans="1:3">
      <c r="A3" s="4" t="s">
        <v>499</v>
      </c>
      <c r="B3" s="5" t="n">
        <v>51219</v>
      </c>
    </row>
    <row r="4" spans="1:3">
      <c r="A4" s="4" t="s">
        <v>500</v>
      </c>
      <c r="B4" s="6" t="n">
        <v>97799</v>
      </c>
    </row>
    <row r="5" spans="1:3">
      <c r="A5" s="4" t="s">
        <v>501</v>
      </c>
      <c r="B5" s="6" t="n">
        <v>222143</v>
      </c>
    </row>
    <row r="6" spans="1:3">
      <c r="A6" s="4" t="s">
        <v>502</v>
      </c>
      <c r="B6" s="6" t="n">
        <v>37439</v>
      </c>
    </row>
    <row r="7" spans="1:3">
      <c r="A7" s="4" t="s">
        <v>503</v>
      </c>
      <c r="B7" s="4" t="s">
        <v>89</v>
      </c>
    </row>
    <row r="8" spans="1:3">
      <c r="A8" s="4" t="s">
        <v>504</v>
      </c>
      <c r="B8" s="6" t="n">
        <v>408600</v>
      </c>
    </row>
    <row r="9" spans="1:3">
      <c r="A9" s="4" t="s">
        <v>505</v>
      </c>
      <c r="B9" s="6" t="n">
        <v>51485</v>
      </c>
    </row>
    <row r="10" spans="1:3">
      <c r="A10" s="4" t="s">
        <v>506</v>
      </c>
      <c r="B10" s="6" t="n">
        <v>100179</v>
      </c>
    </row>
    <row r="11" spans="1:3">
      <c r="A11" s="4" t="s">
        <v>507</v>
      </c>
      <c r="B11" s="6" t="n">
        <v>233289</v>
      </c>
    </row>
    <row r="12" spans="1:3">
      <c r="A12" s="4" t="s">
        <v>508</v>
      </c>
      <c r="B12" s="6" t="n">
        <v>37712</v>
      </c>
    </row>
    <row r="13" spans="1:3">
      <c r="A13" s="4" t="s">
        <v>509</v>
      </c>
      <c r="B13" s="4" t="s">
        <v>89</v>
      </c>
    </row>
    <row r="14" spans="1:3">
      <c r="A14" s="4" t="s">
        <v>510</v>
      </c>
      <c r="B14" s="5" t="n">
        <v>422665</v>
      </c>
      <c r="C14" s="5" t="n">
        <v>441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1</v>
      </c>
      <c r="B1" s="2" t="s">
        <v>1</v>
      </c>
    </row>
    <row r="2" spans="1:4">
      <c r="B2" s="2" t="s">
        <v>2</v>
      </c>
      <c r="C2" s="2" t="s">
        <v>66</v>
      </c>
      <c r="D2" s="2" t="s">
        <v>111</v>
      </c>
    </row>
    <row r="3" spans="1:4">
      <c r="A3" s="3" t="s">
        <v>226</v>
      </c>
    </row>
    <row r="4" spans="1:4">
      <c r="A4" s="4" t="s">
        <v>512</v>
      </c>
      <c r="B4" s="5" t="n">
        <v>0</v>
      </c>
      <c r="C4" s="5" t="n">
        <v>0</v>
      </c>
    </row>
    <row r="5" spans="1:4">
      <c r="A5" s="4" t="s">
        <v>513</v>
      </c>
      <c r="B5" s="6" t="n">
        <v>0</v>
      </c>
      <c r="C5" s="6" t="n">
        <v>0</v>
      </c>
    </row>
    <row r="6" spans="1:4">
      <c r="A6" s="4" t="s">
        <v>514</v>
      </c>
      <c r="B6" s="6" t="n">
        <v>0</v>
      </c>
      <c r="C6" s="6" t="n">
        <v>0</v>
      </c>
    </row>
    <row r="7" spans="1:4">
      <c r="A7" s="4" t="s">
        <v>515</v>
      </c>
      <c r="B7" s="6" t="n">
        <v>0</v>
      </c>
      <c r="C7" s="6" t="n">
        <v>0</v>
      </c>
    </row>
    <row r="8" spans="1:4">
      <c r="A8" s="4" t="s">
        <v>516</v>
      </c>
      <c r="B8" s="6" t="n">
        <v>0</v>
      </c>
      <c r="C8" s="6" t="n">
        <v>0</v>
      </c>
      <c r="D8" s="5" t="n">
        <v>166000</v>
      </c>
    </row>
    <row r="9" spans="1:4">
      <c r="A9" s="4" t="s">
        <v>517</v>
      </c>
      <c r="B9" s="6" t="n">
        <v>0</v>
      </c>
      <c r="C9" s="6" t="n">
        <v>0</v>
      </c>
      <c r="D9" s="6" t="n">
        <v>24000</v>
      </c>
    </row>
    <row r="10" spans="1:4">
      <c r="A10" s="4" t="s">
        <v>518</v>
      </c>
      <c r="B10" s="6" t="n">
        <v>0</v>
      </c>
      <c r="C10" s="6" t="n">
        <v>0</v>
      </c>
      <c r="D10" s="5" t="n">
        <v>17000</v>
      </c>
    </row>
    <row r="11" spans="1:4">
      <c r="A11" s="4" t="s">
        <v>519</v>
      </c>
      <c r="B11" s="6" t="n">
        <v>0</v>
      </c>
      <c r="C11" s="6" t="n">
        <v>0</v>
      </c>
    </row>
    <row r="12" spans="1:4">
      <c r="A12" s="4" t="s">
        <v>520</v>
      </c>
      <c r="B12" s="6" t="n">
        <v>0</v>
      </c>
      <c r="C12" s="6" t="n">
        <v>0</v>
      </c>
    </row>
    <row r="13" spans="1:4">
      <c r="A13" s="4" t="s">
        <v>521</v>
      </c>
      <c r="B13" s="5" t="n">
        <v>167429</v>
      </c>
      <c r="C13" s="5" t="n">
        <v>2781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2</v>
      </c>
      <c r="B1" s="2" t="s">
        <v>2</v>
      </c>
      <c r="C1" s="2" t="s">
        <v>66</v>
      </c>
    </row>
    <row r="2" spans="1:3">
      <c r="A2" s="3" t="s">
        <v>523</v>
      </c>
    </row>
    <row r="3" spans="1:3">
      <c r="A3" s="4" t="s">
        <v>524</v>
      </c>
      <c r="B3" s="5" t="n">
        <v>772638</v>
      </c>
      <c r="C3" s="5" t="n">
        <v>721587</v>
      </c>
    </row>
    <row r="4" spans="1:3">
      <c r="A4" s="4" t="s">
        <v>525</v>
      </c>
    </row>
    <row r="5" spans="1:3">
      <c r="A5" s="3" t="s">
        <v>523</v>
      </c>
    </row>
    <row r="6" spans="1:3">
      <c r="A6" s="4" t="s">
        <v>524</v>
      </c>
      <c r="B6" s="6" t="n">
        <v>323857</v>
      </c>
      <c r="C6" s="6" t="n">
        <v>277091</v>
      </c>
    </row>
    <row r="7" spans="1:3">
      <c r="A7" s="4" t="s">
        <v>526</v>
      </c>
    </row>
    <row r="8" spans="1:3">
      <c r="A8" s="3" t="s">
        <v>523</v>
      </c>
    </row>
    <row r="9" spans="1:3">
      <c r="A9" s="4" t="s">
        <v>524</v>
      </c>
      <c r="B9" s="6" t="n">
        <v>101654</v>
      </c>
      <c r="C9" s="6" t="n">
        <v>95605</v>
      </c>
    </row>
    <row r="10" spans="1:3">
      <c r="A10" s="4" t="s">
        <v>527</v>
      </c>
    </row>
    <row r="11" spans="1:3">
      <c r="A11" s="3" t="s">
        <v>523</v>
      </c>
    </row>
    <row r="12" spans="1:3">
      <c r="A12" s="4" t="s">
        <v>524</v>
      </c>
      <c r="B12" s="6" t="n">
        <v>25299</v>
      </c>
      <c r="C12" s="6" t="n">
        <v>11858</v>
      </c>
    </row>
    <row r="13" spans="1:3">
      <c r="A13" s="4" t="s">
        <v>528</v>
      </c>
    </row>
    <row r="14" spans="1:3">
      <c r="A14" s="3" t="s">
        <v>523</v>
      </c>
    </row>
    <row r="15" spans="1:3">
      <c r="A15" s="4" t="s">
        <v>524</v>
      </c>
      <c r="B15" s="6" t="n">
        <v>305826</v>
      </c>
      <c r="C15" s="6" t="n">
        <v>316147</v>
      </c>
    </row>
    <row r="16" spans="1:3">
      <c r="A16" s="4" t="s">
        <v>529</v>
      </c>
    </row>
    <row r="17" spans="1:3">
      <c r="A17" s="3" t="s">
        <v>523</v>
      </c>
    </row>
    <row r="18" spans="1:3">
      <c r="A18" s="4" t="s">
        <v>524</v>
      </c>
      <c r="B18" s="6" t="n">
        <v>15945</v>
      </c>
      <c r="C18" s="6" t="n">
        <v>20576</v>
      </c>
    </row>
    <row r="19" spans="1:3">
      <c r="A19" s="4" t="s">
        <v>530</v>
      </c>
    </row>
    <row r="20" spans="1:3">
      <c r="A20" s="3" t="s">
        <v>523</v>
      </c>
    </row>
    <row r="21" spans="1:3">
      <c r="A21" s="4" t="s">
        <v>524</v>
      </c>
      <c r="B21" s="5" t="n">
        <v>57</v>
      </c>
      <c r="C21" s="5" t="n">
        <v>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6</v>
      </c>
    </row>
    <row r="2" spans="1:3">
      <c r="A2" s="3" t="s">
        <v>532</v>
      </c>
    </row>
    <row r="3" spans="1:3">
      <c r="A3" s="4" t="s">
        <v>533</v>
      </c>
      <c r="B3" s="4" t="s">
        <v>89</v>
      </c>
      <c r="C3" s="4" t="s">
        <v>89</v>
      </c>
    </row>
    <row r="4" spans="1:3">
      <c r="A4" s="4" t="s">
        <v>524</v>
      </c>
      <c r="B4" s="6" t="n">
        <v>772638</v>
      </c>
      <c r="C4" s="6" t="n">
        <v>721587</v>
      </c>
    </row>
    <row r="5" spans="1:3">
      <c r="A5" s="4" t="s">
        <v>525</v>
      </c>
    </row>
    <row r="6" spans="1:3">
      <c r="A6" s="3" t="s">
        <v>532</v>
      </c>
    </row>
    <row r="7" spans="1:3">
      <c r="A7" s="4" t="s">
        <v>533</v>
      </c>
      <c r="B7" s="4" t="s">
        <v>89</v>
      </c>
      <c r="C7" s="4" t="s">
        <v>89</v>
      </c>
    </row>
    <row r="8" spans="1:3">
      <c r="A8" s="4" t="s">
        <v>524</v>
      </c>
      <c r="B8" s="6" t="n">
        <v>323857</v>
      </c>
      <c r="C8" s="6" t="n">
        <v>277091</v>
      </c>
    </row>
    <row r="9" spans="1:3">
      <c r="A9" s="4" t="s">
        <v>526</v>
      </c>
    </row>
    <row r="10" spans="1:3">
      <c r="A10" s="3" t="s">
        <v>532</v>
      </c>
    </row>
    <row r="11" spans="1:3">
      <c r="A11" s="4" t="s">
        <v>533</v>
      </c>
      <c r="B11" s="4" t="s">
        <v>89</v>
      </c>
      <c r="C11" s="4" t="s">
        <v>89</v>
      </c>
    </row>
    <row r="12" spans="1:3">
      <c r="A12" s="4" t="s">
        <v>524</v>
      </c>
      <c r="B12" s="6" t="n">
        <v>101654</v>
      </c>
      <c r="C12" s="6" t="n">
        <v>95605</v>
      </c>
    </row>
    <row r="13" spans="1:3">
      <c r="A13" s="4" t="s">
        <v>527</v>
      </c>
    </row>
    <row r="14" spans="1:3">
      <c r="A14" s="3" t="s">
        <v>532</v>
      </c>
    </row>
    <row r="15" spans="1:3">
      <c r="A15" s="4" t="s">
        <v>533</v>
      </c>
      <c r="B15" s="4" t="s">
        <v>89</v>
      </c>
      <c r="C15" s="4" t="s">
        <v>89</v>
      </c>
    </row>
    <row r="16" spans="1:3">
      <c r="A16" s="4" t="s">
        <v>524</v>
      </c>
      <c r="B16" s="6" t="n">
        <v>25299</v>
      </c>
      <c r="C16" s="6" t="n">
        <v>11858</v>
      </c>
    </row>
    <row r="17" spans="1:3">
      <c r="A17" s="4" t="s">
        <v>528</v>
      </c>
    </row>
    <row r="18" spans="1:3">
      <c r="A18" s="3" t="s">
        <v>532</v>
      </c>
    </row>
    <row r="19" spans="1:3">
      <c r="A19" s="4" t="s">
        <v>533</v>
      </c>
      <c r="B19" s="4" t="s">
        <v>89</v>
      </c>
      <c r="C19" s="4" t="s">
        <v>89</v>
      </c>
    </row>
    <row r="20" spans="1:3">
      <c r="A20" s="4" t="s">
        <v>524</v>
      </c>
      <c r="B20" s="6" t="n">
        <v>305826</v>
      </c>
      <c r="C20" s="6" t="n">
        <v>316147</v>
      </c>
    </row>
    <row r="21" spans="1:3">
      <c r="A21" s="4" t="s">
        <v>529</v>
      </c>
    </row>
    <row r="22" spans="1:3">
      <c r="A22" s="3" t="s">
        <v>532</v>
      </c>
    </row>
    <row r="23" spans="1:3">
      <c r="A23" s="4" t="s">
        <v>533</v>
      </c>
      <c r="B23" s="4" t="s">
        <v>89</v>
      </c>
      <c r="C23" s="4" t="s">
        <v>89</v>
      </c>
    </row>
    <row r="24" spans="1:3">
      <c r="A24" s="4" t="s">
        <v>524</v>
      </c>
      <c r="B24" s="6" t="n">
        <v>15945</v>
      </c>
      <c r="C24" s="6" t="n">
        <v>20576</v>
      </c>
    </row>
    <row r="25" spans="1:3">
      <c r="A25" s="4" t="s">
        <v>534</v>
      </c>
    </row>
    <row r="26" spans="1:3">
      <c r="A26" s="3" t="s">
        <v>532</v>
      </c>
    </row>
    <row r="27" spans="1:3">
      <c r="A27" s="4" t="s">
        <v>533</v>
      </c>
      <c r="B27" s="4" t="s">
        <v>89</v>
      </c>
      <c r="C27" s="4" t="s">
        <v>89</v>
      </c>
    </row>
    <row r="28" spans="1:3">
      <c r="A28" s="4" t="s">
        <v>524</v>
      </c>
      <c r="B28" s="6" t="n">
        <v>57</v>
      </c>
      <c r="C28" s="6" t="n">
        <v>310</v>
      </c>
    </row>
    <row r="29" spans="1:3">
      <c r="A29" s="4" t="s">
        <v>535</v>
      </c>
    </row>
    <row r="30" spans="1:3">
      <c r="A30" s="3" t="s">
        <v>532</v>
      </c>
    </row>
    <row r="31" spans="1:3">
      <c r="A31" s="4" t="s">
        <v>73</v>
      </c>
      <c r="B31" s="6" t="n">
        <v>772638</v>
      </c>
      <c r="C31" s="6" t="n">
        <v>721587</v>
      </c>
    </row>
    <row r="32" spans="1:3">
      <c r="A32" s="4" t="s">
        <v>536</v>
      </c>
    </row>
    <row r="33" spans="1:3">
      <c r="A33" s="3" t="s">
        <v>532</v>
      </c>
    </row>
    <row r="34" spans="1:3">
      <c r="A34" s="4" t="s">
        <v>73</v>
      </c>
      <c r="B34" s="6" t="n">
        <v>323857</v>
      </c>
      <c r="C34" s="6" t="n">
        <v>277091</v>
      </c>
    </row>
    <row r="35" spans="1:3">
      <c r="A35" s="4" t="s">
        <v>537</v>
      </c>
    </row>
    <row r="36" spans="1:3">
      <c r="A36" s="3" t="s">
        <v>532</v>
      </c>
    </row>
    <row r="37" spans="1:3">
      <c r="A37" s="4" t="s">
        <v>73</v>
      </c>
      <c r="B37" s="6" t="n">
        <v>101654</v>
      </c>
      <c r="C37" s="6" t="n">
        <v>95605</v>
      </c>
    </row>
    <row r="38" spans="1:3">
      <c r="A38" s="4" t="s">
        <v>538</v>
      </c>
    </row>
    <row r="39" spans="1:3">
      <c r="A39" s="3" t="s">
        <v>532</v>
      </c>
    </row>
    <row r="40" spans="1:3">
      <c r="A40" s="4" t="s">
        <v>73</v>
      </c>
      <c r="B40" s="6" t="n">
        <v>25299</v>
      </c>
      <c r="C40" s="6" t="n">
        <v>11858</v>
      </c>
    </row>
    <row r="41" spans="1:3">
      <c r="A41" s="4" t="s">
        <v>539</v>
      </c>
    </row>
    <row r="42" spans="1:3">
      <c r="A42" s="3" t="s">
        <v>532</v>
      </c>
    </row>
    <row r="43" spans="1:3">
      <c r="A43" s="4" t="s">
        <v>73</v>
      </c>
      <c r="B43" s="6" t="n">
        <v>305826</v>
      </c>
      <c r="C43" s="6" t="n">
        <v>316147</v>
      </c>
    </row>
    <row r="44" spans="1:3">
      <c r="A44" s="4" t="s">
        <v>540</v>
      </c>
    </row>
    <row r="45" spans="1:3">
      <c r="A45" s="3" t="s">
        <v>532</v>
      </c>
    </row>
    <row r="46" spans="1:3">
      <c r="A46" s="4" t="s">
        <v>73</v>
      </c>
      <c r="B46" s="6" t="n">
        <v>15945</v>
      </c>
      <c r="C46" s="6" t="n">
        <v>20576</v>
      </c>
    </row>
    <row r="47" spans="1:3">
      <c r="A47" s="4" t="s">
        <v>541</v>
      </c>
    </row>
    <row r="48" spans="1:3">
      <c r="A48" s="3" t="s">
        <v>532</v>
      </c>
    </row>
    <row r="49" spans="1:3">
      <c r="A49" s="4" t="s">
        <v>73</v>
      </c>
      <c r="B49" s="6" t="n">
        <v>57</v>
      </c>
      <c r="C49" s="6" t="n">
        <v>310</v>
      </c>
    </row>
    <row r="50" spans="1:3">
      <c r="A50" s="4" t="s">
        <v>542</v>
      </c>
    </row>
    <row r="51" spans="1:3">
      <c r="A51" s="3" t="s">
        <v>532</v>
      </c>
    </row>
    <row r="52" spans="1:3">
      <c r="A52" s="4" t="s">
        <v>73</v>
      </c>
      <c r="B52" s="4" t="s">
        <v>89</v>
      </c>
      <c r="C52" s="4" t="s">
        <v>89</v>
      </c>
    </row>
    <row r="53" spans="1:3">
      <c r="A53" s="4" t="s">
        <v>543</v>
      </c>
    </row>
    <row r="54" spans="1:3">
      <c r="A54" s="3" t="s">
        <v>532</v>
      </c>
    </row>
    <row r="55" spans="1:3">
      <c r="A55" s="4" t="s">
        <v>73</v>
      </c>
      <c r="B55" s="4" t="s">
        <v>89</v>
      </c>
      <c r="C55" s="4" t="s">
        <v>89</v>
      </c>
    </row>
    <row r="56" spans="1:3">
      <c r="A56" s="4" t="s">
        <v>544</v>
      </c>
    </row>
    <row r="57" spans="1:3">
      <c r="A57" s="3" t="s">
        <v>532</v>
      </c>
    </row>
    <row r="58" spans="1:3">
      <c r="A58" s="4" t="s">
        <v>73</v>
      </c>
      <c r="B58" s="4" t="s">
        <v>89</v>
      </c>
      <c r="C58" s="4" t="s">
        <v>89</v>
      </c>
    </row>
    <row r="59" spans="1:3">
      <c r="A59" s="4" t="s">
        <v>545</v>
      </c>
    </row>
    <row r="60" spans="1:3">
      <c r="A60" s="3" t="s">
        <v>532</v>
      </c>
    </row>
    <row r="61" spans="1:3">
      <c r="A61" s="4" t="s">
        <v>73</v>
      </c>
      <c r="B61" s="4" t="s">
        <v>89</v>
      </c>
      <c r="C61" s="4" t="s">
        <v>89</v>
      </c>
    </row>
    <row r="62" spans="1:3">
      <c r="A62" s="4" t="s">
        <v>546</v>
      </c>
    </row>
    <row r="63" spans="1:3">
      <c r="A63" s="3" t="s">
        <v>532</v>
      </c>
    </row>
    <row r="64" spans="1:3">
      <c r="A64" s="4" t="s">
        <v>73</v>
      </c>
      <c r="B64" s="4" t="s">
        <v>89</v>
      </c>
      <c r="C64" s="4" t="s">
        <v>89</v>
      </c>
    </row>
    <row r="65" spans="1:3">
      <c r="A65" s="4" t="s">
        <v>547</v>
      </c>
    </row>
    <row r="66" spans="1:3">
      <c r="A66" s="3" t="s">
        <v>532</v>
      </c>
    </row>
    <row r="67" spans="1:3">
      <c r="A67" s="4" t="s">
        <v>73</v>
      </c>
      <c r="B67" s="4" t="s">
        <v>89</v>
      </c>
      <c r="C67" s="4" t="s">
        <v>89</v>
      </c>
    </row>
    <row r="68" spans="1:3">
      <c r="A68" s="4" t="s">
        <v>548</v>
      </c>
    </row>
    <row r="69" spans="1:3">
      <c r="A69" s="3" t="s">
        <v>532</v>
      </c>
    </row>
    <row r="70" spans="1:3">
      <c r="A70" s="4" t="s">
        <v>73</v>
      </c>
      <c r="B70" s="4" t="s">
        <v>89</v>
      </c>
      <c r="C70" s="4" t="s">
        <v>89</v>
      </c>
    </row>
    <row r="71" spans="1:3">
      <c r="A71" s="4" t="s">
        <v>549</v>
      </c>
    </row>
    <row r="72" spans="1:3">
      <c r="A72" s="3" t="s">
        <v>532</v>
      </c>
    </row>
    <row r="73" spans="1:3">
      <c r="A73" s="4" t="s">
        <v>73</v>
      </c>
      <c r="B73" s="4" t="s">
        <v>89</v>
      </c>
      <c r="C73" s="4" t="s">
        <v>89</v>
      </c>
    </row>
    <row r="74" spans="1:3">
      <c r="A74" s="4" t="s">
        <v>550</v>
      </c>
    </row>
    <row r="75" spans="1:3">
      <c r="A75" s="3" t="s">
        <v>532</v>
      </c>
    </row>
    <row r="76" spans="1:3">
      <c r="A76" s="4" t="s">
        <v>73</v>
      </c>
      <c r="B76" s="4" t="s">
        <v>89</v>
      </c>
      <c r="C76" s="4" t="s">
        <v>89</v>
      </c>
    </row>
    <row r="77" spans="1:3">
      <c r="A77" s="4" t="s">
        <v>551</v>
      </c>
    </row>
    <row r="78" spans="1:3">
      <c r="A78" s="3" t="s">
        <v>532</v>
      </c>
    </row>
    <row r="79" spans="1:3">
      <c r="A79" s="4" t="s">
        <v>73</v>
      </c>
      <c r="B79" s="4" t="s">
        <v>89</v>
      </c>
      <c r="C79" s="4" t="s">
        <v>89</v>
      </c>
    </row>
    <row r="80" spans="1:3">
      <c r="A80" s="4" t="s">
        <v>552</v>
      </c>
    </row>
    <row r="81" spans="1:3">
      <c r="A81" s="3" t="s">
        <v>532</v>
      </c>
    </row>
    <row r="82" spans="1:3">
      <c r="A82" s="4" t="s">
        <v>73</v>
      </c>
      <c r="B82" s="4" t="s">
        <v>89</v>
      </c>
      <c r="C82" s="4" t="s">
        <v>89</v>
      </c>
    </row>
    <row r="83" spans="1:3">
      <c r="A83" s="4" t="s">
        <v>553</v>
      </c>
    </row>
    <row r="84" spans="1:3">
      <c r="A84" s="3" t="s">
        <v>532</v>
      </c>
    </row>
    <row r="85" spans="1:3">
      <c r="A85" s="4" t="s">
        <v>73</v>
      </c>
      <c r="B85" s="4" t="s">
        <v>89</v>
      </c>
      <c r="C85" s="4" t="s">
        <v>89</v>
      </c>
    </row>
    <row r="86" spans="1:3">
      <c r="A86" s="4" t="s">
        <v>554</v>
      </c>
    </row>
    <row r="87" spans="1:3">
      <c r="A87" s="3" t="s">
        <v>532</v>
      </c>
    </row>
    <row r="88" spans="1:3">
      <c r="A88" s="4" t="s">
        <v>73</v>
      </c>
      <c r="B88" s="4" t="s">
        <v>89</v>
      </c>
      <c r="C88" s="4" t="s">
        <v>89</v>
      </c>
    </row>
    <row r="89" spans="1:3">
      <c r="A89" s="4" t="s">
        <v>555</v>
      </c>
    </row>
    <row r="90" spans="1:3">
      <c r="A90" s="3" t="s">
        <v>532</v>
      </c>
    </row>
    <row r="91" spans="1:3">
      <c r="A91" s="4" t="s">
        <v>73</v>
      </c>
      <c r="B91" s="4" t="s">
        <v>89</v>
      </c>
      <c r="C91" s="4" t="s">
        <v>89</v>
      </c>
    </row>
    <row r="92" spans="1:3">
      <c r="A92" s="4" t="s">
        <v>556</v>
      </c>
    </row>
    <row r="93" spans="1:3">
      <c r="A93" s="3" t="s">
        <v>532</v>
      </c>
    </row>
    <row r="94" spans="1:3">
      <c r="A94" s="4" t="s">
        <v>73</v>
      </c>
      <c r="B94" s="4" t="s">
        <v>89</v>
      </c>
      <c r="C94" s="4" t="s">
        <v>89</v>
      </c>
    </row>
    <row r="95" spans="1:3">
      <c r="A95" s="4" t="s">
        <v>557</v>
      </c>
    </row>
    <row r="96" spans="1:3">
      <c r="A96" s="3" t="s">
        <v>532</v>
      </c>
    </row>
    <row r="97" spans="1:3">
      <c r="A97" s="4" t="s">
        <v>73</v>
      </c>
      <c r="B97" s="4" t="s">
        <v>89</v>
      </c>
      <c r="C97" s="4" t="s">
        <v>89</v>
      </c>
    </row>
    <row r="98" spans="1:3">
      <c r="A98" s="4" t="s">
        <v>558</v>
      </c>
    </row>
    <row r="99" spans="1:3">
      <c r="A99" s="3" t="s">
        <v>532</v>
      </c>
    </row>
    <row r="100" spans="1:3">
      <c r="A100" s="4" t="s">
        <v>73</v>
      </c>
      <c r="B100" s="4" t="s">
        <v>89</v>
      </c>
      <c r="C100" s="4" t="s">
        <v>89</v>
      </c>
    </row>
    <row r="101" spans="1:3">
      <c r="A101" s="4" t="s">
        <v>559</v>
      </c>
    </row>
    <row r="102" spans="1:3">
      <c r="A102" s="3" t="s">
        <v>532</v>
      </c>
    </row>
    <row r="103" spans="1:3">
      <c r="A103" s="4" t="s">
        <v>73</v>
      </c>
      <c r="B103" s="4" t="s">
        <v>89</v>
      </c>
      <c r="C103" s="4" t="s">
        <v>89</v>
      </c>
    </row>
    <row r="104" spans="1:3">
      <c r="A104" s="4" t="s">
        <v>560</v>
      </c>
    </row>
    <row r="105" spans="1:3">
      <c r="A105" s="3" t="s">
        <v>532</v>
      </c>
    </row>
    <row r="106" spans="1:3">
      <c r="A106" s="4" t="s">
        <v>73</v>
      </c>
      <c r="B106" s="4" t="s">
        <v>89</v>
      </c>
      <c r="C106" s="4" t="s">
        <v>89</v>
      </c>
    </row>
    <row r="107" spans="1:3">
      <c r="A107" s="4" t="s">
        <v>561</v>
      </c>
    </row>
    <row r="108" spans="1:3">
      <c r="A108" s="3" t="s">
        <v>532</v>
      </c>
    </row>
    <row r="109" spans="1:3">
      <c r="A109" s="4" t="s">
        <v>73</v>
      </c>
      <c r="B109" s="4" t="s">
        <v>89</v>
      </c>
      <c r="C109" s="4" t="s">
        <v>89</v>
      </c>
    </row>
    <row r="110" spans="1:3">
      <c r="A110" s="4" t="s">
        <v>562</v>
      </c>
    </row>
    <row r="111" spans="1:3">
      <c r="A111" s="3" t="s">
        <v>532</v>
      </c>
    </row>
    <row r="112" spans="1:3">
      <c r="A112" s="4" t="s">
        <v>73</v>
      </c>
      <c r="B112" s="4" t="s">
        <v>89</v>
      </c>
      <c r="C112" s="4" t="s">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2</v>
      </c>
      <c r="D1" s="2" t="s">
        <v>66</v>
      </c>
    </row>
    <row r="2" spans="1:4">
      <c r="A2" s="3" t="s">
        <v>564</v>
      </c>
    </row>
    <row r="3" spans="1:4">
      <c r="A3" s="4" t="s">
        <v>524</v>
      </c>
      <c r="C3" s="5" t="n">
        <v>772638</v>
      </c>
      <c r="D3" s="5" t="n">
        <v>721587</v>
      </c>
    </row>
    <row r="4" spans="1:4">
      <c r="A4" s="4" t="s">
        <v>565</v>
      </c>
    </row>
    <row r="5" spans="1:4">
      <c r="A5" s="3" t="s">
        <v>564</v>
      </c>
    </row>
    <row r="6" spans="1:4">
      <c r="A6" s="4" t="s">
        <v>524</v>
      </c>
      <c r="B6" s="4" t="s">
        <v>142</v>
      </c>
      <c r="C6" s="6" t="n">
        <v>767714</v>
      </c>
      <c r="D6" s="6" t="n">
        <v>718439</v>
      </c>
    </row>
    <row r="7" spans="1:4">
      <c r="A7" s="4" t="s">
        <v>566</v>
      </c>
    </row>
    <row r="8" spans="1:4">
      <c r="A8" s="3" t="s">
        <v>564</v>
      </c>
    </row>
    <row r="9" spans="1:4">
      <c r="A9" s="4" t="s">
        <v>524</v>
      </c>
      <c r="B9" s="4" t="s">
        <v>567</v>
      </c>
      <c r="C9" s="6" t="n">
        <v>4924</v>
      </c>
      <c r="D9" s="6" t="n">
        <v>3148</v>
      </c>
    </row>
    <row r="10" spans="1:4">
      <c r="A10" s="4" t="s">
        <v>568</v>
      </c>
    </row>
    <row r="11" spans="1:4">
      <c r="A11" s="3" t="s">
        <v>564</v>
      </c>
    </row>
    <row r="12" spans="1:4">
      <c r="A12" s="4" t="s">
        <v>524</v>
      </c>
      <c r="B12" s="4" t="s">
        <v>567</v>
      </c>
      <c r="C12" s="4" t="s">
        <v>89</v>
      </c>
      <c r="D12" s="4" t="s">
        <v>89</v>
      </c>
    </row>
    <row r="13" spans="1:4">
      <c r="A13" s="4" t="s">
        <v>525</v>
      </c>
    </row>
    <row r="14" spans="1:4">
      <c r="A14" s="3" t="s">
        <v>564</v>
      </c>
    </row>
    <row r="15" spans="1:4">
      <c r="A15" s="4" t="s">
        <v>524</v>
      </c>
      <c r="C15" s="6" t="n">
        <v>323857</v>
      </c>
      <c r="D15" s="6" t="n">
        <v>277091</v>
      </c>
    </row>
    <row r="16" spans="1:4">
      <c r="A16" s="4" t="s">
        <v>569</v>
      </c>
    </row>
    <row r="17" spans="1:4">
      <c r="A17" s="3" t="s">
        <v>564</v>
      </c>
    </row>
    <row r="18" spans="1:4">
      <c r="A18" s="4" t="s">
        <v>524</v>
      </c>
      <c r="B18" s="4" t="s">
        <v>142</v>
      </c>
      <c r="C18" s="6" t="n">
        <v>321554</v>
      </c>
      <c r="D18" s="6" t="n">
        <v>275308</v>
      </c>
    </row>
    <row r="19" spans="1:4">
      <c r="A19" s="4" t="s">
        <v>570</v>
      </c>
    </row>
    <row r="20" spans="1:4">
      <c r="A20" s="3" t="s">
        <v>564</v>
      </c>
    </row>
    <row r="21" spans="1:4">
      <c r="A21" s="4" t="s">
        <v>524</v>
      </c>
      <c r="B21" s="4" t="s">
        <v>567</v>
      </c>
      <c r="C21" s="6" t="n">
        <v>2303</v>
      </c>
      <c r="D21" s="6" t="n">
        <v>1783</v>
      </c>
    </row>
    <row r="22" spans="1:4">
      <c r="A22" s="4" t="s">
        <v>571</v>
      </c>
    </row>
    <row r="23" spans="1:4">
      <c r="A23" s="3" t="s">
        <v>564</v>
      </c>
    </row>
    <row r="24" spans="1:4">
      <c r="A24" s="4" t="s">
        <v>524</v>
      </c>
      <c r="B24" s="4" t="s">
        <v>567</v>
      </c>
      <c r="C24" s="4" t="s">
        <v>89</v>
      </c>
      <c r="D24" s="4" t="s">
        <v>89</v>
      </c>
    </row>
    <row r="25" spans="1:4">
      <c r="A25" s="4" t="s">
        <v>526</v>
      </c>
    </row>
    <row r="26" spans="1:4">
      <c r="A26" s="3" t="s">
        <v>564</v>
      </c>
    </row>
    <row r="27" spans="1:4">
      <c r="A27" s="4" t="s">
        <v>524</v>
      </c>
      <c r="C27" s="6" t="n">
        <v>101654</v>
      </c>
      <c r="D27" s="6" t="n">
        <v>95605</v>
      </c>
    </row>
    <row r="28" spans="1:4">
      <c r="A28" s="4" t="s">
        <v>572</v>
      </c>
    </row>
    <row r="29" spans="1:4">
      <c r="A29" s="3" t="s">
        <v>564</v>
      </c>
    </row>
    <row r="30" spans="1:4">
      <c r="A30" s="4" t="s">
        <v>524</v>
      </c>
      <c r="B30" s="4" t="s">
        <v>142</v>
      </c>
      <c r="C30" s="6" t="n">
        <v>100346</v>
      </c>
      <c r="D30" s="6" t="n">
        <v>95447</v>
      </c>
    </row>
    <row r="31" spans="1:4">
      <c r="A31" s="4" t="s">
        <v>573</v>
      </c>
    </row>
    <row r="32" spans="1:4">
      <c r="A32" s="3" t="s">
        <v>564</v>
      </c>
    </row>
    <row r="33" spans="1:4">
      <c r="A33" s="4" t="s">
        <v>524</v>
      </c>
      <c r="B33" s="4" t="s">
        <v>567</v>
      </c>
      <c r="C33" s="6" t="n">
        <v>1308</v>
      </c>
      <c r="D33" s="6" t="n">
        <v>158</v>
      </c>
    </row>
    <row r="34" spans="1:4">
      <c r="A34" s="4" t="s">
        <v>574</v>
      </c>
    </row>
    <row r="35" spans="1:4">
      <c r="A35" s="3" t="s">
        <v>564</v>
      </c>
    </row>
    <row r="36" spans="1:4">
      <c r="A36" s="4" t="s">
        <v>524</v>
      </c>
      <c r="B36" s="4" t="s">
        <v>567</v>
      </c>
      <c r="C36" s="4" t="s">
        <v>89</v>
      </c>
      <c r="D36" s="4" t="s">
        <v>89</v>
      </c>
    </row>
    <row r="37" spans="1:4">
      <c r="A37" s="4" t="s">
        <v>527</v>
      </c>
    </row>
    <row r="38" spans="1:4">
      <c r="A38" s="3" t="s">
        <v>564</v>
      </c>
    </row>
    <row r="39" spans="1:4">
      <c r="A39" s="4" t="s">
        <v>524</v>
      </c>
      <c r="C39" s="6" t="n">
        <v>25299</v>
      </c>
      <c r="D39" s="6" t="n">
        <v>11858</v>
      </c>
    </row>
    <row r="40" spans="1:4">
      <c r="A40" s="4" t="s">
        <v>575</v>
      </c>
    </row>
    <row r="41" spans="1:4">
      <c r="A41" s="3" t="s">
        <v>564</v>
      </c>
    </row>
    <row r="42" spans="1:4">
      <c r="A42" s="4" t="s">
        <v>524</v>
      </c>
      <c r="B42" s="4" t="s">
        <v>142</v>
      </c>
      <c r="C42" s="6" t="n">
        <v>25299</v>
      </c>
      <c r="D42" s="6" t="n">
        <v>11858</v>
      </c>
    </row>
    <row r="43" spans="1:4">
      <c r="A43" s="4" t="s">
        <v>576</v>
      </c>
    </row>
    <row r="44" spans="1:4">
      <c r="A44" s="3" t="s">
        <v>564</v>
      </c>
    </row>
    <row r="45" spans="1:4">
      <c r="A45" s="4" t="s">
        <v>524</v>
      </c>
      <c r="B45" s="4" t="s">
        <v>567</v>
      </c>
      <c r="C45" s="4" t="s">
        <v>89</v>
      </c>
      <c r="D45" s="4" t="s">
        <v>89</v>
      </c>
    </row>
    <row r="46" spans="1:4">
      <c r="A46" s="4" t="s">
        <v>577</v>
      </c>
    </row>
    <row r="47" spans="1:4">
      <c r="A47" s="3" t="s">
        <v>564</v>
      </c>
    </row>
    <row r="48" spans="1:4">
      <c r="A48" s="4" t="s">
        <v>524</v>
      </c>
      <c r="B48" s="4" t="s">
        <v>567</v>
      </c>
      <c r="C48" s="4" t="s">
        <v>89</v>
      </c>
      <c r="D48" s="4" t="s">
        <v>89</v>
      </c>
    </row>
    <row r="49" spans="1:4">
      <c r="A49" s="4" t="s">
        <v>528</v>
      </c>
    </row>
    <row r="50" spans="1:4">
      <c r="A50" s="3" t="s">
        <v>564</v>
      </c>
    </row>
    <row r="51" spans="1:4">
      <c r="A51" s="4" t="s">
        <v>524</v>
      </c>
      <c r="C51" s="6" t="n">
        <v>305826</v>
      </c>
      <c r="D51" s="6" t="n">
        <v>316147</v>
      </c>
    </row>
    <row r="52" spans="1:4">
      <c r="A52" s="4" t="s">
        <v>578</v>
      </c>
    </row>
    <row r="53" spans="1:4">
      <c r="A53" s="3" t="s">
        <v>564</v>
      </c>
    </row>
    <row r="54" spans="1:4">
      <c r="A54" s="4" t="s">
        <v>524</v>
      </c>
      <c r="B54" s="4" t="s">
        <v>142</v>
      </c>
      <c r="C54" s="6" t="n">
        <v>304513</v>
      </c>
      <c r="D54" s="6" t="n">
        <v>314940</v>
      </c>
    </row>
    <row r="55" spans="1:4">
      <c r="A55" s="4" t="s">
        <v>579</v>
      </c>
    </row>
    <row r="56" spans="1:4">
      <c r="A56" s="3" t="s">
        <v>564</v>
      </c>
    </row>
    <row r="57" spans="1:4">
      <c r="A57" s="4" t="s">
        <v>524</v>
      </c>
      <c r="B57" s="4" t="s">
        <v>567</v>
      </c>
      <c r="C57" s="6" t="n">
        <v>1313</v>
      </c>
      <c r="D57" s="6" t="n">
        <v>1207</v>
      </c>
    </row>
    <row r="58" spans="1:4">
      <c r="A58" s="4" t="s">
        <v>580</v>
      </c>
    </row>
    <row r="59" spans="1:4">
      <c r="A59" s="3" t="s">
        <v>564</v>
      </c>
    </row>
    <row r="60" spans="1:4">
      <c r="A60" s="4" t="s">
        <v>524</v>
      </c>
      <c r="B60" s="4" t="s">
        <v>567</v>
      </c>
      <c r="C60" s="4" t="s">
        <v>89</v>
      </c>
      <c r="D60" s="4" t="s">
        <v>89</v>
      </c>
    </row>
    <row r="61" spans="1:4">
      <c r="A61" s="4" t="s">
        <v>529</v>
      </c>
    </row>
    <row r="62" spans="1:4">
      <c r="A62" s="3" t="s">
        <v>564</v>
      </c>
    </row>
    <row r="63" spans="1:4">
      <c r="A63" s="4" t="s">
        <v>524</v>
      </c>
      <c r="C63" s="6" t="n">
        <v>15945</v>
      </c>
      <c r="D63" s="6" t="n">
        <v>20576</v>
      </c>
    </row>
    <row r="64" spans="1:4">
      <c r="A64" s="4" t="s">
        <v>581</v>
      </c>
    </row>
    <row r="65" spans="1:4">
      <c r="A65" s="3" t="s">
        <v>564</v>
      </c>
    </row>
    <row r="66" spans="1:4">
      <c r="A66" s="4" t="s">
        <v>524</v>
      </c>
      <c r="B66" s="4" t="s">
        <v>142</v>
      </c>
      <c r="C66" s="6" t="n">
        <v>15945</v>
      </c>
      <c r="D66" s="6" t="n">
        <v>20576</v>
      </c>
    </row>
    <row r="67" spans="1:4">
      <c r="A67" s="4" t="s">
        <v>582</v>
      </c>
    </row>
    <row r="68" spans="1:4">
      <c r="A68" s="3" t="s">
        <v>564</v>
      </c>
    </row>
    <row r="69" spans="1:4">
      <c r="A69" s="4" t="s">
        <v>524</v>
      </c>
      <c r="B69" s="4" t="s">
        <v>567</v>
      </c>
      <c r="C69" s="4" t="s">
        <v>89</v>
      </c>
      <c r="D69" s="4" t="s">
        <v>89</v>
      </c>
    </row>
    <row r="70" spans="1:4">
      <c r="A70" s="4" t="s">
        <v>583</v>
      </c>
    </row>
    <row r="71" spans="1:4">
      <c r="A71" s="3" t="s">
        <v>564</v>
      </c>
    </row>
    <row r="72" spans="1:4">
      <c r="A72" s="4" t="s">
        <v>524</v>
      </c>
      <c r="B72" s="4" t="s">
        <v>567</v>
      </c>
      <c r="C72" s="4" t="s">
        <v>89</v>
      </c>
      <c r="D72" s="4" t="s">
        <v>89</v>
      </c>
    </row>
    <row r="73" spans="1:4">
      <c r="A73" s="4" t="s">
        <v>534</v>
      </c>
    </row>
    <row r="74" spans="1:4">
      <c r="A74" s="3" t="s">
        <v>564</v>
      </c>
    </row>
    <row r="75" spans="1:4">
      <c r="A75" s="4" t="s">
        <v>524</v>
      </c>
      <c r="C75" s="6" t="n">
        <v>57</v>
      </c>
      <c r="D75" s="6" t="n">
        <v>310</v>
      </c>
    </row>
    <row r="76" spans="1:4">
      <c r="A76" s="4" t="s">
        <v>584</v>
      </c>
    </row>
    <row r="77" spans="1:4">
      <c r="A77" s="3" t="s">
        <v>564</v>
      </c>
    </row>
    <row r="78" spans="1:4">
      <c r="A78" s="4" t="s">
        <v>524</v>
      </c>
      <c r="B78" s="4" t="s">
        <v>142</v>
      </c>
      <c r="C78" s="6" t="n">
        <v>57</v>
      </c>
      <c r="D78" s="6" t="n">
        <v>310</v>
      </c>
    </row>
    <row r="79" spans="1:4">
      <c r="A79" s="4" t="s">
        <v>585</v>
      </c>
    </row>
    <row r="80" spans="1:4">
      <c r="A80" s="3" t="s">
        <v>564</v>
      </c>
    </row>
    <row r="81" spans="1:4">
      <c r="A81" s="4" t="s">
        <v>524</v>
      </c>
      <c r="B81" s="4" t="s">
        <v>567</v>
      </c>
      <c r="C81" s="4" t="s">
        <v>89</v>
      </c>
      <c r="D81" s="4" t="s">
        <v>89</v>
      </c>
    </row>
    <row r="82" spans="1:4">
      <c r="A82" s="4" t="s">
        <v>586</v>
      </c>
    </row>
    <row r="83" spans="1:4">
      <c r="A83" s="3" t="s">
        <v>564</v>
      </c>
    </row>
    <row r="84" spans="1:4">
      <c r="A84" s="4" t="s">
        <v>524</v>
      </c>
      <c r="B84" s="4" t="s">
        <v>567</v>
      </c>
      <c r="C84" s="4" t="s">
        <v>89</v>
      </c>
      <c r="D84" s="4" t="s">
        <v>89</v>
      </c>
    </row>
    <row r="85" spans="1:4"/>
    <row r="86" spans="1:4">
      <c r="A86" s="4" t="s">
        <v>142</v>
      </c>
      <c r="B86" s="4" t="s">
        <v>587</v>
      </c>
    </row>
    <row r="87" spans="1:4">
      <c r="A87" s="4" t="s">
        <v>567</v>
      </c>
      <c r="B87" s="4" t="s">
        <v>588</v>
      </c>
    </row>
  </sheetData>
  <mergeCells count="4">
    <mergeCell ref="A1:B1"/>
    <mergeCell ref="A85:C85"/>
    <mergeCell ref="B86:C86"/>
    <mergeCell ref="B87:C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6</v>
      </c>
    </row>
    <row r="3" spans="1:3">
      <c r="A3" s="3" t="s">
        <v>590</v>
      </c>
    </row>
    <row r="4" spans="1:3">
      <c r="A4" s="4" t="s">
        <v>591</v>
      </c>
      <c r="B4" s="5" t="n">
        <v>10225</v>
      </c>
      <c r="C4" s="5" t="n">
        <v>10205</v>
      </c>
    </row>
    <row r="5" spans="1:3">
      <c r="A5" s="4" t="s">
        <v>592</v>
      </c>
      <c r="B5" s="4" t="s">
        <v>89</v>
      </c>
      <c r="C5" s="4" t="s">
        <v>89</v>
      </c>
    </row>
    <row r="6" spans="1:3">
      <c r="A6" s="4" t="s">
        <v>593</v>
      </c>
      <c r="B6" s="6" t="n">
        <v>81</v>
      </c>
      <c r="C6" s="6" t="n">
        <v>20</v>
      </c>
    </row>
    <row r="7" spans="1:3">
      <c r="A7" s="4" t="s">
        <v>594</v>
      </c>
      <c r="B7" s="6" t="n">
        <v>250</v>
      </c>
      <c r="C7" s="4" t="s">
        <v>89</v>
      </c>
    </row>
    <row r="8" spans="1:3">
      <c r="A8" s="4" t="s">
        <v>595</v>
      </c>
      <c r="B8" s="6" t="n">
        <v>10556</v>
      </c>
      <c r="C8" s="6" t="n">
        <v>10225</v>
      </c>
    </row>
    <row r="9" spans="1:3">
      <c r="A9" s="4" t="s">
        <v>525</v>
      </c>
    </row>
    <row r="10" spans="1:3">
      <c r="A10" s="3" t="s">
        <v>590</v>
      </c>
    </row>
    <row r="11" spans="1:3">
      <c r="A11" s="4" t="s">
        <v>591</v>
      </c>
      <c r="B11" s="6" t="n">
        <v>4179</v>
      </c>
      <c r="C11" s="6" t="n">
        <v>3652</v>
      </c>
    </row>
    <row r="12" spans="1:3">
      <c r="A12" s="4" t="s">
        <v>592</v>
      </c>
      <c r="B12" s="4" t="s">
        <v>89</v>
      </c>
      <c r="C12" s="4" t="s">
        <v>89</v>
      </c>
    </row>
    <row r="13" spans="1:3">
      <c r="A13" s="4" t="s">
        <v>593</v>
      </c>
      <c r="B13" s="6" t="n">
        <v>81</v>
      </c>
      <c r="C13" s="6" t="n">
        <v>20</v>
      </c>
    </row>
    <row r="14" spans="1:3">
      <c r="A14" s="4" t="s">
        <v>594</v>
      </c>
      <c r="B14" s="6" t="n">
        <v>593</v>
      </c>
      <c r="C14" s="6" t="n">
        <v>507</v>
      </c>
    </row>
    <row r="15" spans="1:3">
      <c r="A15" s="4" t="s">
        <v>595</v>
      </c>
      <c r="B15" s="6" t="n">
        <v>4853</v>
      </c>
      <c r="C15" s="6" t="n">
        <v>4179</v>
      </c>
    </row>
    <row r="16" spans="1:3">
      <c r="A16" s="4" t="s">
        <v>526</v>
      </c>
    </row>
    <row r="17" spans="1:3">
      <c r="A17" s="3" t="s">
        <v>590</v>
      </c>
    </row>
    <row r="18" spans="1:3">
      <c r="A18" s="4" t="s">
        <v>591</v>
      </c>
      <c r="B18" s="6" t="n">
        <v>1417</v>
      </c>
      <c r="C18" s="6" t="n">
        <v>1394</v>
      </c>
    </row>
    <row r="19" spans="1:3">
      <c r="A19" s="4" t="s">
        <v>592</v>
      </c>
      <c r="B19" s="4" t="s">
        <v>89</v>
      </c>
      <c r="C19" s="4" t="s">
        <v>89</v>
      </c>
    </row>
    <row r="20" spans="1:3">
      <c r="A20" s="4" t="s">
        <v>593</v>
      </c>
      <c r="B20" s="4" t="s">
        <v>89</v>
      </c>
      <c r="C20" s="4" t="s">
        <v>89</v>
      </c>
    </row>
    <row r="21" spans="1:3">
      <c r="A21" s="4" t="s">
        <v>594</v>
      </c>
      <c r="B21" s="6" t="n">
        <v>105</v>
      </c>
      <c r="C21" s="6" t="n">
        <v>23</v>
      </c>
    </row>
    <row r="22" spans="1:3">
      <c r="A22" s="4" t="s">
        <v>595</v>
      </c>
      <c r="B22" s="6" t="n">
        <v>1522</v>
      </c>
      <c r="C22" s="6" t="n">
        <v>1417</v>
      </c>
    </row>
    <row r="23" spans="1:3">
      <c r="A23" s="4" t="s">
        <v>527</v>
      </c>
    </row>
    <row r="24" spans="1:3">
      <c r="A24" s="3" t="s">
        <v>590</v>
      </c>
    </row>
    <row r="25" spans="1:3">
      <c r="A25" s="4" t="s">
        <v>591</v>
      </c>
      <c r="B25" s="6" t="n">
        <v>89</v>
      </c>
      <c r="C25" s="6" t="n">
        <v>70</v>
      </c>
    </row>
    <row r="26" spans="1:3">
      <c r="A26" s="4" t="s">
        <v>592</v>
      </c>
      <c r="B26" s="4" t="s">
        <v>89</v>
      </c>
      <c r="C26" s="4" t="s">
        <v>89</v>
      </c>
    </row>
    <row r="27" spans="1:3">
      <c r="A27" s="4" t="s">
        <v>593</v>
      </c>
      <c r="B27" s="4" t="s">
        <v>89</v>
      </c>
      <c r="C27" s="4" t="s">
        <v>89</v>
      </c>
    </row>
    <row r="28" spans="1:3">
      <c r="A28" s="4" t="s">
        <v>594</v>
      </c>
      <c r="B28" s="6" t="n">
        <v>101</v>
      </c>
      <c r="C28" s="6" t="n">
        <v>19</v>
      </c>
    </row>
    <row r="29" spans="1:3">
      <c r="A29" s="4" t="s">
        <v>595</v>
      </c>
      <c r="B29" s="6" t="n">
        <v>190</v>
      </c>
      <c r="C29" s="6" t="n">
        <v>89</v>
      </c>
    </row>
    <row r="30" spans="1:3">
      <c r="A30" s="4" t="s">
        <v>528</v>
      </c>
    </row>
    <row r="31" spans="1:3">
      <c r="A31" s="3" t="s">
        <v>590</v>
      </c>
    </row>
    <row r="32" spans="1:3">
      <c r="A32" s="4" t="s">
        <v>591</v>
      </c>
      <c r="B32" s="6" t="n">
        <v>3961</v>
      </c>
      <c r="C32" s="6" t="n">
        <v>3962</v>
      </c>
    </row>
    <row r="33" spans="1:3">
      <c r="A33" s="4" t="s">
        <v>592</v>
      </c>
      <c r="B33" s="4" t="s">
        <v>89</v>
      </c>
      <c r="C33" s="4" t="s">
        <v>89</v>
      </c>
    </row>
    <row r="34" spans="1:3">
      <c r="A34" s="4" t="s">
        <v>593</v>
      </c>
      <c r="B34" s="4" t="s">
        <v>89</v>
      </c>
      <c r="C34" s="4" t="s">
        <v>89</v>
      </c>
    </row>
    <row r="35" spans="1:3">
      <c r="A35" s="4" t="s">
        <v>594</v>
      </c>
      <c r="B35" s="6" t="n">
        <v>-135</v>
      </c>
      <c r="C35" s="6" t="n">
        <v>-1</v>
      </c>
    </row>
    <row r="36" spans="1:3">
      <c r="A36" s="4" t="s">
        <v>595</v>
      </c>
      <c r="B36" s="6" t="n">
        <v>3826</v>
      </c>
      <c r="C36" s="6" t="n">
        <v>3961</v>
      </c>
    </row>
    <row r="37" spans="1:3">
      <c r="A37" s="4" t="s">
        <v>529</v>
      </c>
    </row>
    <row r="38" spans="1:3">
      <c r="A38" s="3" t="s">
        <v>590</v>
      </c>
    </row>
    <row r="39" spans="1:3">
      <c r="A39" s="4" t="s">
        <v>591</v>
      </c>
      <c r="B39" s="6" t="n">
        <v>155</v>
      </c>
      <c r="C39" s="6" t="n">
        <v>196</v>
      </c>
    </row>
    <row r="40" spans="1:3">
      <c r="A40" s="4" t="s">
        <v>592</v>
      </c>
      <c r="B40" s="4" t="s">
        <v>89</v>
      </c>
      <c r="C40" s="4" t="s">
        <v>89</v>
      </c>
    </row>
    <row r="41" spans="1:3">
      <c r="A41" s="4" t="s">
        <v>593</v>
      </c>
      <c r="B41" s="4" t="s">
        <v>89</v>
      </c>
      <c r="C41" s="4" t="s">
        <v>89</v>
      </c>
    </row>
    <row r="42" spans="1:3">
      <c r="A42" s="4" t="s">
        <v>594</v>
      </c>
      <c r="B42" s="6" t="n">
        <v>-35</v>
      </c>
      <c r="C42" s="6" t="n">
        <v>-41</v>
      </c>
    </row>
    <row r="43" spans="1:3">
      <c r="A43" s="4" t="s">
        <v>595</v>
      </c>
      <c r="B43" s="6" t="n">
        <v>120</v>
      </c>
      <c r="C43" s="6" t="n">
        <v>155</v>
      </c>
    </row>
    <row r="44" spans="1:3">
      <c r="A44" s="4" t="s">
        <v>596</v>
      </c>
    </row>
    <row r="45" spans="1:3">
      <c r="A45" s="3" t="s">
        <v>590</v>
      </c>
    </row>
    <row r="46" spans="1:3">
      <c r="A46" s="4" t="s">
        <v>591</v>
      </c>
      <c r="B46" s="4" t="s">
        <v>89</v>
      </c>
      <c r="C46" s="6" t="n">
        <v>52</v>
      </c>
    </row>
    <row r="47" spans="1:3">
      <c r="A47" s="4" t="s">
        <v>592</v>
      </c>
      <c r="C47" s="4" t="s">
        <v>89</v>
      </c>
    </row>
    <row r="48" spans="1:3">
      <c r="A48" s="4" t="s">
        <v>593</v>
      </c>
      <c r="C48" s="4" t="s">
        <v>89</v>
      </c>
    </row>
    <row r="49" spans="1:3">
      <c r="A49" s="4" t="s">
        <v>594</v>
      </c>
      <c r="C49" s="6" t="n">
        <v>-52</v>
      </c>
    </row>
    <row r="50" spans="1:3">
      <c r="A50" s="4" t="s">
        <v>595</v>
      </c>
      <c r="C50" s="4" t="s">
        <v>89</v>
      </c>
    </row>
    <row r="51" spans="1:3">
      <c r="A51" s="4" t="s">
        <v>534</v>
      </c>
    </row>
    <row r="52" spans="1:3">
      <c r="A52" s="3" t="s">
        <v>590</v>
      </c>
    </row>
    <row r="53" spans="1:3">
      <c r="A53" s="4" t="s">
        <v>591</v>
      </c>
      <c r="B53" s="6" t="n">
        <v>424</v>
      </c>
      <c r="C53" s="6" t="n">
        <v>879</v>
      </c>
    </row>
    <row r="54" spans="1:3">
      <c r="A54" s="4" t="s">
        <v>592</v>
      </c>
      <c r="C54" s="4" t="s">
        <v>89</v>
      </c>
    </row>
    <row r="55" spans="1:3">
      <c r="A55" s="4" t="s">
        <v>593</v>
      </c>
      <c r="C55" s="4" t="s">
        <v>89</v>
      </c>
    </row>
    <row r="56" spans="1:3">
      <c r="A56" s="4" t="s">
        <v>594</v>
      </c>
      <c r="B56" s="6" t="n">
        <v>-379</v>
      </c>
      <c r="C56" s="6" t="n">
        <v>-455</v>
      </c>
    </row>
    <row r="57" spans="1:3">
      <c r="A57" s="4" t="s">
        <v>595</v>
      </c>
      <c r="B57" s="5" t="n">
        <v>45</v>
      </c>
      <c r="C57" s="5" t="n">
        <v>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6</v>
      </c>
      <c r="D2" s="2" t="s">
        <v>111</v>
      </c>
    </row>
    <row r="3" spans="1:4">
      <c r="A3" s="3" t="s">
        <v>158</v>
      </c>
    </row>
    <row r="4" spans="1:4">
      <c r="A4" s="4" t="s">
        <v>143</v>
      </c>
      <c r="B4" s="5" t="n">
        <v>30404</v>
      </c>
      <c r="C4" s="5" t="n">
        <v>30268</v>
      </c>
      <c r="D4" s="5" t="n">
        <v>25014</v>
      </c>
    </row>
    <row r="5" spans="1:4">
      <c r="A5" s="3" t="s">
        <v>159</v>
      </c>
    </row>
    <row r="6" spans="1:4">
      <c r="A6" s="4" t="s">
        <v>160</v>
      </c>
      <c r="B6" s="6" t="n">
        <v>10939</v>
      </c>
      <c r="C6" s="6" t="n">
        <v>11238</v>
      </c>
      <c r="D6" s="6" t="n">
        <v>11341</v>
      </c>
    </row>
    <row r="7" spans="1:4">
      <c r="A7" s="4" t="s">
        <v>161</v>
      </c>
      <c r="B7" s="6" t="n">
        <v>-19</v>
      </c>
      <c r="C7" s="6" t="n">
        <v>42</v>
      </c>
      <c r="D7" s="4" t="s">
        <v>89</v>
      </c>
    </row>
    <row r="8" spans="1:4">
      <c r="A8" s="4" t="s">
        <v>162</v>
      </c>
      <c r="B8" s="6" t="n">
        <v>3144</v>
      </c>
      <c r="C8" s="6" t="n">
        <v>3006</v>
      </c>
      <c r="D8" s="6" t="n">
        <v>2339</v>
      </c>
    </row>
    <row r="9" spans="1:4">
      <c r="A9" s="4" t="s">
        <v>130</v>
      </c>
      <c r="B9" s="6" t="n">
        <v>250</v>
      </c>
      <c r="C9" s="4" t="s">
        <v>89</v>
      </c>
      <c r="D9" s="4" t="s">
        <v>89</v>
      </c>
    </row>
    <row r="10" spans="1:4">
      <c r="A10" s="4" t="s">
        <v>163</v>
      </c>
      <c r="B10" s="6" t="n">
        <v>1247</v>
      </c>
      <c r="C10" s="6" t="n">
        <v>-3521</v>
      </c>
      <c r="D10" s="6" t="n">
        <v>3997</v>
      </c>
    </row>
    <row r="11" spans="1:4">
      <c r="A11" s="4" t="s">
        <v>164</v>
      </c>
      <c r="B11" s="6" t="n">
        <v>-1838</v>
      </c>
      <c r="C11" s="6" t="n">
        <v>3746</v>
      </c>
      <c r="D11" s="6" t="n">
        <v>-3026</v>
      </c>
    </row>
    <row r="12" spans="1:4">
      <c r="A12" s="4" t="s">
        <v>165</v>
      </c>
      <c r="B12" s="6" t="n">
        <v>-1370</v>
      </c>
      <c r="C12" s="6" t="n">
        <v>4641</v>
      </c>
      <c r="D12" s="6" t="n">
        <v>8008</v>
      </c>
    </row>
    <row r="13" spans="1:4">
      <c r="A13" s="4" t="s">
        <v>166</v>
      </c>
      <c r="B13" s="6" t="n">
        <v>988</v>
      </c>
      <c r="C13" s="6" t="n">
        <v>4709</v>
      </c>
      <c r="D13" s="6" t="n">
        <v>-4656</v>
      </c>
    </row>
    <row r="14" spans="1:4">
      <c r="A14" s="4" t="s">
        <v>167</v>
      </c>
      <c r="B14" s="6" t="n">
        <v>-4359</v>
      </c>
      <c r="C14" s="6" t="n">
        <v>-5794</v>
      </c>
      <c r="D14" s="6" t="n">
        <v>-4127</v>
      </c>
    </row>
    <row r="15" spans="1:4">
      <c r="A15" s="4" t="s">
        <v>168</v>
      </c>
      <c r="B15" s="6" t="n">
        <v>42126</v>
      </c>
      <c r="C15" s="6" t="n">
        <v>48335</v>
      </c>
      <c r="D15" s="6" t="n">
        <v>38890</v>
      </c>
    </row>
    <row r="16" spans="1:4">
      <c r="A16" s="3" t="s">
        <v>169</v>
      </c>
    </row>
    <row r="17" spans="1:4">
      <c r="A17" s="4" t="s">
        <v>170</v>
      </c>
      <c r="B17" s="6" t="n">
        <v>4648</v>
      </c>
      <c r="C17" s="6" t="n">
        <v>58520</v>
      </c>
      <c r="D17" s="4" t="s">
        <v>89</v>
      </c>
    </row>
    <row r="18" spans="1:4">
      <c r="A18" s="4" t="s">
        <v>171</v>
      </c>
      <c r="B18" s="6" t="n">
        <v>21502</v>
      </c>
      <c r="C18" s="6" t="n">
        <v>38116</v>
      </c>
      <c r="D18" s="6" t="n">
        <v>44156</v>
      </c>
    </row>
    <row r="19" spans="1:4">
      <c r="A19" s="4" t="s">
        <v>172</v>
      </c>
      <c r="C19" s="6" t="n">
        <v>-82022</v>
      </c>
      <c r="D19" s="6" t="n">
        <v>-124777</v>
      </c>
    </row>
    <row r="20" spans="1:4">
      <c r="A20" s="4" t="s">
        <v>173</v>
      </c>
      <c r="B20" s="6" t="n">
        <v>-50970</v>
      </c>
      <c r="C20" s="6" t="n">
        <v>-35336</v>
      </c>
      <c r="D20" s="6" t="n">
        <v>-21335</v>
      </c>
    </row>
    <row r="21" spans="1:4">
      <c r="A21" s="4" t="s">
        <v>174</v>
      </c>
      <c r="B21" s="6" t="n">
        <v>-45381</v>
      </c>
      <c r="C21" s="6" t="n">
        <v>-21674</v>
      </c>
      <c r="D21" s="6" t="n">
        <v>-33756</v>
      </c>
    </row>
    <row r="22" spans="1:4">
      <c r="A22" s="4" t="s">
        <v>175</v>
      </c>
      <c r="B22" s="6" t="n">
        <v>-2723</v>
      </c>
      <c r="C22" s="6" t="n">
        <v>-4399</v>
      </c>
      <c r="D22" s="6" t="n">
        <v>-4127</v>
      </c>
    </row>
    <row r="23" spans="1:4">
      <c r="A23" s="4" t="s">
        <v>176</v>
      </c>
      <c r="B23" s="6" t="n">
        <v>-2833</v>
      </c>
      <c r="C23" s="4" t="s">
        <v>89</v>
      </c>
      <c r="D23" s="4" t="s">
        <v>89</v>
      </c>
    </row>
    <row r="24" spans="1:4">
      <c r="A24" s="4" t="s">
        <v>177</v>
      </c>
      <c r="B24" s="6" t="n">
        <v>-75757</v>
      </c>
      <c r="C24" s="6" t="n">
        <v>-46795</v>
      </c>
      <c r="D24" s="6" t="n">
        <v>-139839</v>
      </c>
    </row>
    <row r="25" spans="1:4">
      <c r="A25" s="3" t="s">
        <v>178</v>
      </c>
    </row>
    <row r="26" spans="1:4">
      <c r="A26" s="4" t="s">
        <v>179</v>
      </c>
      <c r="B26" s="6" t="n">
        <v>37833</v>
      </c>
      <c r="C26" s="6" t="n">
        <v>31717</v>
      </c>
      <c r="D26" s="6" t="n">
        <v>66885</v>
      </c>
    </row>
    <row r="27" spans="1:4">
      <c r="A27" s="4" t="s">
        <v>180</v>
      </c>
      <c r="B27" s="6" t="n">
        <v>-1133</v>
      </c>
      <c r="C27" s="6" t="n">
        <v>-7838</v>
      </c>
      <c r="D27" s="6" t="n">
        <v>-7472</v>
      </c>
    </row>
    <row r="28" spans="1:4">
      <c r="A28" s="4" t="s">
        <v>181</v>
      </c>
      <c r="B28" s="6" t="n">
        <v>-1490</v>
      </c>
      <c r="C28" s="6" t="n">
        <v>19959</v>
      </c>
      <c r="D28" s="6" t="n">
        <v>-3286</v>
      </c>
    </row>
    <row r="29" spans="1:4">
      <c r="A29" s="4" t="s">
        <v>182</v>
      </c>
      <c r="B29" s="6" t="n">
        <v>-22400</v>
      </c>
      <c r="C29" s="6" t="n">
        <v>-19595</v>
      </c>
      <c r="D29" s="6" t="n">
        <v>19601</v>
      </c>
    </row>
    <row r="30" spans="1:4">
      <c r="A30" s="4" t="s">
        <v>183</v>
      </c>
      <c r="B30" s="6" t="n">
        <v>18000</v>
      </c>
      <c r="C30" s="4" t="s">
        <v>89</v>
      </c>
      <c r="D30" s="4" t="s">
        <v>89</v>
      </c>
    </row>
    <row r="31" spans="1:4">
      <c r="A31" s="4" t="s">
        <v>184</v>
      </c>
      <c r="B31" s="6" t="n">
        <v>-15234</v>
      </c>
      <c r="C31" s="6" t="n">
        <v>-13177</v>
      </c>
      <c r="D31" s="6" t="n">
        <v>-10675</v>
      </c>
    </row>
    <row r="32" spans="1:4">
      <c r="A32" s="4" t="s">
        <v>185</v>
      </c>
      <c r="B32" s="6" t="n">
        <v>-7799</v>
      </c>
      <c r="C32" s="6" t="n">
        <v>-8838</v>
      </c>
      <c r="D32" s="6" t="n">
        <v>-2270</v>
      </c>
    </row>
    <row r="33" spans="1:4">
      <c r="A33" s="4" t="s">
        <v>186</v>
      </c>
      <c r="B33" s="6" t="n">
        <v>-1125</v>
      </c>
      <c r="C33" s="6" t="n">
        <v>-945</v>
      </c>
      <c r="D33" s="6" t="n">
        <v>-467</v>
      </c>
    </row>
    <row r="34" spans="1:4">
      <c r="A34" s="4" t="s">
        <v>187</v>
      </c>
      <c r="B34" s="6" t="n">
        <v>6652</v>
      </c>
      <c r="C34" s="6" t="n">
        <v>1283</v>
      </c>
      <c r="D34" s="6" t="n">
        <v>62316</v>
      </c>
    </row>
    <row r="35" spans="1:4">
      <c r="A35" s="4" t="s">
        <v>188</v>
      </c>
      <c r="B35" s="6" t="n">
        <v>-26979</v>
      </c>
      <c r="C35" s="6" t="n">
        <v>2823</v>
      </c>
      <c r="D35" s="6" t="n">
        <v>-38633</v>
      </c>
    </row>
    <row r="36" spans="1:4">
      <c r="A36" s="4" t="s">
        <v>189</v>
      </c>
      <c r="B36" s="6" t="n">
        <v>230933</v>
      </c>
      <c r="C36" s="6" t="n">
        <v>228110</v>
      </c>
      <c r="D36" s="6" t="n">
        <v>266743</v>
      </c>
    </row>
    <row r="37" spans="1:4">
      <c r="A37" s="4" t="s">
        <v>190</v>
      </c>
      <c r="B37" s="6" t="n">
        <v>203954</v>
      </c>
      <c r="C37" s="6" t="n">
        <v>230933</v>
      </c>
      <c r="D37" s="6" t="n">
        <v>228110</v>
      </c>
    </row>
    <row r="38" spans="1:4">
      <c r="A38" s="3" t="s">
        <v>191</v>
      </c>
    </row>
    <row r="39" spans="1:4">
      <c r="A39" s="4" t="s">
        <v>192</v>
      </c>
      <c r="B39" s="6" t="n">
        <v>5181</v>
      </c>
      <c r="C39" s="6" t="n">
        <v>3701</v>
      </c>
      <c r="D39" s="6" t="n">
        <v>2178</v>
      </c>
    </row>
    <row r="40" spans="1:4">
      <c r="A40" s="4" t="s">
        <v>193</v>
      </c>
      <c r="B40" s="5" t="n">
        <v>7604</v>
      </c>
      <c r="C40" s="5" t="n">
        <v>6723</v>
      </c>
      <c r="D40" s="5" t="n">
        <v>76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7</v>
      </c>
      <c r="B1" s="2" t="s">
        <v>1</v>
      </c>
    </row>
    <row r="2" spans="1:4">
      <c r="B2" s="2" t="s">
        <v>2</v>
      </c>
      <c r="C2" s="2" t="s">
        <v>66</v>
      </c>
      <c r="D2" s="2" t="s">
        <v>111</v>
      </c>
    </row>
    <row r="3" spans="1:4">
      <c r="A3" s="3" t="s">
        <v>229</v>
      </c>
    </row>
    <row r="4" spans="1:4">
      <c r="A4" s="4" t="s">
        <v>598</v>
      </c>
      <c r="B4" s="5" t="n">
        <v>4227000</v>
      </c>
      <c r="C4" s="5" t="n">
        <v>3954000</v>
      </c>
      <c r="D4" s="5" t="n">
        <v>362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6</v>
      </c>
    </row>
    <row r="2" spans="1:3">
      <c r="A2" s="3" t="s">
        <v>600</v>
      </c>
    </row>
    <row r="3" spans="1:3">
      <c r="A3" s="4" t="s">
        <v>601</v>
      </c>
      <c r="B3" s="5" t="n">
        <v>52336</v>
      </c>
      <c r="C3" s="5" t="n">
        <v>56897</v>
      </c>
    </row>
    <row r="4" spans="1:3">
      <c r="A4" s="4" t="s">
        <v>602</v>
      </c>
      <c r="B4" s="6" t="n">
        <v>31809</v>
      </c>
      <c r="C4" s="6" t="n">
        <v>34866</v>
      </c>
    </row>
    <row r="5" spans="1:3">
      <c r="A5" s="4" t="s">
        <v>200</v>
      </c>
      <c r="B5" s="6" t="n">
        <v>20527</v>
      </c>
      <c r="C5" s="6" t="n">
        <v>22031</v>
      </c>
    </row>
    <row r="6" spans="1:3">
      <c r="A6" s="4" t="s">
        <v>603</v>
      </c>
    </row>
    <row r="7" spans="1:3">
      <c r="A7" s="3" t="s">
        <v>600</v>
      </c>
    </row>
    <row r="8" spans="1:3">
      <c r="A8" s="4" t="s">
        <v>601</v>
      </c>
      <c r="B8" s="6" t="n">
        <v>873</v>
      </c>
      <c r="C8" s="6" t="n">
        <v>873</v>
      </c>
    </row>
    <row r="9" spans="1:3">
      <c r="A9" s="4" t="s">
        <v>604</v>
      </c>
    </row>
    <row r="10" spans="1:3">
      <c r="A10" s="3" t="s">
        <v>600</v>
      </c>
    </row>
    <row r="11" spans="1:3">
      <c r="A11" s="4" t="s">
        <v>601</v>
      </c>
      <c r="B11" s="6" t="n">
        <v>14763</v>
      </c>
      <c r="C11" s="6" t="n">
        <v>14684</v>
      </c>
    </row>
    <row r="12" spans="1:3">
      <c r="A12" s="4" t="s">
        <v>605</v>
      </c>
    </row>
    <row r="13" spans="1:3">
      <c r="A13" s="3" t="s">
        <v>600</v>
      </c>
    </row>
    <row r="14" spans="1:3">
      <c r="A14" s="4" t="s">
        <v>601</v>
      </c>
      <c r="B14" s="6" t="n">
        <v>1843</v>
      </c>
      <c r="C14" s="6" t="n">
        <v>2537</v>
      </c>
    </row>
    <row r="15" spans="1:3">
      <c r="A15" s="4" t="s">
        <v>606</v>
      </c>
    </row>
    <row r="16" spans="1:3">
      <c r="A16" s="3" t="s">
        <v>600</v>
      </c>
    </row>
    <row r="17" spans="1:3">
      <c r="A17" s="4" t="s">
        <v>601</v>
      </c>
      <c r="B17" s="6" t="n">
        <v>12104</v>
      </c>
      <c r="C17" s="6" t="n">
        <v>16332</v>
      </c>
    </row>
    <row r="18" spans="1:3">
      <c r="A18" s="4" t="s">
        <v>607</v>
      </c>
    </row>
    <row r="19" spans="1:3">
      <c r="A19" s="3" t="s">
        <v>600</v>
      </c>
    </row>
    <row r="20" spans="1:3">
      <c r="A20" s="4" t="s">
        <v>601</v>
      </c>
      <c r="B20" s="6" t="n">
        <v>3973</v>
      </c>
      <c r="C20" s="6" t="n">
        <v>5043</v>
      </c>
    </row>
    <row r="21" spans="1:3">
      <c r="A21" s="4" t="s">
        <v>608</v>
      </c>
    </row>
    <row r="22" spans="1:3">
      <c r="A22" s="3" t="s">
        <v>600</v>
      </c>
    </row>
    <row r="23" spans="1:3">
      <c r="A23" s="4" t="s">
        <v>601</v>
      </c>
      <c r="B23" s="5" t="n">
        <v>18780</v>
      </c>
      <c r="C23" s="5" t="n">
        <v>174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09</v>
      </c>
      <c r="B1" s="2" t="s">
        <v>610</v>
      </c>
      <c r="C1" s="2" t="s">
        <v>1</v>
      </c>
    </row>
    <row r="2" spans="1:5">
      <c r="B2" s="2" t="s">
        <v>611</v>
      </c>
      <c r="C2" s="2" t="s">
        <v>2</v>
      </c>
      <c r="D2" s="2" t="s">
        <v>66</v>
      </c>
      <c r="E2" s="2" t="s">
        <v>111</v>
      </c>
    </row>
    <row r="3" spans="1:5">
      <c r="A3" s="3" t="s">
        <v>612</v>
      </c>
    </row>
    <row r="4" spans="1:5">
      <c r="A4" s="4" t="s">
        <v>137</v>
      </c>
      <c r="C4" s="5" t="n">
        <v>563</v>
      </c>
      <c r="D4" s="5" t="n">
        <v>442</v>
      </c>
      <c r="E4" s="5" t="n">
        <v>427</v>
      </c>
    </row>
    <row r="5" spans="1:5">
      <c r="A5" s="4" t="s">
        <v>613</v>
      </c>
      <c r="C5" s="6" t="n">
        <v>859</v>
      </c>
    </row>
    <row r="6" spans="1:5">
      <c r="A6" s="4" t="s">
        <v>614</v>
      </c>
      <c r="C6" s="6" t="n">
        <v>859</v>
      </c>
    </row>
    <row r="7" spans="1:5">
      <c r="A7" s="4" t="s">
        <v>615</v>
      </c>
      <c r="C7" s="6" t="n">
        <v>540</v>
      </c>
    </row>
    <row r="8" spans="1:5">
      <c r="A8" s="4" t="s">
        <v>616</v>
      </c>
      <c r="C8" s="6" t="n">
        <v>540</v>
      </c>
    </row>
    <row r="9" spans="1:5">
      <c r="A9" s="4" t="s">
        <v>617</v>
      </c>
      <c r="C9" s="6" t="n">
        <v>498</v>
      </c>
    </row>
    <row r="10" spans="1:5">
      <c r="A10" s="4" t="s">
        <v>618</v>
      </c>
      <c r="C10" s="5" t="n">
        <v>2833</v>
      </c>
      <c r="D10" s="4" t="s">
        <v>89</v>
      </c>
      <c r="E10" s="4" t="s">
        <v>89</v>
      </c>
    </row>
    <row r="11" spans="1:5">
      <c r="A11" s="4" t="s">
        <v>619</v>
      </c>
    </row>
    <row r="12" spans="1:5">
      <c r="A12" s="3" t="s">
        <v>612</v>
      </c>
    </row>
    <row r="13" spans="1:5">
      <c r="A13" s="4" t="s">
        <v>620</v>
      </c>
      <c r="B13" s="5" t="n">
        <v>4983</v>
      </c>
    </row>
    <row r="14" spans="1:5">
      <c r="A14" s="4" t="s">
        <v>618</v>
      </c>
      <c r="B14" s="6" t="n">
        <v>3000</v>
      </c>
    </row>
    <row r="15" spans="1:5">
      <c r="A15" s="4" t="s">
        <v>621</v>
      </c>
      <c r="B15" s="6" t="n">
        <v>4000</v>
      </c>
    </row>
    <row r="16" spans="1:5">
      <c r="A16" s="4" t="s">
        <v>622</v>
      </c>
      <c r="B16" s="6" t="n">
        <v>1983</v>
      </c>
    </row>
    <row r="17" spans="1:5">
      <c r="A17" s="4" t="s">
        <v>623</v>
      </c>
    </row>
    <row r="18" spans="1:5">
      <c r="A18" s="3" t="s">
        <v>612</v>
      </c>
    </row>
    <row r="19" spans="1:5">
      <c r="A19" s="4" t="s">
        <v>620</v>
      </c>
      <c r="B19" s="6" t="n">
        <v>490</v>
      </c>
    </row>
    <row r="20" spans="1:5">
      <c r="A20" s="4" t="s">
        <v>624</v>
      </c>
    </row>
    <row r="21" spans="1:5">
      <c r="A21" s="3" t="s">
        <v>612</v>
      </c>
    </row>
    <row r="22" spans="1:5">
      <c r="A22" s="4" t="s">
        <v>625</v>
      </c>
      <c r="C22" s="4" t="s">
        <v>417</v>
      </c>
    </row>
    <row r="23" spans="1:5">
      <c r="A23" s="4" t="s">
        <v>626</v>
      </c>
    </row>
    <row r="24" spans="1:5">
      <c r="A24" s="3" t="s">
        <v>612</v>
      </c>
    </row>
    <row r="25" spans="1:5">
      <c r="A25" s="4" t="s">
        <v>625</v>
      </c>
      <c r="C25" s="4" t="s">
        <v>415</v>
      </c>
    </row>
    <row r="26" spans="1:5">
      <c r="A26" s="4" t="s">
        <v>627</v>
      </c>
    </row>
    <row r="27" spans="1:5">
      <c r="A27" s="3" t="s">
        <v>612</v>
      </c>
    </row>
    <row r="28" spans="1:5">
      <c r="A28" s="4" t="s">
        <v>625</v>
      </c>
      <c r="C28" s="4" t="s">
        <v>628</v>
      </c>
    </row>
    <row r="29" spans="1:5">
      <c r="A29" s="4" t="s">
        <v>629</v>
      </c>
    </row>
    <row r="30" spans="1:5">
      <c r="A30" s="3" t="s">
        <v>612</v>
      </c>
    </row>
    <row r="31" spans="1:5">
      <c r="A31" s="4" t="s">
        <v>625</v>
      </c>
      <c r="C31" s="4" t="s">
        <v>630</v>
      </c>
    </row>
    <row r="32" spans="1:5">
      <c r="A32" s="4" t="s">
        <v>631</v>
      </c>
    </row>
    <row r="33" spans="1:5">
      <c r="A33" s="3" t="s">
        <v>612</v>
      </c>
    </row>
    <row r="34" spans="1:5">
      <c r="A34" s="4" t="s">
        <v>625</v>
      </c>
      <c r="C34" s="4" t="s">
        <v>632</v>
      </c>
    </row>
    <row r="35" spans="1:5">
      <c r="A35" s="4" t="s">
        <v>607</v>
      </c>
    </row>
    <row r="36" spans="1:5">
      <c r="A36" s="3" t="s">
        <v>612</v>
      </c>
    </row>
    <row r="37" spans="1:5">
      <c r="A37" s="4" t="s">
        <v>620</v>
      </c>
      <c r="B37" s="6" t="n">
        <v>2610</v>
      </c>
    </row>
    <row r="38" spans="1:5">
      <c r="A38" s="4" t="s">
        <v>633</v>
      </c>
    </row>
    <row r="39" spans="1:5">
      <c r="A39" s="3" t="s">
        <v>612</v>
      </c>
    </row>
    <row r="40" spans="1:5">
      <c r="A40" s="4" t="s">
        <v>625</v>
      </c>
      <c r="C40" s="4" t="s">
        <v>419</v>
      </c>
    </row>
    <row r="41" spans="1:5">
      <c r="A41" s="4" t="s">
        <v>634</v>
      </c>
    </row>
    <row r="42" spans="1:5">
      <c r="A42" s="3" t="s">
        <v>612</v>
      </c>
    </row>
    <row r="43" spans="1:5">
      <c r="A43" s="4" t="s">
        <v>625</v>
      </c>
      <c r="C43" s="4" t="s">
        <v>417</v>
      </c>
    </row>
    <row r="44" spans="1:5">
      <c r="A44" s="4" t="s">
        <v>635</v>
      </c>
    </row>
    <row r="45" spans="1:5">
      <c r="A45" s="3" t="s">
        <v>612</v>
      </c>
    </row>
    <row r="46" spans="1:5">
      <c r="A46" s="4" t="s">
        <v>625</v>
      </c>
      <c r="C46" s="4" t="s">
        <v>636</v>
      </c>
    </row>
    <row r="47" spans="1:5">
      <c r="A47" s="4" t="s">
        <v>620</v>
      </c>
      <c r="B47" s="5" t="n">
        <v>190</v>
      </c>
    </row>
    <row r="48" spans="1:5">
      <c r="A48" s="4" t="s">
        <v>637</v>
      </c>
    </row>
    <row r="49" spans="1:5">
      <c r="A49" s="3" t="s">
        <v>612</v>
      </c>
    </row>
    <row r="50" spans="1:5">
      <c r="A50" s="4" t="s">
        <v>625</v>
      </c>
      <c r="C50" s="4" t="s">
        <v>638</v>
      </c>
    </row>
    <row r="51" spans="1:5">
      <c r="A51" s="4" t="s">
        <v>639</v>
      </c>
    </row>
    <row r="52" spans="1:5">
      <c r="A52" s="3" t="s">
        <v>612</v>
      </c>
    </row>
    <row r="53" spans="1:5">
      <c r="A53" s="4" t="s">
        <v>625</v>
      </c>
      <c r="B53" s="4" t="s">
        <v>638</v>
      </c>
    </row>
    <row r="54" spans="1:5">
      <c r="A54" s="4" t="s">
        <v>620</v>
      </c>
      <c r="B54" s="5" t="n">
        <v>169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640</v>
      </c>
      <c r="C1" s="2" t="s">
        <v>2</v>
      </c>
      <c r="D1" s="2" t="s">
        <v>66</v>
      </c>
    </row>
    <row r="2" spans="1:4">
      <c r="A2" s="3" t="s">
        <v>641</v>
      </c>
    </row>
    <row r="3" spans="1:4">
      <c r="A3" s="4" t="s">
        <v>642</v>
      </c>
      <c r="C3" s="5" t="n">
        <v>23205</v>
      </c>
      <c r="D3" s="5" t="n">
        <v>18222</v>
      </c>
    </row>
    <row r="4" spans="1:4">
      <c r="A4" s="4" t="s">
        <v>643</v>
      </c>
      <c r="C4" s="6" t="n">
        <v>-4662</v>
      </c>
      <c r="D4" s="6" t="n">
        <v>-4099</v>
      </c>
    </row>
    <row r="5" spans="1:4">
      <c r="A5" s="3" t="s">
        <v>644</v>
      </c>
    </row>
    <row r="6" spans="1:4">
      <c r="A6" s="4" t="s">
        <v>645</v>
      </c>
      <c r="B6" s="4" t="s">
        <v>142</v>
      </c>
      <c r="C6" s="6" t="n">
        <v>14489</v>
      </c>
      <c r="D6" s="6" t="n">
        <v>12796</v>
      </c>
    </row>
    <row r="7" spans="1:4">
      <c r="A7" s="4" t="s">
        <v>646</v>
      </c>
      <c r="B7" s="4" t="s">
        <v>142</v>
      </c>
      <c r="C7" s="6" t="n">
        <v>-227</v>
      </c>
      <c r="D7" s="6" t="n">
        <v>-227</v>
      </c>
    </row>
    <row r="8" spans="1:4">
      <c r="A8" s="4" t="s">
        <v>623</v>
      </c>
    </row>
    <row r="9" spans="1:4">
      <c r="A9" s="3" t="s">
        <v>641</v>
      </c>
    </row>
    <row r="10" spans="1:4">
      <c r="A10" s="4" t="s">
        <v>642</v>
      </c>
      <c r="C10" s="6" t="n">
        <v>4778</v>
      </c>
      <c r="D10" s="6" t="n">
        <v>4288</v>
      </c>
    </row>
    <row r="11" spans="1:4">
      <c r="A11" s="4" t="s">
        <v>643</v>
      </c>
      <c r="C11" s="6" t="n">
        <v>-3463</v>
      </c>
      <c r="D11" s="6" t="n">
        <v>-3071</v>
      </c>
    </row>
    <row r="12" spans="1:4">
      <c r="A12" s="4" t="s">
        <v>627</v>
      </c>
    </row>
    <row r="13" spans="1:4">
      <c r="A13" s="3" t="s">
        <v>641</v>
      </c>
    </row>
    <row r="14" spans="1:4">
      <c r="A14" s="4" t="s">
        <v>642</v>
      </c>
      <c r="C14" s="6" t="n">
        <v>72</v>
      </c>
      <c r="D14" s="6" t="n">
        <v>72</v>
      </c>
    </row>
    <row r="15" spans="1:4">
      <c r="A15" s="4" t="s">
        <v>643</v>
      </c>
      <c r="C15" s="6" t="n">
        <v>-20</v>
      </c>
      <c r="D15" s="6" t="n">
        <v>-16</v>
      </c>
    </row>
    <row r="16" spans="1:4">
      <c r="A16" s="4" t="s">
        <v>647</v>
      </c>
    </row>
    <row r="17" spans="1:4">
      <c r="A17" s="3" t="s">
        <v>641</v>
      </c>
    </row>
    <row r="18" spans="1:4">
      <c r="A18" s="4" t="s">
        <v>642</v>
      </c>
      <c r="C18" s="6" t="n">
        <v>332</v>
      </c>
      <c r="D18" s="6" t="n">
        <v>332</v>
      </c>
    </row>
    <row r="19" spans="1:4">
      <c r="A19" s="4" t="s">
        <v>643</v>
      </c>
      <c r="C19" s="6" t="n">
        <v>-332</v>
      </c>
      <c r="D19" s="6" t="n">
        <v>-326</v>
      </c>
    </row>
    <row r="20" spans="1:4">
      <c r="A20" s="4" t="s">
        <v>607</v>
      </c>
    </row>
    <row r="21" spans="1:4">
      <c r="A21" s="3" t="s">
        <v>641</v>
      </c>
    </row>
    <row r="22" spans="1:4">
      <c r="A22" s="4" t="s">
        <v>642</v>
      </c>
      <c r="C22" s="6" t="n">
        <v>2844</v>
      </c>
      <c r="D22" s="6" t="n">
        <v>234</v>
      </c>
    </row>
    <row r="23" spans="1:4">
      <c r="A23" s="4" t="s">
        <v>643</v>
      </c>
      <c r="C23" s="6" t="n">
        <v>-358</v>
      </c>
      <c r="D23" s="6" t="n">
        <v>-234</v>
      </c>
    </row>
    <row r="24" spans="1:4">
      <c r="A24" s="4" t="s">
        <v>635</v>
      </c>
    </row>
    <row r="25" spans="1:4">
      <c r="A25" s="3" t="s">
        <v>641</v>
      </c>
    </row>
    <row r="26" spans="1:4">
      <c r="A26" s="4" t="s">
        <v>642</v>
      </c>
      <c r="C26" s="6" t="n">
        <v>190</v>
      </c>
      <c r="D26" s="4" t="s">
        <v>89</v>
      </c>
    </row>
    <row r="27" spans="1:4">
      <c r="A27" s="4" t="s">
        <v>643</v>
      </c>
      <c r="C27" s="6" t="n">
        <v>-3</v>
      </c>
      <c r="D27" s="4" t="s">
        <v>89</v>
      </c>
    </row>
    <row r="28" spans="1:4">
      <c r="A28" s="4" t="s">
        <v>637</v>
      </c>
    </row>
    <row r="29" spans="1:4">
      <c r="A29" s="3" t="s">
        <v>641</v>
      </c>
    </row>
    <row r="30" spans="1:4">
      <c r="A30" s="4" t="s">
        <v>642</v>
      </c>
      <c r="C30" s="6" t="n">
        <v>500</v>
      </c>
      <c r="D30" s="6" t="n">
        <v>500</v>
      </c>
    </row>
    <row r="31" spans="1:4">
      <c r="A31" s="4" t="s">
        <v>643</v>
      </c>
      <c r="C31" s="5" t="n">
        <v>-259</v>
      </c>
      <c r="D31" s="5" t="n">
        <v>-225</v>
      </c>
    </row>
    <row r="32" spans="1:4"/>
    <row r="33" spans="1:4">
      <c r="A33" s="4" t="s">
        <v>142</v>
      </c>
      <c r="B33" s="4" t="s">
        <v>648</v>
      </c>
    </row>
  </sheetData>
  <mergeCells count="3">
    <mergeCell ref="A1:B1"/>
    <mergeCell ref="A32:C32"/>
    <mergeCell ref="B33:C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6</v>
      </c>
    </row>
    <row r="2" spans="1:3">
      <c r="A2" s="3" t="s">
        <v>235</v>
      </c>
    </row>
    <row r="3" spans="1:3">
      <c r="A3" s="4" t="s">
        <v>650</v>
      </c>
      <c r="B3" s="5" t="n">
        <v>322027</v>
      </c>
      <c r="C3" s="5" t="n">
        <v>322709</v>
      </c>
    </row>
    <row r="4" spans="1:3">
      <c r="A4" s="4" t="s">
        <v>651</v>
      </c>
      <c r="B4" s="6" t="n">
        <v>13051</v>
      </c>
      <c r="C4" s="6" t="n">
        <v>13502</v>
      </c>
    </row>
    <row r="5" spans="1:3">
      <c r="A5" s="3" t="s">
        <v>652</v>
      </c>
    </row>
    <row r="6" spans="1:3">
      <c r="A6" s="4" t="s">
        <v>653</v>
      </c>
      <c r="B6" s="6" t="n">
        <v>4927</v>
      </c>
      <c r="C6" s="6" t="n">
        <v>4862</v>
      </c>
    </row>
    <row r="7" spans="1:3">
      <c r="A7" s="4" t="s">
        <v>654</v>
      </c>
      <c r="B7" s="6" t="n">
        <v>48353</v>
      </c>
      <c r="C7" s="6" t="n">
        <v>51658</v>
      </c>
    </row>
    <row r="8" spans="1:3">
      <c r="A8" s="4" t="s">
        <v>655</v>
      </c>
      <c r="B8" s="6" t="n">
        <v>17687</v>
      </c>
      <c r="C8" s="6" t="n">
        <v>15937</v>
      </c>
    </row>
    <row r="9" spans="1:3">
      <c r="A9" s="4" t="s">
        <v>200</v>
      </c>
      <c r="B9" s="5" t="n">
        <v>406045</v>
      </c>
      <c r="C9" s="5" t="n">
        <v>408668</v>
      </c>
    </row>
    <row r="10" spans="1:3">
      <c r="A10" s="4" t="s">
        <v>656</v>
      </c>
      <c r="B10" s="4" t="s">
        <v>657</v>
      </c>
      <c r="C10" s="4" t="s">
        <v>6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6</v>
      </c>
      <c r="D2" s="2" t="s">
        <v>111</v>
      </c>
    </row>
    <row r="3" spans="1:4">
      <c r="A3" s="3" t="s">
        <v>235</v>
      </c>
    </row>
    <row r="4" spans="1:4">
      <c r="A4" s="4" t="s">
        <v>650</v>
      </c>
      <c r="B4" s="5" t="n">
        <v>3686</v>
      </c>
      <c r="C4" s="5" t="n">
        <v>2832</v>
      </c>
      <c r="D4" s="5" t="n">
        <v>1611</v>
      </c>
    </row>
    <row r="5" spans="1:4">
      <c r="A5" s="4" t="s">
        <v>651</v>
      </c>
      <c r="B5" s="6" t="n">
        <v>103</v>
      </c>
      <c r="C5" s="6" t="n">
        <v>109</v>
      </c>
      <c r="D5" s="6" t="n">
        <v>79</v>
      </c>
    </row>
    <row r="6" spans="1:4">
      <c r="A6" s="3" t="s">
        <v>652</v>
      </c>
    </row>
    <row r="7" spans="1:4">
      <c r="A7" s="4" t="s">
        <v>653</v>
      </c>
      <c r="B7" s="6" t="n">
        <v>905</v>
      </c>
      <c r="C7" s="6" t="n">
        <v>433</v>
      </c>
      <c r="D7" s="6" t="n">
        <v>234</v>
      </c>
    </row>
    <row r="8" spans="1:4">
      <c r="A8" s="4" t="s">
        <v>654</v>
      </c>
      <c r="B8" s="6" t="n">
        <v>216</v>
      </c>
      <c r="C8" s="6" t="n">
        <v>152</v>
      </c>
      <c r="D8" s="6" t="n">
        <v>114</v>
      </c>
    </row>
    <row r="9" spans="1:4">
      <c r="A9" s="4" t="s">
        <v>655</v>
      </c>
      <c r="B9" s="6" t="n">
        <v>281</v>
      </c>
      <c r="C9" s="6" t="n">
        <v>210</v>
      </c>
      <c r="D9" s="6" t="n">
        <v>149</v>
      </c>
    </row>
    <row r="10" spans="1:4">
      <c r="A10" s="4" t="s">
        <v>200</v>
      </c>
      <c r="B10" s="5" t="n">
        <v>5191</v>
      </c>
      <c r="C10" s="5" t="n">
        <v>3736</v>
      </c>
      <c r="D10" s="5" t="n">
        <v>21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6</v>
      </c>
    </row>
    <row r="2" spans="1:3">
      <c r="A2" s="3" t="s">
        <v>661</v>
      </c>
    </row>
    <row r="3" spans="1:3">
      <c r="A3" s="4" t="s">
        <v>662</v>
      </c>
      <c r="B3" s="5" t="n">
        <v>47881</v>
      </c>
      <c r="C3" s="5" t="n">
        <v>51154</v>
      </c>
    </row>
    <row r="4" spans="1:3">
      <c r="A4" s="4" t="s">
        <v>663</v>
      </c>
      <c r="B4" s="6" t="n">
        <v>15813</v>
      </c>
      <c r="C4" s="6" t="n">
        <v>18262</v>
      </c>
    </row>
    <row r="5" spans="1:3">
      <c r="A5" s="4" t="s">
        <v>664</v>
      </c>
      <c r="B5" s="6" t="n">
        <v>5584</v>
      </c>
      <c r="C5" s="6" t="n">
        <v>140</v>
      </c>
    </row>
    <row r="6" spans="1:3">
      <c r="A6" s="4" t="s">
        <v>665</v>
      </c>
      <c r="B6" s="6" t="n">
        <v>1689</v>
      </c>
      <c r="C6" s="6" t="n">
        <v>983</v>
      </c>
    </row>
    <row r="7" spans="1:3">
      <c r="A7" s="4" t="s">
        <v>666</v>
      </c>
      <c r="B7" s="4" t="s">
        <v>89</v>
      </c>
      <c r="C7" s="6" t="n">
        <v>1918</v>
      </c>
    </row>
    <row r="8" spans="1:3">
      <c r="A8" s="4" t="s">
        <v>200</v>
      </c>
      <c r="B8" s="5" t="n">
        <v>70967</v>
      </c>
      <c r="C8" s="5" t="n">
        <v>72457</v>
      </c>
    </row>
    <row r="9" spans="1:3">
      <c r="A9" s="4" t="s">
        <v>667</v>
      </c>
      <c r="B9" s="4" t="s">
        <v>668</v>
      </c>
      <c r="C9" s="4" t="s">
        <v>669</v>
      </c>
    </row>
    <row r="10" spans="1:3">
      <c r="A10" s="4" t="s">
        <v>670</v>
      </c>
      <c r="B10" s="4" t="s">
        <v>671</v>
      </c>
      <c r="C10" s="4" t="s">
        <v>672</v>
      </c>
    </row>
    <row r="11" spans="1:3">
      <c r="A11" s="4" t="s">
        <v>673</v>
      </c>
      <c r="B11" s="4" t="s">
        <v>674</v>
      </c>
      <c r="C11" s="4" t="s">
        <v>675</v>
      </c>
    </row>
    <row r="12" spans="1:3">
      <c r="A12" s="4" t="s">
        <v>676</v>
      </c>
      <c r="B12" s="4" t="s">
        <v>677</v>
      </c>
      <c r="C12" s="4" t="s">
        <v>678</v>
      </c>
    </row>
    <row r="13" spans="1:3">
      <c r="A13" s="4" t="s">
        <v>679</v>
      </c>
      <c r="B13" s="4" t="s">
        <v>89</v>
      </c>
      <c r="C13" s="4" t="s">
        <v>680</v>
      </c>
    </row>
    <row r="14" spans="1:3">
      <c r="A14" s="4" t="s">
        <v>200</v>
      </c>
      <c r="B14" s="4" t="s">
        <v>681</v>
      </c>
      <c r="C14" s="4" t="s">
        <v>6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2</v>
      </c>
      <c r="B1" s="2" t="s">
        <v>2</v>
      </c>
      <c r="C1" s="2" t="s">
        <v>66</v>
      </c>
    </row>
    <row r="2" spans="1:3">
      <c r="A2" s="3" t="s">
        <v>683</v>
      </c>
    </row>
    <row r="3" spans="1:3">
      <c r="A3" s="4" t="s">
        <v>684</v>
      </c>
      <c r="B3" s="5" t="n">
        <v>18000000</v>
      </c>
      <c r="C3" s="4" t="s">
        <v>89</v>
      </c>
    </row>
    <row r="4" spans="1:3">
      <c r="A4" s="4" t="s">
        <v>685</v>
      </c>
    </row>
    <row r="5" spans="1:3">
      <c r="A5" s="3" t="s">
        <v>683</v>
      </c>
    </row>
    <row r="6" spans="1:3">
      <c r="A6" s="4" t="s">
        <v>686</v>
      </c>
      <c r="B6" s="6" t="n">
        <v>83000000</v>
      </c>
    </row>
    <row r="7" spans="1:3">
      <c r="A7" s="4" t="s">
        <v>687</v>
      </c>
    </row>
    <row r="8" spans="1:3">
      <c r="A8" s="3" t="s">
        <v>683</v>
      </c>
    </row>
    <row r="9" spans="1:3">
      <c r="A9" s="4" t="s">
        <v>686</v>
      </c>
      <c r="B9" s="6" t="n">
        <v>20000000</v>
      </c>
    </row>
    <row r="10" spans="1:3">
      <c r="A10" s="4" t="s">
        <v>688</v>
      </c>
    </row>
    <row r="11" spans="1:3">
      <c r="A11" s="3" t="s">
        <v>683</v>
      </c>
    </row>
    <row r="12" spans="1:3">
      <c r="A12" s="4" t="s">
        <v>686</v>
      </c>
      <c r="B12" s="6" t="n">
        <v>20000000</v>
      </c>
    </row>
    <row r="13" spans="1:3">
      <c r="A13" s="4" t="s">
        <v>689</v>
      </c>
    </row>
    <row r="14" spans="1:3">
      <c r="A14" s="3" t="s">
        <v>683</v>
      </c>
    </row>
    <row r="15" spans="1:3">
      <c r="A15" s="4" t="s">
        <v>686</v>
      </c>
      <c r="B15" s="6" t="n">
        <v>15000000</v>
      </c>
    </row>
    <row r="16" spans="1:3">
      <c r="A16" s="4" t="s">
        <v>690</v>
      </c>
    </row>
    <row r="17" spans="1:3">
      <c r="A17" s="3" t="s">
        <v>683</v>
      </c>
    </row>
    <row r="18" spans="1:3">
      <c r="A18" s="4" t="s">
        <v>686</v>
      </c>
      <c r="B18" s="6" t="n">
        <v>12000000</v>
      </c>
    </row>
    <row r="19" spans="1:3">
      <c r="A19" s="4" t="s">
        <v>691</v>
      </c>
    </row>
    <row r="20" spans="1:3">
      <c r="A20" s="3" t="s">
        <v>683</v>
      </c>
    </row>
    <row r="21" spans="1:3">
      <c r="A21" s="4" t="s">
        <v>686</v>
      </c>
      <c r="B21" s="6" t="n">
        <v>10000000</v>
      </c>
    </row>
    <row r="22" spans="1:3">
      <c r="A22" s="4" t="s">
        <v>692</v>
      </c>
    </row>
    <row r="23" spans="1:3">
      <c r="A23" s="3" t="s">
        <v>683</v>
      </c>
    </row>
    <row r="24" spans="1:3">
      <c r="A24" s="4" t="s">
        <v>686</v>
      </c>
      <c r="B24" s="6" t="n">
        <v>6000000</v>
      </c>
    </row>
    <row r="25" spans="1:3">
      <c r="A25" s="4" t="s">
        <v>693</v>
      </c>
    </row>
    <row r="26" spans="1:3">
      <c r="A26" s="3" t="s">
        <v>683</v>
      </c>
    </row>
    <row r="27" spans="1:3">
      <c r="A27" s="4" t="s">
        <v>686</v>
      </c>
      <c r="B27" s="6" t="n">
        <v>50000000</v>
      </c>
    </row>
    <row r="28" spans="1:3">
      <c r="A28" s="4" t="s">
        <v>694</v>
      </c>
    </row>
    <row r="29" spans="1:3">
      <c r="A29" s="3" t="s">
        <v>683</v>
      </c>
    </row>
    <row r="30" spans="1:3">
      <c r="A30" s="4" t="s">
        <v>686</v>
      </c>
      <c r="B30" s="6" t="n">
        <v>192045000</v>
      </c>
    </row>
    <row r="31" spans="1:3">
      <c r="A31" s="4" t="s">
        <v>695</v>
      </c>
    </row>
    <row r="32" spans="1:3">
      <c r="A32" s="3" t="s">
        <v>683</v>
      </c>
    </row>
    <row r="33" spans="1:3">
      <c r="A33" s="4" t="s">
        <v>686</v>
      </c>
      <c r="B33" s="5" t="n">
        <v>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96</v>
      </c>
      <c r="B1" s="2" t="s">
        <v>1</v>
      </c>
    </row>
    <row r="2" spans="1:2">
      <c r="B2" s="2" t="s">
        <v>697</v>
      </c>
    </row>
    <row r="3" spans="1:2">
      <c r="A3" s="3" t="s">
        <v>241</v>
      </c>
    </row>
    <row r="4" spans="1:2">
      <c r="A4" s="4" t="s">
        <v>698</v>
      </c>
      <c r="B4" s="6" t="n">
        <v>14611286</v>
      </c>
    </row>
    <row r="5" spans="1:2">
      <c r="A5" s="3" t="s">
        <v>699</v>
      </c>
    </row>
    <row r="6" spans="1:2">
      <c r="A6" s="4" t="s">
        <v>700</v>
      </c>
      <c r="B6" s="6" t="n">
        <v>18121</v>
      </c>
    </row>
    <row r="7" spans="1:2">
      <c r="A7" s="4" t="s">
        <v>701</v>
      </c>
      <c r="B7" s="6" t="n">
        <v>27274</v>
      </c>
    </row>
    <row r="8" spans="1:2">
      <c r="A8" s="4" t="s">
        <v>702</v>
      </c>
      <c r="B8" s="6" t="n">
        <v>12278</v>
      </c>
    </row>
    <row r="9" spans="1:2">
      <c r="A9" s="4" t="s">
        <v>703</v>
      </c>
      <c r="B9" s="6" t="n">
        <v>-154593</v>
      </c>
    </row>
    <row r="10" spans="1:2">
      <c r="A10" s="4" t="s">
        <v>704</v>
      </c>
      <c r="B10" s="6" t="n">
        <v>145143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706</v>
      </c>
      <c r="J1" s="2" t="s">
        <v>1</v>
      </c>
    </row>
    <row r="2" spans="1:12">
      <c r="B2" s="2" t="s">
        <v>2</v>
      </c>
      <c r="C2" s="2" t="s">
        <v>611</v>
      </c>
      <c r="D2" s="2" t="s">
        <v>4</v>
      </c>
      <c r="E2" s="2" t="s">
        <v>707</v>
      </c>
      <c r="F2" s="2" t="s">
        <v>66</v>
      </c>
      <c r="G2" s="2" t="s">
        <v>708</v>
      </c>
      <c r="H2" s="2" t="s">
        <v>709</v>
      </c>
      <c r="I2" s="2" t="s">
        <v>710</v>
      </c>
      <c r="J2" s="2" t="s">
        <v>2</v>
      </c>
      <c r="K2" s="2" t="s">
        <v>66</v>
      </c>
      <c r="L2" s="2" t="s">
        <v>111</v>
      </c>
    </row>
    <row r="3" spans="1:12">
      <c r="A3" s="3" t="s">
        <v>711</v>
      </c>
    </row>
    <row r="4" spans="1:12">
      <c r="A4" s="4" t="s">
        <v>143</v>
      </c>
      <c r="B4" s="5" t="n">
        <v>6371</v>
      </c>
      <c r="C4" s="5" t="n">
        <v>8186</v>
      </c>
      <c r="D4" s="5" t="n">
        <v>7684</v>
      </c>
      <c r="E4" s="5" t="n">
        <v>8163</v>
      </c>
      <c r="F4" s="5" t="n">
        <v>7057</v>
      </c>
      <c r="G4" s="5" t="n">
        <v>7610</v>
      </c>
      <c r="H4" s="5" t="n">
        <v>7509</v>
      </c>
      <c r="I4" s="5" t="n">
        <v>8092</v>
      </c>
      <c r="J4" s="5" t="n">
        <v>30404</v>
      </c>
      <c r="K4" s="5" t="n">
        <v>30268</v>
      </c>
      <c r="L4" s="5" t="n">
        <v>25014</v>
      </c>
    </row>
    <row r="5" spans="1:12">
      <c r="A5" s="4" t="s">
        <v>712</v>
      </c>
      <c r="J5" s="6" t="n">
        <v>14434445</v>
      </c>
      <c r="K5" s="6" t="n">
        <v>14675136</v>
      </c>
      <c r="L5" s="6" t="n">
        <v>14700558</v>
      </c>
    </row>
    <row r="6" spans="1:12">
      <c r="A6" s="4" t="s">
        <v>713</v>
      </c>
      <c r="B6" s="7" t="n">
        <v>0.44</v>
      </c>
      <c r="C6" s="7" t="n">
        <v>0.57</v>
      </c>
      <c r="D6" s="7" t="n">
        <v>0.53</v>
      </c>
      <c r="E6" s="7" t="n">
        <v>0.5600000000000001</v>
      </c>
      <c r="F6" s="7" t="n">
        <v>0.48</v>
      </c>
      <c r="G6" s="7" t="n">
        <v>0.52</v>
      </c>
      <c r="H6" s="7" t="n">
        <v>0.51</v>
      </c>
      <c r="I6" s="7" t="n">
        <v>0.55</v>
      </c>
      <c r="J6" s="7" t="n">
        <v>2.11</v>
      </c>
      <c r="K6" s="7" t="n">
        <v>2.06</v>
      </c>
      <c r="L6" s="7" t="n">
        <v>1.7</v>
      </c>
    </row>
    <row r="7" spans="1:12">
      <c r="A7" s="3" t="s">
        <v>714</v>
      </c>
    </row>
    <row r="8" spans="1:12">
      <c r="A8" s="4" t="s">
        <v>143</v>
      </c>
      <c r="B8" s="5" t="n">
        <v>6371</v>
      </c>
      <c r="C8" s="5" t="n">
        <v>8186</v>
      </c>
      <c r="D8" s="5" t="n">
        <v>7684</v>
      </c>
      <c r="E8" s="5" t="n">
        <v>8163</v>
      </c>
      <c r="F8" s="5" t="n">
        <v>7057</v>
      </c>
      <c r="G8" s="5" t="n">
        <v>7610</v>
      </c>
      <c r="H8" s="5" t="n">
        <v>7509</v>
      </c>
      <c r="I8" s="5" t="n">
        <v>8092</v>
      </c>
      <c r="J8" s="5" t="n">
        <v>30404</v>
      </c>
      <c r="K8" s="5" t="n">
        <v>30268</v>
      </c>
      <c r="L8" s="5" t="n">
        <v>25014</v>
      </c>
    </row>
    <row r="9" spans="1:12">
      <c r="A9" s="4" t="s">
        <v>712</v>
      </c>
      <c r="J9" s="6" t="n">
        <v>14434445</v>
      </c>
      <c r="K9" s="6" t="n">
        <v>14675136</v>
      </c>
      <c r="L9" s="6" t="n">
        <v>14700558</v>
      </c>
    </row>
    <row r="10" spans="1:12">
      <c r="A10" s="4" t="s">
        <v>715</v>
      </c>
      <c r="J10" s="6" t="n">
        <v>257480</v>
      </c>
      <c r="K10" s="6" t="n">
        <v>239066</v>
      </c>
      <c r="L10" s="6" t="n">
        <v>215332</v>
      </c>
    </row>
    <row r="11" spans="1:12">
      <c r="A11" s="4" t="s">
        <v>716</v>
      </c>
      <c r="J11" s="6" t="n">
        <v>14691925</v>
      </c>
      <c r="K11" s="6" t="n">
        <v>14914202</v>
      </c>
      <c r="L11" s="6" t="n">
        <v>14915890</v>
      </c>
    </row>
    <row r="12" spans="1:12">
      <c r="A12" s="4" t="s">
        <v>717</v>
      </c>
      <c r="B12" s="7" t="n">
        <v>0.43</v>
      </c>
      <c r="C12" s="7" t="n">
        <v>0.5600000000000001</v>
      </c>
      <c r="D12" s="7" t="n">
        <v>0.52</v>
      </c>
      <c r="E12" s="7" t="n">
        <v>0.55</v>
      </c>
      <c r="F12" s="7" t="n">
        <v>0.47</v>
      </c>
      <c r="G12" s="7" t="n">
        <v>0.51</v>
      </c>
      <c r="H12" s="7" t="n">
        <v>0.5</v>
      </c>
      <c r="I12" s="7" t="n">
        <v>0.54</v>
      </c>
      <c r="J12" s="7" t="n">
        <v>2.07</v>
      </c>
      <c r="K12" s="7" t="n">
        <v>2.03</v>
      </c>
      <c r="L12" s="7" t="n">
        <v>1.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55"/>
    <col customWidth="1" max="7" min="7" width="11"/>
  </cols>
  <sheetData>
    <row r="1" spans="1:7">
      <c r="A1" s="1" t="s">
        <v>194</v>
      </c>
      <c r="B1" s="2" t="s">
        <v>195</v>
      </c>
      <c r="C1" s="2" t="s">
        <v>196</v>
      </c>
      <c r="D1" s="2" t="s">
        <v>197</v>
      </c>
      <c r="E1" s="2" t="s">
        <v>198</v>
      </c>
      <c r="F1" s="2" t="s">
        <v>199</v>
      </c>
      <c r="G1" s="2" t="s">
        <v>200</v>
      </c>
    </row>
    <row r="2" spans="1:7">
      <c r="A2" s="4" t="s">
        <v>201</v>
      </c>
      <c r="B2" s="5" t="n">
        <v>5966</v>
      </c>
      <c r="C2" s="5" t="n">
        <v>128455</v>
      </c>
      <c r="D2" s="5" t="n">
        <v>118363</v>
      </c>
      <c r="E2" s="5" t="n">
        <v>-30206</v>
      </c>
      <c r="F2" s="5" t="n">
        <v>-14543</v>
      </c>
      <c r="G2" s="5" t="n">
        <v>208035</v>
      </c>
    </row>
    <row r="3" spans="1:7">
      <c r="A3" s="4" t="s">
        <v>143</v>
      </c>
      <c r="D3" s="6" t="n">
        <v>25014</v>
      </c>
      <c r="G3" s="6" t="n">
        <v>25014</v>
      </c>
    </row>
    <row r="4" spans="1:7">
      <c r="A4" s="4" t="s">
        <v>202</v>
      </c>
      <c r="D4" s="6" t="n">
        <v>-10675</v>
      </c>
      <c r="G4" s="6" t="n">
        <v>-10675</v>
      </c>
    </row>
    <row r="5" spans="1:7">
      <c r="A5" s="4" t="s">
        <v>203</v>
      </c>
      <c r="B5" s="6" t="n">
        <v>558</v>
      </c>
      <c r="C5" s="6" t="n">
        <v>75108</v>
      </c>
      <c r="D5" s="6" t="n">
        <v>-75674</v>
      </c>
      <c r="G5" s="6" t="n">
        <v>-8</v>
      </c>
    </row>
    <row r="6" spans="1:7">
      <c r="A6" s="4" t="s">
        <v>204</v>
      </c>
      <c r="C6" s="6" t="n">
        <v>-821</v>
      </c>
      <c r="E6" s="6" t="n">
        <v>273</v>
      </c>
      <c r="G6" s="6" t="n">
        <v>-548</v>
      </c>
    </row>
    <row r="7" spans="1:7">
      <c r="A7" s="4" t="s">
        <v>205</v>
      </c>
      <c r="C7" s="6" t="n">
        <v>-451</v>
      </c>
      <c r="E7" s="6" t="n">
        <v>142</v>
      </c>
      <c r="G7" s="6" t="n">
        <v>-309</v>
      </c>
    </row>
    <row r="8" spans="1:7">
      <c r="A8" s="4" t="s">
        <v>162</v>
      </c>
      <c r="C8" s="6" t="n">
        <v>2340</v>
      </c>
      <c r="G8" s="6" t="n">
        <v>2340</v>
      </c>
    </row>
    <row r="9" spans="1:7">
      <c r="A9" s="4" t="s">
        <v>206</v>
      </c>
      <c r="E9" s="6" t="n">
        <v>-2270</v>
      </c>
      <c r="G9" s="6" t="n">
        <v>-2270</v>
      </c>
    </row>
    <row r="10" spans="1:7">
      <c r="A10" s="4" t="s">
        <v>155</v>
      </c>
      <c r="F10" s="6" t="n">
        <v>3509</v>
      </c>
      <c r="G10" s="6" t="n">
        <v>3509</v>
      </c>
    </row>
    <row r="11" spans="1:7">
      <c r="A11" s="3" t="s">
        <v>207</v>
      </c>
    </row>
    <row r="12" spans="1:7">
      <c r="A12" s="4" t="s">
        <v>208</v>
      </c>
      <c r="D12" s="6" t="n">
        <v>2286</v>
      </c>
      <c r="F12" s="6" t="n">
        <v>-2286</v>
      </c>
      <c r="G12" s="4" t="s">
        <v>89</v>
      </c>
    </row>
    <row r="13" spans="1:7">
      <c r="A13" s="4" t="s">
        <v>209</v>
      </c>
      <c r="B13" s="6" t="n">
        <v>6524</v>
      </c>
      <c r="C13" s="6" t="n">
        <v>204631</v>
      </c>
      <c r="D13" s="6" t="n">
        <v>59314</v>
      </c>
      <c r="E13" s="6" t="n">
        <v>-32061</v>
      </c>
      <c r="F13" s="6" t="n">
        <v>-13320</v>
      </c>
      <c r="G13" s="6" t="n">
        <v>225088</v>
      </c>
    </row>
    <row r="14" spans="1:7">
      <c r="A14" s="4" t="s">
        <v>143</v>
      </c>
      <c r="D14" s="6" t="n">
        <v>30268</v>
      </c>
      <c r="G14" s="6" t="n">
        <v>30268</v>
      </c>
    </row>
    <row r="15" spans="1:7">
      <c r="A15" s="4" t="s">
        <v>202</v>
      </c>
      <c r="D15" s="6" t="n">
        <v>-13177</v>
      </c>
      <c r="G15" s="6" t="n">
        <v>-13177</v>
      </c>
    </row>
    <row r="16" spans="1:7">
      <c r="A16" s="4" t="s">
        <v>203</v>
      </c>
      <c r="B16" s="6" t="n">
        <v>1229</v>
      </c>
      <c r="D16" s="6" t="n">
        <v>-1234</v>
      </c>
      <c r="G16" s="6" t="n">
        <v>-5</v>
      </c>
    </row>
    <row r="17" spans="1:7">
      <c r="A17" s="4" t="s">
        <v>204</v>
      </c>
      <c r="C17" s="6" t="n">
        <v>-991</v>
      </c>
      <c r="E17" s="6" t="n">
        <v>624</v>
      </c>
      <c r="G17" s="6" t="n">
        <v>-367</v>
      </c>
    </row>
    <row r="18" spans="1:7">
      <c r="A18" s="4" t="s">
        <v>205</v>
      </c>
      <c r="C18" s="6" t="n">
        <v>-876</v>
      </c>
      <c r="E18" s="6" t="n">
        <v>301</v>
      </c>
      <c r="G18" s="6" t="n">
        <v>-575</v>
      </c>
    </row>
    <row r="19" spans="1:7">
      <c r="A19" s="4" t="s">
        <v>162</v>
      </c>
      <c r="C19" s="6" t="n">
        <v>3006</v>
      </c>
      <c r="G19" s="6" t="n">
        <v>3006</v>
      </c>
    </row>
    <row r="20" spans="1:7">
      <c r="A20" s="4" t="s">
        <v>206</v>
      </c>
      <c r="E20" s="6" t="n">
        <v>-8838</v>
      </c>
      <c r="G20" s="6" t="n">
        <v>-8838</v>
      </c>
    </row>
    <row r="21" spans="1:7">
      <c r="A21" s="4" t="s">
        <v>155</v>
      </c>
      <c r="F21" s="6" t="n">
        <v>-5552</v>
      </c>
      <c r="G21" s="6" t="n">
        <v>-5552</v>
      </c>
    </row>
    <row r="22" spans="1:7">
      <c r="A22" s="4" t="s">
        <v>210</v>
      </c>
      <c r="B22" s="6" t="n">
        <v>7753</v>
      </c>
      <c r="C22" s="6" t="n">
        <v>205770</v>
      </c>
      <c r="D22" s="6" t="n">
        <v>75171</v>
      </c>
      <c r="E22" s="6" t="n">
        <v>-39974</v>
      </c>
      <c r="F22" s="6" t="n">
        <v>-18872</v>
      </c>
      <c r="G22" s="6" t="n">
        <v>229848</v>
      </c>
    </row>
    <row r="23" spans="1:7">
      <c r="A23" s="4" t="s">
        <v>143</v>
      </c>
      <c r="D23" s="6" t="n">
        <v>30404</v>
      </c>
      <c r="G23" s="6" t="n">
        <v>30404</v>
      </c>
    </row>
    <row r="24" spans="1:7">
      <c r="A24" s="4" t="s">
        <v>202</v>
      </c>
      <c r="D24" s="6" t="n">
        <v>-15234</v>
      </c>
      <c r="G24" s="6" t="n">
        <v>-15234</v>
      </c>
    </row>
    <row r="25" spans="1:7">
      <c r="A25" s="4" t="s">
        <v>204</v>
      </c>
      <c r="C25" s="6" t="n">
        <v>-1417</v>
      </c>
      <c r="E25" s="6" t="n">
        <v>1358</v>
      </c>
      <c r="G25" s="6" t="n">
        <v>-59</v>
      </c>
    </row>
    <row r="26" spans="1:7">
      <c r="A26" s="4" t="s">
        <v>205</v>
      </c>
      <c r="C26" s="6" t="n">
        <v>-2100</v>
      </c>
      <c r="E26" s="6" t="n">
        <v>1034</v>
      </c>
      <c r="G26" s="6" t="n">
        <v>-1066</v>
      </c>
    </row>
    <row r="27" spans="1:7">
      <c r="A27" s="4" t="s">
        <v>162</v>
      </c>
      <c r="C27" s="6" t="n">
        <v>3144</v>
      </c>
      <c r="G27" s="6" t="n">
        <v>3144</v>
      </c>
    </row>
    <row r="28" spans="1:7">
      <c r="A28" s="4" t="s">
        <v>206</v>
      </c>
      <c r="E28" s="6" t="n">
        <v>-7799</v>
      </c>
      <c r="G28" s="6" t="n">
        <v>-7799</v>
      </c>
    </row>
    <row r="29" spans="1:7">
      <c r="A29" s="4" t="s">
        <v>155</v>
      </c>
      <c r="F29" s="6" t="n">
        <v>4952</v>
      </c>
      <c r="G29" s="6" t="n">
        <v>4952</v>
      </c>
    </row>
    <row r="30" spans="1:7">
      <c r="A30" s="4" t="s">
        <v>211</v>
      </c>
      <c r="B30" s="5" t="n">
        <v>7753</v>
      </c>
      <c r="C30" s="5" t="n">
        <v>205397</v>
      </c>
      <c r="D30" s="5" t="n">
        <v>90341</v>
      </c>
      <c r="E30" s="5" t="n">
        <v>-45381</v>
      </c>
      <c r="F30" s="5" t="n">
        <v>-13920</v>
      </c>
      <c r="G30" s="5" t="n">
        <v>244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18</v>
      </c>
      <c r="B1" s="2" t="s">
        <v>1</v>
      </c>
    </row>
    <row r="2" spans="1:5">
      <c r="B2" s="2" t="s">
        <v>719</v>
      </c>
      <c r="C2" s="2" t="s">
        <v>2</v>
      </c>
      <c r="D2" s="2" t="s">
        <v>66</v>
      </c>
      <c r="E2" s="2" t="s">
        <v>111</v>
      </c>
    </row>
    <row r="3" spans="1:5">
      <c r="A3" s="3" t="s">
        <v>720</v>
      </c>
    </row>
    <row r="4" spans="1:5">
      <c r="A4" s="4" t="s">
        <v>721</v>
      </c>
      <c r="C4" s="5" t="n">
        <v>2565</v>
      </c>
      <c r="D4" s="5" t="n">
        <v>2341</v>
      </c>
    </row>
    <row r="5" spans="1:5">
      <c r="A5" s="4" t="s">
        <v>722</v>
      </c>
      <c r="C5" s="5" t="n">
        <v>1378</v>
      </c>
      <c r="D5" s="6" t="n">
        <v>1109</v>
      </c>
      <c r="E5" s="5" t="n">
        <v>925</v>
      </c>
    </row>
    <row r="6" spans="1:5">
      <c r="A6" s="4" t="s">
        <v>723</v>
      </c>
    </row>
    <row r="7" spans="1:5">
      <c r="A7" s="3" t="s">
        <v>720</v>
      </c>
    </row>
    <row r="8" spans="1:5">
      <c r="A8" s="4" t="s">
        <v>724</v>
      </c>
      <c r="C8" s="4" t="s">
        <v>725</v>
      </c>
    </row>
    <row r="9" spans="1:5">
      <c r="A9" s="4" t="s">
        <v>726</v>
      </c>
    </row>
    <row r="10" spans="1:5">
      <c r="A10" s="3" t="s">
        <v>720</v>
      </c>
    </row>
    <row r="11" spans="1:5">
      <c r="A11" s="4" t="s">
        <v>724</v>
      </c>
      <c r="C11" s="4" t="s">
        <v>727</v>
      </c>
    </row>
    <row r="12" spans="1:5">
      <c r="A12" s="4" t="s">
        <v>728</v>
      </c>
    </row>
    <row r="13" spans="1:5">
      <c r="A13" s="3" t="s">
        <v>720</v>
      </c>
    </row>
    <row r="14" spans="1:5">
      <c r="A14" s="4" t="s">
        <v>724</v>
      </c>
      <c r="C14" s="4" t="s">
        <v>729</v>
      </c>
    </row>
    <row r="15" spans="1:5">
      <c r="A15" s="4" t="s">
        <v>730</v>
      </c>
    </row>
    <row r="16" spans="1:5">
      <c r="A16" s="3" t="s">
        <v>720</v>
      </c>
    </row>
    <row r="17" spans="1:5">
      <c r="A17" s="4" t="s">
        <v>731</v>
      </c>
      <c r="C17" s="5" t="n">
        <v>103736</v>
      </c>
      <c r="D17" s="6" t="n">
        <v>83724</v>
      </c>
    </row>
    <row r="18" spans="1:5">
      <c r="A18" s="4" t="s">
        <v>732</v>
      </c>
      <c r="C18" s="6" t="n">
        <v>6900</v>
      </c>
    </row>
    <row r="19" spans="1:5">
      <c r="A19" s="4" t="s">
        <v>733</v>
      </c>
      <c r="C19" s="6" t="n">
        <v>0</v>
      </c>
    </row>
    <row r="20" spans="1:5">
      <c r="A20" s="4" t="s">
        <v>734</v>
      </c>
    </row>
    <row r="21" spans="1:5">
      <c r="A21" s="3" t="s">
        <v>720</v>
      </c>
    </row>
    <row r="22" spans="1:5">
      <c r="A22" s="4" t="s">
        <v>733</v>
      </c>
      <c r="B22" s="5" t="n">
        <v>1890</v>
      </c>
    </row>
    <row r="23" spans="1:5">
      <c r="A23" s="4" t="s">
        <v>358</v>
      </c>
    </row>
    <row r="24" spans="1:5">
      <c r="A24" s="3" t="s">
        <v>720</v>
      </c>
    </row>
    <row r="25" spans="1:5">
      <c r="A25" s="4" t="s">
        <v>731</v>
      </c>
      <c r="C25" s="6" t="n">
        <v>10485</v>
      </c>
      <c r="D25" s="6" t="n">
        <v>8830</v>
      </c>
    </row>
    <row r="26" spans="1:5">
      <c r="A26" s="4" t="s">
        <v>721</v>
      </c>
      <c r="C26" s="6" t="n">
        <v>262</v>
      </c>
      <c r="D26" s="6" t="n">
        <v>260</v>
      </c>
      <c r="E26" s="6" t="n">
        <v>247</v>
      </c>
    </row>
    <row r="27" spans="1:5">
      <c r="A27" s="4" t="s">
        <v>733</v>
      </c>
      <c r="C27" s="6" t="n">
        <v>0</v>
      </c>
    </row>
    <row r="28" spans="1:5">
      <c r="A28" s="4" t="s">
        <v>735</v>
      </c>
    </row>
    <row r="29" spans="1:5">
      <c r="A29" s="3" t="s">
        <v>720</v>
      </c>
    </row>
    <row r="30" spans="1:5">
      <c r="A30" s="4" t="s">
        <v>733</v>
      </c>
      <c r="B30" s="5" t="n">
        <v>112</v>
      </c>
    </row>
    <row r="31" spans="1:5">
      <c r="A31" s="4" t="s">
        <v>736</v>
      </c>
    </row>
    <row r="32" spans="1:5">
      <c r="A32" s="3" t="s">
        <v>720</v>
      </c>
    </row>
    <row r="33" spans="1:5">
      <c r="A33" s="4" t="s">
        <v>732</v>
      </c>
      <c r="C33" s="5" t="n">
        <v>6841</v>
      </c>
      <c r="D33" s="5" t="n">
        <v>6810</v>
      </c>
      <c r="E33" s="5" t="n">
        <v>579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6</v>
      </c>
    </row>
    <row r="3" spans="1:3">
      <c r="A3" s="3" t="s">
        <v>738</v>
      </c>
    </row>
    <row r="4" spans="1:3">
      <c r="A4" s="4" t="s">
        <v>739</v>
      </c>
      <c r="B4" s="5" t="n">
        <v>96401</v>
      </c>
      <c r="C4" s="5" t="n">
        <v>98790</v>
      </c>
    </row>
    <row r="5" spans="1:3">
      <c r="A5" s="4" t="s">
        <v>740</v>
      </c>
      <c r="B5" s="6" t="n">
        <v>3554</v>
      </c>
      <c r="C5" s="6" t="n">
        <v>4017</v>
      </c>
    </row>
    <row r="6" spans="1:3">
      <c r="A6" s="4" t="s">
        <v>741</v>
      </c>
      <c r="B6" s="6" t="n">
        <v>4103</v>
      </c>
      <c r="C6" s="6" t="n">
        <v>3703</v>
      </c>
    </row>
    <row r="7" spans="1:3">
      <c r="A7" s="4" t="s">
        <v>742</v>
      </c>
      <c r="B7" s="6" t="n">
        <v>18334</v>
      </c>
      <c r="C7" s="6" t="n">
        <v>-7768</v>
      </c>
    </row>
    <row r="8" spans="1:3">
      <c r="A8" s="4" t="s">
        <v>721</v>
      </c>
      <c r="B8" s="6" t="n">
        <v>-2565</v>
      </c>
      <c r="C8" s="6" t="n">
        <v>-2341</v>
      </c>
    </row>
    <row r="9" spans="1:3">
      <c r="A9" s="4" t="s">
        <v>743</v>
      </c>
      <c r="B9" s="6" t="n">
        <v>119827</v>
      </c>
      <c r="C9" s="6" t="n">
        <v>96401</v>
      </c>
    </row>
    <row r="10" spans="1:3">
      <c r="A10" s="3" t="s">
        <v>744</v>
      </c>
    </row>
    <row r="11" spans="1:3">
      <c r="A11" s="4" t="s">
        <v>745</v>
      </c>
      <c r="B11" s="6" t="n">
        <v>74580</v>
      </c>
      <c r="C11" s="6" t="n">
        <v>81427</v>
      </c>
    </row>
    <row r="12" spans="1:3">
      <c r="A12" s="4" t="s">
        <v>746</v>
      </c>
      <c r="B12" s="6" t="n">
        <v>15719</v>
      </c>
      <c r="C12" s="6" t="n">
        <v>-4506</v>
      </c>
    </row>
    <row r="13" spans="1:3">
      <c r="A13" s="4" t="s">
        <v>747</v>
      </c>
      <c r="B13" s="6" t="n">
        <v>6900</v>
      </c>
      <c r="C13" s="4" t="s">
        <v>89</v>
      </c>
    </row>
    <row r="14" spans="1:3">
      <c r="A14" s="4" t="s">
        <v>721</v>
      </c>
      <c r="B14" s="6" t="n">
        <v>-2565</v>
      </c>
      <c r="C14" s="6" t="n">
        <v>-2341</v>
      </c>
    </row>
    <row r="15" spans="1:3">
      <c r="A15" s="4" t="s">
        <v>748</v>
      </c>
      <c r="B15" s="6" t="n">
        <v>94634</v>
      </c>
      <c r="C15" s="6" t="n">
        <v>74580</v>
      </c>
    </row>
    <row r="16" spans="1:3">
      <c r="A16" s="3" t="s">
        <v>749</v>
      </c>
    </row>
    <row r="17" spans="1:3">
      <c r="A17" s="4" t="s">
        <v>750</v>
      </c>
      <c r="B17" s="5" t="n">
        <v>-25192</v>
      </c>
      <c r="C17" s="5" t="n">
        <v>-218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751</v>
      </c>
      <c r="C1" s="2" t="s">
        <v>2</v>
      </c>
      <c r="D1" s="2" t="s">
        <v>66</v>
      </c>
      <c r="E1" s="2" t="s">
        <v>111</v>
      </c>
    </row>
    <row r="2" spans="1:5">
      <c r="A2" s="3" t="s">
        <v>720</v>
      </c>
    </row>
    <row r="3" spans="1:5">
      <c r="A3" s="4" t="s">
        <v>752</v>
      </c>
      <c r="C3" s="4" t="s">
        <v>753</v>
      </c>
      <c r="D3" s="4" t="s">
        <v>754</v>
      </c>
      <c r="E3" s="4" t="s">
        <v>755</v>
      </c>
    </row>
    <row r="4" spans="1:5">
      <c r="A4" s="4" t="s">
        <v>756</v>
      </c>
      <c r="B4" s="4" t="s">
        <v>142</v>
      </c>
      <c r="C4" s="4" t="s">
        <v>89</v>
      </c>
      <c r="D4" s="4" t="s">
        <v>89</v>
      </c>
      <c r="E4" s="4" t="s">
        <v>89</v>
      </c>
    </row>
    <row r="5" spans="1:5"/>
    <row r="6" spans="1:5">
      <c r="A6" s="4" t="s">
        <v>142</v>
      </c>
      <c r="B6" s="4" t="s">
        <v>757</v>
      </c>
    </row>
  </sheetData>
  <mergeCells count="3">
    <mergeCell ref="A1:B1"/>
    <mergeCell ref="A5:D5"/>
    <mergeCell ref="B6:D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21</v>
      </c>
    </row>
    <row r="2" spans="1:2">
      <c r="A2" s="3" t="s">
        <v>244</v>
      </c>
    </row>
    <row r="3" spans="1:2">
      <c r="A3" s="4" t="s">
        <v>613</v>
      </c>
      <c r="B3" s="5" t="n">
        <v>3098000</v>
      </c>
    </row>
    <row r="4" spans="1:2">
      <c r="A4" s="4" t="s">
        <v>614</v>
      </c>
      <c r="B4" s="6" t="n">
        <v>3367000</v>
      </c>
    </row>
    <row r="5" spans="1:2">
      <c r="A5" s="4" t="s">
        <v>615</v>
      </c>
      <c r="B5" s="6" t="n">
        <v>3766000</v>
      </c>
    </row>
    <row r="6" spans="1:2">
      <c r="A6" s="4" t="s">
        <v>616</v>
      </c>
      <c r="B6" s="6" t="n">
        <v>4196000</v>
      </c>
    </row>
    <row r="7" spans="1:2">
      <c r="A7" s="4" t="s">
        <v>617</v>
      </c>
      <c r="B7" s="6" t="n">
        <v>4488000</v>
      </c>
    </row>
    <row r="8" spans="1:2">
      <c r="A8" s="4" t="s">
        <v>759</v>
      </c>
      <c r="B8" s="5" t="n">
        <v>2734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6</v>
      </c>
      <c r="D2" s="2" t="s">
        <v>111</v>
      </c>
    </row>
    <row r="3" spans="1:4">
      <c r="A3" s="3" t="s">
        <v>720</v>
      </c>
    </row>
    <row r="4" spans="1:4">
      <c r="A4" s="4" t="s">
        <v>761</v>
      </c>
      <c r="B4" s="5" t="n">
        <v>3554</v>
      </c>
      <c r="C4" s="5" t="n">
        <v>4017</v>
      </c>
    </row>
    <row r="5" spans="1:4">
      <c r="A5" s="4" t="s">
        <v>762</v>
      </c>
      <c r="B5" s="6" t="n">
        <v>4103</v>
      </c>
      <c r="C5" s="6" t="n">
        <v>3703</v>
      </c>
    </row>
    <row r="6" spans="1:4">
      <c r="A6" s="4" t="s">
        <v>730</v>
      </c>
    </row>
    <row r="7" spans="1:4">
      <c r="A7" s="3" t="s">
        <v>720</v>
      </c>
    </row>
    <row r="8" spans="1:4">
      <c r="A8" s="4" t="s">
        <v>761</v>
      </c>
      <c r="B8" s="6" t="n">
        <v>3555</v>
      </c>
      <c r="C8" s="6" t="n">
        <v>4017</v>
      </c>
      <c r="D8" s="5" t="n">
        <v>3733</v>
      </c>
    </row>
    <row r="9" spans="1:4">
      <c r="A9" s="4" t="s">
        <v>762</v>
      </c>
      <c r="B9" s="6" t="n">
        <v>4103</v>
      </c>
      <c r="C9" s="6" t="n">
        <v>3703</v>
      </c>
      <c r="D9" s="6" t="n">
        <v>3621</v>
      </c>
    </row>
    <row r="10" spans="1:4">
      <c r="A10" s="4" t="s">
        <v>763</v>
      </c>
      <c r="B10" s="6" t="n">
        <v>-4753</v>
      </c>
      <c r="C10" s="6" t="n">
        <v>-5202</v>
      </c>
      <c r="D10" s="6" t="n">
        <v>-4681</v>
      </c>
    </row>
    <row r="11" spans="1:4">
      <c r="A11" s="4" t="s">
        <v>764</v>
      </c>
      <c r="B11" s="6" t="n">
        <v>1559</v>
      </c>
      <c r="C11" s="6" t="n">
        <v>1522</v>
      </c>
      <c r="D11" s="6" t="n">
        <v>1382</v>
      </c>
    </row>
    <row r="12" spans="1:4">
      <c r="A12" s="4" t="s">
        <v>765</v>
      </c>
      <c r="B12" s="5" t="n">
        <v>4464</v>
      </c>
      <c r="C12" s="5" t="n">
        <v>4040</v>
      </c>
      <c r="D12" s="5" t="n">
        <v>40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766</v>
      </c>
      <c r="C1" s="2" t="s">
        <v>1</v>
      </c>
    </row>
    <row r="2" spans="1:5">
      <c r="C2" s="2" t="s">
        <v>2</v>
      </c>
      <c r="D2" s="2" t="s">
        <v>66</v>
      </c>
      <c r="E2" s="2" t="s">
        <v>111</v>
      </c>
    </row>
    <row r="3" spans="1:5">
      <c r="A3" s="3" t="s">
        <v>244</v>
      </c>
    </row>
    <row r="4" spans="1:5">
      <c r="A4" s="4" t="s">
        <v>752</v>
      </c>
      <c r="C4" s="4" t="s">
        <v>754</v>
      </c>
      <c r="D4" s="4" t="s">
        <v>755</v>
      </c>
      <c r="E4" s="4" t="s">
        <v>767</v>
      </c>
    </row>
    <row r="5" spans="1:5">
      <c r="A5" s="4" t="s">
        <v>756</v>
      </c>
      <c r="B5" s="4" t="s">
        <v>142</v>
      </c>
      <c r="C5" s="4" t="s">
        <v>89</v>
      </c>
      <c r="D5" s="4" t="s">
        <v>89</v>
      </c>
      <c r="E5" s="4" t="s">
        <v>89</v>
      </c>
    </row>
    <row r="6" spans="1:5">
      <c r="A6" s="4" t="s">
        <v>768</v>
      </c>
      <c r="C6" s="4" t="s">
        <v>466</v>
      </c>
      <c r="D6" s="4" t="s">
        <v>466</v>
      </c>
      <c r="E6" s="4" t="s">
        <v>466</v>
      </c>
    </row>
    <row r="7" spans="1:5"/>
    <row r="8" spans="1:5">
      <c r="A8" s="4" t="s">
        <v>142</v>
      </c>
      <c r="B8" s="4" t="s">
        <v>757</v>
      </c>
    </row>
  </sheetData>
  <mergeCells count="4">
    <mergeCell ref="A1:B2"/>
    <mergeCell ref="C1:E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769</v>
      </c>
      <c r="B1" s="2" t="s">
        <v>1</v>
      </c>
    </row>
    <row r="2" spans="1:2">
      <c r="B2" s="2" t="s">
        <v>2</v>
      </c>
    </row>
    <row r="3" spans="1:2">
      <c r="A3" s="4" t="s">
        <v>723</v>
      </c>
    </row>
    <row r="4" spans="1:2">
      <c r="A4" s="3" t="s">
        <v>720</v>
      </c>
    </row>
    <row r="5" spans="1:2">
      <c r="A5" s="4" t="s">
        <v>770</v>
      </c>
      <c r="B5" s="4" t="s">
        <v>725</v>
      </c>
    </row>
    <row r="6" spans="1:2">
      <c r="A6" s="4" t="s">
        <v>771</v>
      </c>
      <c r="B6" s="4" t="s">
        <v>772</v>
      </c>
    </row>
    <row r="7" spans="1:2">
      <c r="A7" s="4" t="s">
        <v>773</v>
      </c>
      <c r="B7" s="4" t="s">
        <v>774</v>
      </c>
    </row>
    <row r="8" spans="1:2">
      <c r="A8" s="4" t="s">
        <v>775</v>
      </c>
    </row>
    <row r="9" spans="1:2">
      <c r="A9" s="3" t="s">
        <v>720</v>
      </c>
    </row>
    <row r="10" spans="1:2">
      <c r="A10" s="4" t="s">
        <v>770</v>
      </c>
      <c r="B10" s="4" t="s">
        <v>776</v>
      </c>
    </row>
    <row r="11" spans="1:2">
      <c r="A11" s="4" t="s">
        <v>771</v>
      </c>
      <c r="B11" s="4" t="s">
        <v>777</v>
      </c>
    </row>
    <row r="12" spans="1:2">
      <c r="A12" s="4" t="s">
        <v>773</v>
      </c>
      <c r="B12" s="4" t="s">
        <v>778</v>
      </c>
    </row>
    <row r="13" spans="1:2">
      <c r="A13" s="4" t="s">
        <v>779</v>
      </c>
    </row>
    <row r="14" spans="1:2">
      <c r="A14" s="3" t="s">
        <v>720</v>
      </c>
    </row>
    <row r="15" spans="1:2">
      <c r="A15" s="4" t="s">
        <v>770</v>
      </c>
      <c r="B15" s="4" t="s">
        <v>469</v>
      </c>
    </row>
    <row r="16" spans="1:2">
      <c r="A16" s="4" t="s">
        <v>771</v>
      </c>
      <c r="B16" s="4" t="s">
        <v>780</v>
      </c>
    </row>
    <row r="17" spans="1:2">
      <c r="A17" s="4" t="s">
        <v>773</v>
      </c>
      <c r="B17" s="4" t="s">
        <v>727</v>
      </c>
    </row>
    <row r="18" spans="1:2">
      <c r="A18" s="4" t="s">
        <v>781</v>
      </c>
    </row>
    <row r="19" spans="1:2">
      <c r="A19" s="3" t="s">
        <v>720</v>
      </c>
    </row>
    <row r="20" spans="1:2">
      <c r="A20" s="4" t="s">
        <v>770</v>
      </c>
      <c r="B20" s="4" t="s">
        <v>782</v>
      </c>
    </row>
    <row r="21" spans="1:2">
      <c r="A21" s="4" t="s">
        <v>771</v>
      </c>
      <c r="B21" s="4" t="s">
        <v>783</v>
      </c>
    </row>
    <row r="22" spans="1:2">
      <c r="A22" s="4" t="s">
        <v>773</v>
      </c>
      <c r="B22" s="4" t="s">
        <v>784</v>
      </c>
    </row>
    <row r="23" spans="1:2">
      <c r="A23" s="4" t="s">
        <v>785</v>
      </c>
    </row>
    <row r="24" spans="1:2">
      <c r="A24" s="3" t="s">
        <v>720</v>
      </c>
    </row>
    <row r="25" spans="1:2">
      <c r="A25" s="4" t="s">
        <v>770</v>
      </c>
      <c r="B25" s="4" t="s">
        <v>469</v>
      </c>
    </row>
    <row r="26" spans="1:2">
      <c r="A26" s="4" t="s">
        <v>771</v>
      </c>
      <c r="B26" s="4" t="s">
        <v>786</v>
      </c>
    </row>
    <row r="27" spans="1:2">
      <c r="A27" s="4" t="s">
        <v>773</v>
      </c>
      <c r="B27" s="4" t="s">
        <v>7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66</v>
      </c>
      <c r="D1" s="2" t="s">
        <v>111</v>
      </c>
    </row>
    <row r="2" spans="1:4">
      <c r="A2" s="3" t="s">
        <v>720</v>
      </c>
    </row>
    <row r="3" spans="1:4">
      <c r="A3" s="4" t="s">
        <v>200</v>
      </c>
      <c r="B3" s="5" t="n">
        <v>94634</v>
      </c>
      <c r="C3" s="5" t="n">
        <v>74580</v>
      </c>
      <c r="D3" s="5" t="n">
        <v>81427</v>
      </c>
    </row>
    <row r="4" spans="1:4">
      <c r="A4" s="4" t="s">
        <v>789</v>
      </c>
    </row>
    <row r="5" spans="1:4">
      <c r="A5" s="3" t="s">
        <v>720</v>
      </c>
    </row>
    <row r="6" spans="1:4">
      <c r="A6" s="4" t="s">
        <v>200</v>
      </c>
      <c r="B6" s="6" t="n">
        <v>462</v>
      </c>
      <c r="C6" s="6" t="n">
        <v>423</v>
      </c>
    </row>
    <row r="7" spans="1:4">
      <c r="A7" s="4" t="s">
        <v>790</v>
      </c>
    </row>
    <row r="8" spans="1:4">
      <c r="A8" s="3" t="s">
        <v>720</v>
      </c>
    </row>
    <row r="9" spans="1:4">
      <c r="A9" s="4" t="s">
        <v>200</v>
      </c>
      <c r="B9" s="6" t="n">
        <v>94172</v>
      </c>
      <c r="C9" s="6" t="n">
        <v>74157</v>
      </c>
    </row>
    <row r="10" spans="1:4">
      <c r="A10" s="4" t="s">
        <v>791</v>
      </c>
    </row>
    <row r="11" spans="1:4">
      <c r="A11" s="3" t="s">
        <v>720</v>
      </c>
    </row>
    <row r="12" spans="1:4">
      <c r="A12" s="4" t="s">
        <v>200</v>
      </c>
      <c r="B12" s="6" t="n">
        <v>462</v>
      </c>
      <c r="C12" s="6" t="n">
        <v>423</v>
      </c>
    </row>
    <row r="13" spans="1:4">
      <c r="A13" s="4" t="s">
        <v>792</v>
      </c>
    </row>
    <row r="14" spans="1:4">
      <c r="A14" s="3" t="s">
        <v>720</v>
      </c>
    </row>
    <row r="15" spans="1:4">
      <c r="A15" s="4" t="s">
        <v>200</v>
      </c>
      <c r="B15" s="6" t="n">
        <v>462</v>
      </c>
      <c r="C15" s="6" t="n">
        <v>423</v>
      </c>
    </row>
    <row r="16" spans="1:4">
      <c r="A16" s="4" t="s">
        <v>793</v>
      </c>
    </row>
    <row r="17" spans="1:4">
      <c r="A17" s="3" t="s">
        <v>720</v>
      </c>
    </row>
    <row r="18" spans="1:4">
      <c r="A18" s="4" t="s">
        <v>200</v>
      </c>
      <c r="B18" s="4" t="s">
        <v>89</v>
      </c>
      <c r="C18" s="4" t="s">
        <v>89</v>
      </c>
    </row>
    <row r="19" spans="1:4">
      <c r="A19" s="4" t="s">
        <v>794</v>
      </c>
    </row>
    <row r="20" spans="1:4">
      <c r="A20" s="3" t="s">
        <v>720</v>
      </c>
    </row>
    <row r="21" spans="1:4">
      <c r="A21" s="4" t="s">
        <v>200</v>
      </c>
      <c r="B21" s="6" t="n">
        <v>4491</v>
      </c>
      <c r="C21" s="6" t="n">
        <v>3405</v>
      </c>
    </row>
    <row r="22" spans="1:4">
      <c r="A22" s="4" t="s">
        <v>795</v>
      </c>
    </row>
    <row r="23" spans="1:4">
      <c r="A23" s="3" t="s">
        <v>720</v>
      </c>
    </row>
    <row r="24" spans="1:4">
      <c r="A24" s="4" t="s">
        <v>200</v>
      </c>
      <c r="B24" s="4" t="s">
        <v>89</v>
      </c>
      <c r="C24" s="4" t="s">
        <v>89</v>
      </c>
    </row>
    <row r="25" spans="1:4">
      <c r="A25" s="4" t="s">
        <v>796</v>
      </c>
    </row>
    <row r="26" spans="1:4">
      <c r="A26" s="3" t="s">
        <v>720</v>
      </c>
    </row>
    <row r="27" spans="1:4">
      <c r="A27" s="4" t="s">
        <v>200</v>
      </c>
      <c r="B27" s="6" t="n">
        <v>4491</v>
      </c>
      <c r="C27" s="6" t="n">
        <v>3405</v>
      </c>
    </row>
    <row r="28" spans="1:4">
      <c r="A28" s="4" t="s">
        <v>797</v>
      </c>
    </row>
    <row r="29" spans="1:4">
      <c r="A29" s="3" t="s">
        <v>720</v>
      </c>
    </row>
    <row r="30" spans="1:4">
      <c r="A30" s="4" t="s">
        <v>200</v>
      </c>
      <c r="B30" s="6" t="n">
        <v>23975</v>
      </c>
      <c r="C30" s="6" t="n">
        <v>18398</v>
      </c>
    </row>
    <row r="31" spans="1:4">
      <c r="A31" s="4" t="s">
        <v>798</v>
      </c>
    </row>
    <row r="32" spans="1:4">
      <c r="A32" s="3" t="s">
        <v>720</v>
      </c>
    </row>
    <row r="33" spans="1:4">
      <c r="A33" s="4" t="s">
        <v>200</v>
      </c>
      <c r="B33" s="4" t="s">
        <v>89</v>
      </c>
      <c r="C33" s="4" t="s">
        <v>89</v>
      </c>
    </row>
    <row r="34" spans="1:4">
      <c r="A34" s="4" t="s">
        <v>799</v>
      </c>
    </row>
    <row r="35" spans="1:4">
      <c r="A35" s="3" t="s">
        <v>720</v>
      </c>
    </row>
    <row r="36" spans="1:4">
      <c r="A36" s="4" t="s">
        <v>200</v>
      </c>
      <c r="B36" s="6" t="n">
        <v>23975</v>
      </c>
      <c r="C36" s="6" t="n">
        <v>18398</v>
      </c>
    </row>
    <row r="37" spans="1:4">
      <c r="A37" s="4" t="s">
        <v>800</v>
      </c>
    </row>
    <row r="38" spans="1:4">
      <c r="A38" s="3" t="s">
        <v>720</v>
      </c>
    </row>
    <row r="39" spans="1:4">
      <c r="A39" s="4" t="s">
        <v>200</v>
      </c>
      <c r="B39" s="6" t="n">
        <v>13523</v>
      </c>
      <c r="C39" s="6" t="n">
        <v>10471</v>
      </c>
    </row>
    <row r="40" spans="1:4">
      <c r="A40" s="4" t="s">
        <v>801</v>
      </c>
    </row>
    <row r="41" spans="1:4">
      <c r="A41" s="3" t="s">
        <v>720</v>
      </c>
    </row>
    <row r="42" spans="1:4">
      <c r="A42" s="4" t="s">
        <v>200</v>
      </c>
      <c r="B42" s="4" t="s">
        <v>89</v>
      </c>
      <c r="C42" s="4" t="s">
        <v>89</v>
      </c>
    </row>
    <row r="43" spans="1:4">
      <c r="A43" s="4" t="s">
        <v>802</v>
      </c>
    </row>
    <row r="44" spans="1:4">
      <c r="A44" s="3" t="s">
        <v>720</v>
      </c>
    </row>
    <row r="45" spans="1:4">
      <c r="A45" s="4" t="s">
        <v>200</v>
      </c>
      <c r="B45" s="6" t="n">
        <v>13523</v>
      </c>
      <c r="C45" s="6" t="n">
        <v>10471</v>
      </c>
    </row>
    <row r="46" spans="1:4">
      <c r="A46" s="4" t="s">
        <v>803</v>
      </c>
    </row>
    <row r="47" spans="1:4">
      <c r="A47" s="3" t="s">
        <v>720</v>
      </c>
    </row>
    <row r="48" spans="1:4">
      <c r="A48" s="4" t="s">
        <v>200</v>
      </c>
      <c r="B48" s="6" t="n">
        <v>4559</v>
      </c>
      <c r="C48" s="6" t="n">
        <v>3217</v>
      </c>
    </row>
    <row r="49" spans="1:4">
      <c r="A49" s="4" t="s">
        <v>804</v>
      </c>
    </row>
    <row r="50" spans="1:4">
      <c r="A50" s="3" t="s">
        <v>720</v>
      </c>
    </row>
    <row r="51" spans="1:4">
      <c r="A51" s="4" t="s">
        <v>200</v>
      </c>
      <c r="B51" s="4" t="s">
        <v>89</v>
      </c>
      <c r="C51" s="4" t="s">
        <v>89</v>
      </c>
    </row>
    <row r="52" spans="1:4">
      <c r="A52" s="4" t="s">
        <v>805</v>
      </c>
    </row>
    <row r="53" spans="1:4">
      <c r="A53" s="3" t="s">
        <v>720</v>
      </c>
    </row>
    <row r="54" spans="1:4">
      <c r="A54" s="4" t="s">
        <v>200</v>
      </c>
      <c r="B54" s="6" t="n">
        <v>4559</v>
      </c>
      <c r="C54" s="6" t="n">
        <v>3217</v>
      </c>
    </row>
    <row r="55" spans="1:4">
      <c r="A55" s="4" t="s">
        <v>806</v>
      </c>
    </row>
    <row r="56" spans="1:4">
      <c r="A56" s="3" t="s">
        <v>720</v>
      </c>
    </row>
    <row r="57" spans="1:4">
      <c r="A57" s="4" t="s">
        <v>200</v>
      </c>
      <c r="B57" s="6" t="n">
        <v>27046</v>
      </c>
      <c r="C57" s="6" t="n">
        <v>10609</v>
      </c>
    </row>
    <row r="58" spans="1:4">
      <c r="A58" s="4" t="s">
        <v>807</v>
      </c>
    </row>
    <row r="59" spans="1:4">
      <c r="A59" s="3" t="s">
        <v>720</v>
      </c>
    </row>
    <row r="60" spans="1:4">
      <c r="A60" s="4" t="s">
        <v>200</v>
      </c>
      <c r="B60" s="4" t="s">
        <v>89</v>
      </c>
      <c r="C60" s="4" t="s">
        <v>89</v>
      </c>
    </row>
    <row r="61" spans="1:4">
      <c r="A61" s="4" t="s">
        <v>808</v>
      </c>
    </row>
    <row r="62" spans="1:4">
      <c r="A62" s="3" t="s">
        <v>720</v>
      </c>
    </row>
    <row r="63" spans="1:4">
      <c r="A63" s="4" t="s">
        <v>200</v>
      </c>
      <c r="B63" s="6" t="n">
        <v>27046</v>
      </c>
      <c r="C63" s="6" t="n">
        <v>10609</v>
      </c>
    </row>
    <row r="64" spans="1:4">
      <c r="A64" s="4" t="s">
        <v>809</v>
      </c>
    </row>
    <row r="65" spans="1:4">
      <c r="A65" s="3" t="s">
        <v>720</v>
      </c>
    </row>
    <row r="66" spans="1:4">
      <c r="A66" s="4" t="s">
        <v>200</v>
      </c>
      <c r="B66" s="6" t="n">
        <v>15255</v>
      </c>
      <c r="C66" s="6" t="n">
        <v>23827</v>
      </c>
    </row>
    <row r="67" spans="1:4">
      <c r="A67" s="4" t="s">
        <v>810</v>
      </c>
    </row>
    <row r="68" spans="1:4">
      <c r="A68" s="3" t="s">
        <v>720</v>
      </c>
    </row>
    <row r="69" spans="1:4">
      <c r="A69" s="4" t="s">
        <v>200</v>
      </c>
      <c r="B69" s="4" t="s">
        <v>89</v>
      </c>
      <c r="C69" s="4" t="s">
        <v>89</v>
      </c>
    </row>
    <row r="70" spans="1:4">
      <c r="A70" s="4" t="s">
        <v>811</v>
      </c>
    </row>
    <row r="71" spans="1:4">
      <c r="A71" s="3" t="s">
        <v>720</v>
      </c>
    </row>
    <row r="72" spans="1:4">
      <c r="A72" s="4" t="s">
        <v>200</v>
      </c>
      <c r="B72" s="6" t="n">
        <v>15255</v>
      </c>
      <c r="C72" s="6" t="n">
        <v>23827</v>
      </c>
    </row>
    <row r="73" spans="1:4">
      <c r="A73" s="4" t="s">
        <v>812</v>
      </c>
    </row>
    <row r="74" spans="1:4">
      <c r="A74" s="3" t="s">
        <v>720</v>
      </c>
    </row>
    <row r="75" spans="1:4">
      <c r="A75" s="4" t="s">
        <v>200</v>
      </c>
      <c r="B75" s="6" t="n">
        <v>5323</v>
      </c>
      <c r="C75" s="6" t="n">
        <v>4230</v>
      </c>
    </row>
    <row r="76" spans="1:4">
      <c r="A76" s="4" t="s">
        <v>813</v>
      </c>
    </row>
    <row r="77" spans="1:4">
      <c r="A77" s="3" t="s">
        <v>720</v>
      </c>
    </row>
    <row r="78" spans="1:4">
      <c r="A78" s="4" t="s">
        <v>200</v>
      </c>
      <c r="B78" s="4" t="s">
        <v>89</v>
      </c>
      <c r="C78" s="4" t="s">
        <v>89</v>
      </c>
    </row>
    <row r="79" spans="1:4">
      <c r="A79" s="4" t="s">
        <v>814</v>
      </c>
    </row>
    <row r="80" spans="1:4">
      <c r="A80" s="3" t="s">
        <v>720</v>
      </c>
    </row>
    <row r="81" spans="1:4">
      <c r="A81" s="4" t="s">
        <v>200</v>
      </c>
      <c r="B81" s="5" t="n">
        <v>5323</v>
      </c>
      <c r="C81" s="5" t="n">
        <v>42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6</v>
      </c>
      <c r="D2" s="2" t="s">
        <v>111</v>
      </c>
    </row>
    <row r="3" spans="1:4">
      <c r="A3" s="3" t="s">
        <v>816</v>
      </c>
    </row>
    <row r="4" spans="1:4">
      <c r="A4" s="4" t="s">
        <v>739</v>
      </c>
      <c r="B4" s="5" t="n">
        <v>96401</v>
      </c>
      <c r="C4" s="5" t="n">
        <v>98790</v>
      </c>
    </row>
    <row r="5" spans="1:4">
      <c r="A5" s="4" t="s">
        <v>740</v>
      </c>
      <c r="B5" s="6" t="n">
        <v>3554</v>
      </c>
      <c r="C5" s="6" t="n">
        <v>4017</v>
      </c>
    </row>
    <row r="6" spans="1:4">
      <c r="A6" s="4" t="s">
        <v>741</v>
      </c>
      <c r="B6" s="6" t="n">
        <v>4103</v>
      </c>
      <c r="C6" s="6" t="n">
        <v>3703</v>
      </c>
    </row>
    <row r="7" spans="1:4">
      <c r="A7" s="4" t="s">
        <v>721</v>
      </c>
      <c r="B7" s="6" t="n">
        <v>-2565</v>
      </c>
      <c r="C7" s="6" t="n">
        <v>-2341</v>
      </c>
    </row>
    <row r="8" spans="1:4">
      <c r="A8" s="4" t="s">
        <v>742</v>
      </c>
      <c r="B8" s="6" t="n">
        <v>18334</v>
      </c>
      <c r="C8" s="6" t="n">
        <v>-7768</v>
      </c>
    </row>
    <row r="9" spans="1:4">
      <c r="A9" s="4" t="s">
        <v>743</v>
      </c>
      <c r="B9" s="6" t="n">
        <v>119827</v>
      </c>
      <c r="C9" s="6" t="n">
        <v>96401</v>
      </c>
      <c r="D9" s="5" t="n">
        <v>98790</v>
      </c>
    </row>
    <row r="10" spans="1:4">
      <c r="A10" s="4" t="s">
        <v>358</v>
      </c>
    </row>
    <row r="11" spans="1:4">
      <c r="A11" s="3" t="s">
        <v>816</v>
      </c>
    </row>
    <row r="12" spans="1:4">
      <c r="A12" s="4" t="s">
        <v>739</v>
      </c>
      <c r="B12" s="6" t="n">
        <v>10097</v>
      </c>
      <c r="C12" s="6" t="n">
        <v>10094</v>
      </c>
    </row>
    <row r="13" spans="1:4">
      <c r="A13" s="4" t="s">
        <v>740</v>
      </c>
      <c r="B13" s="6" t="n">
        <v>97</v>
      </c>
      <c r="C13" s="6" t="n">
        <v>92</v>
      </c>
      <c r="D13" s="6" t="n">
        <v>143</v>
      </c>
    </row>
    <row r="14" spans="1:4">
      <c r="A14" s="4" t="s">
        <v>741</v>
      </c>
      <c r="B14" s="6" t="n">
        <v>408</v>
      </c>
      <c r="C14" s="6" t="n">
        <v>348</v>
      </c>
      <c r="D14" s="6" t="n">
        <v>360</v>
      </c>
    </row>
    <row r="15" spans="1:4">
      <c r="A15" s="4" t="s">
        <v>721</v>
      </c>
      <c r="B15" s="6" t="n">
        <v>-262</v>
      </c>
      <c r="C15" s="6" t="n">
        <v>-260</v>
      </c>
      <c r="D15" s="6" t="n">
        <v>-247</v>
      </c>
    </row>
    <row r="16" spans="1:4">
      <c r="A16" s="4" t="s">
        <v>742</v>
      </c>
      <c r="B16" s="6" t="n">
        <v>1372</v>
      </c>
      <c r="C16" s="6" t="n">
        <v>-177</v>
      </c>
    </row>
    <row r="17" spans="1:4">
      <c r="A17" s="4" t="s">
        <v>743</v>
      </c>
      <c r="B17" s="5" t="n">
        <v>11712</v>
      </c>
      <c r="C17" s="5" t="n">
        <v>10097</v>
      </c>
      <c r="D17" s="5" t="n">
        <v>100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817</v>
      </c>
      <c r="C1" s="2" t="s">
        <v>2</v>
      </c>
      <c r="D1" s="2" t="s">
        <v>66</v>
      </c>
      <c r="E1" s="2" t="s">
        <v>111</v>
      </c>
    </row>
    <row r="2" spans="1:5">
      <c r="A2" s="3" t="s">
        <v>720</v>
      </c>
    </row>
    <row r="3" spans="1:5">
      <c r="A3" s="4" t="s">
        <v>752</v>
      </c>
      <c r="C3" s="4" t="s">
        <v>476</v>
      </c>
      <c r="D3" s="4" t="s">
        <v>818</v>
      </c>
      <c r="E3" s="4" t="s">
        <v>819</v>
      </c>
    </row>
    <row r="4" spans="1:5">
      <c r="A4" s="4" t="s">
        <v>756</v>
      </c>
      <c r="B4" s="4" t="s">
        <v>142</v>
      </c>
      <c r="C4" s="4" t="s">
        <v>89</v>
      </c>
      <c r="D4" s="4" t="s">
        <v>89</v>
      </c>
      <c r="E4" s="4" t="s">
        <v>89</v>
      </c>
    </row>
    <row r="5" spans="1:5"/>
    <row r="6" spans="1:5">
      <c r="A6" s="4" t="s">
        <v>142</v>
      </c>
      <c r="B6" s="4" t="s">
        <v>757</v>
      </c>
    </row>
  </sheetData>
  <mergeCells count="3">
    <mergeCell ref="A1:B1"/>
    <mergeCell ref="A5:D5"/>
    <mergeCell ref="B6:D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2</v>
      </c>
      <c r="B1" s="2" t="s">
        <v>1</v>
      </c>
    </row>
    <row r="2" spans="1:4">
      <c r="B2" s="2" t="s">
        <v>2</v>
      </c>
      <c r="C2" s="2" t="s">
        <v>66</v>
      </c>
      <c r="D2" s="2" t="s">
        <v>111</v>
      </c>
    </row>
    <row r="3" spans="1:4">
      <c r="A3" s="3" t="s">
        <v>213</v>
      </c>
    </row>
    <row r="4" spans="1:4">
      <c r="A4" s="4" t="s">
        <v>214</v>
      </c>
      <c r="B4" s="7" t="n">
        <v>1.05</v>
      </c>
      <c r="C4" s="7" t="n">
        <v>0.89</v>
      </c>
      <c r="D4" s="7" t="n">
        <v>0.72</v>
      </c>
    </row>
    <row r="5" spans="1:4">
      <c r="A5" s="4" t="s">
        <v>215</v>
      </c>
      <c r="B5" s="6" t="n">
        <v>34810</v>
      </c>
      <c r="C5" s="6" t="n">
        <v>33039</v>
      </c>
      <c r="D5" s="6" t="n">
        <v>29378</v>
      </c>
    </row>
    <row r="6" spans="1:4">
      <c r="A6" s="4" t="s">
        <v>216</v>
      </c>
      <c r="B6" s="6" t="n">
        <v>154593</v>
      </c>
      <c r="C6" s="6" t="n">
        <v>169143</v>
      </c>
      <c r="D6" s="6" t="n">
        <v>502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21</v>
      </c>
    </row>
    <row r="2" spans="1:2">
      <c r="A2" s="3" t="s">
        <v>720</v>
      </c>
    </row>
    <row r="3" spans="1:2">
      <c r="A3" s="4" t="s">
        <v>613</v>
      </c>
      <c r="B3" s="5" t="n">
        <v>3098000</v>
      </c>
    </row>
    <row r="4" spans="1:2">
      <c r="A4" s="4" t="s">
        <v>614</v>
      </c>
      <c r="B4" s="6" t="n">
        <v>3367000</v>
      </c>
    </row>
    <row r="5" spans="1:2">
      <c r="A5" s="4" t="s">
        <v>615</v>
      </c>
      <c r="B5" s="6" t="n">
        <v>3766000</v>
      </c>
    </row>
    <row r="6" spans="1:2">
      <c r="A6" s="4" t="s">
        <v>616</v>
      </c>
      <c r="B6" s="6" t="n">
        <v>4196000</v>
      </c>
    </row>
    <row r="7" spans="1:2">
      <c r="A7" s="4" t="s">
        <v>617</v>
      </c>
      <c r="B7" s="6" t="n">
        <v>4488000</v>
      </c>
    </row>
    <row r="8" spans="1:2">
      <c r="A8" s="4" t="s">
        <v>759</v>
      </c>
      <c r="B8" s="6" t="n">
        <v>27343000</v>
      </c>
    </row>
    <row r="9" spans="1:2">
      <c r="A9" s="4" t="s">
        <v>358</v>
      </c>
    </row>
    <row r="10" spans="1:2">
      <c r="A10" s="3" t="s">
        <v>720</v>
      </c>
    </row>
    <row r="11" spans="1:2">
      <c r="A11" s="4" t="s">
        <v>613</v>
      </c>
      <c r="B11" s="6" t="n">
        <v>291000</v>
      </c>
    </row>
    <row r="12" spans="1:2">
      <c r="A12" s="4" t="s">
        <v>614</v>
      </c>
      <c r="B12" s="6" t="n">
        <v>344000</v>
      </c>
    </row>
    <row r="13" spans="1:2">
      <c r="A13" s="4" t="s">
        <v>615</v>
      </c>
      <c r="B13" s="6" t="n">
        <v>752000</v>
      </c>
    </row>
    <row r="14" spans="1:2">
      <c r="A14" s="4" t="s">
        <v>616</v>
      </c>
      <c r="B14" s="6" t="n">
        <v>829000</v>
      </c>
    </row>
    <row r="15" spans="1:2">
      <c r="A15" s="4" t="s">
        <v>617</v>
      </c>
      <c r="B15" s="6" t="n">
        <v>826000</v>
      </c>
    </row>
    <row r="16" spans="1:2">
      <c r="A16" s="4" t="s">
        <v>759</v>
      </c>
      <c r="B16" s="5" t="n">
        <v>405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6</v>
      </c>
      <c r="D2" s="2" t="s">
        <v>111</v>
      </c>
    </row>
    <row r="3" spans="1:4">
      <c r="A3" s="3" t="s">
        <v>720</v>
      </c>
    </row>
    <row r="4" spans="1:4">
      <c r="A4" s="4" t="s">
        <v>761</v>
      </c>
      <c r="B4" s="5" t="n">
        <v>3554</v>
      </c>
      <c r="C4" s="5" t="n">
        <v>4017</v>
      </c>
    </row>
    <row r="5" spans="1:4">
      <c r="A5" s="4" t="s">
        <v>762</v>
      </c>
      <c r="B5" s="6" t="n">
        <v>4103</v>
      </c>
      <c r="C5" s="6" t="n">
        <v>3703</v>
      </c>
    </row>
    <row r="6" spans="1:4">
      <c r="A6" s="4" t="s">
        <v>358</v>
      </c>
    </row>
    <row r="7" spans="1:4">
      <c r="A7" s="3" t="s">
        <v>720</v>
      </c>
    </row>
    <row r="8" spans="1:4">
      <c r="A8" s="4" t="s">
        <v>761</v>
      </c>
      <c r="B8" s="6" t="n">
        <v>97</v>
      </c>
      <c r="C8" s="6" t="n">
        <v>92</v>
      </c>
      <c r="D8" s="5" t="n">
        <v>143</v>
      </c>
    </row>
    <row r="9" spans="1:4">
      <c r="A9" s="4" t="s">
        <v>762</v>
      </c>
      <c r="B9" s="6" t="n">
        <v>408</v>
      </c>
      <c r="C9" s="6" t="n">
        <v>348</v>
      </c>
      <c r="D9" s="6" t="n">
        <v>360</v>
      </c>
    </row>
    <row r="10" spans="1:4">
      <c r="A10" s="4" t="s">
        <v>764</v>
      </c>
      <c r="B10" s="6" t="n">
        <v>276</v>
      </c>
      <c r="C10" s="6" t="n">
        <v>581</v>
      </c>
      <c r="D10" s="6" t="n">
        <v>324</v>
      </c>
    </row>
    <row r="11" spans="1:4">
      <c r="A11" s="4" t="s">
        <v>765</v>
      </c>
      <c r="B11" s="5" t="n">
        <v>781</v>
      </c>
      <c r="C11" s="5" t="n">
        <v>1021</v>
      </c>
      <c r="D11" s="5" t="n">
        <v>8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6</v>
      </c>
    </row>
    <row r="2" spans="1:3">
      <c r="A2" s="4" t="s">
        <v>730</v>
      </c>
    </row>
    <row r="3" spans="1:3">
      <c r="A3" s="3" t="s">
        <v>720</v>
      </c>
    </row>
    <row r="4" spans="1:3">
      <c r="A4" s="4" t="s">
        <v>823</v>
      </c>
      <c r="B4" s="4" t="s">
        <v>89</v>
      </c>
      <c r="C4" s="4" t="s">
        <v>89</v>
      </c>
    </row>
    <row r="5" spans="1:3">
      <c r="A5" s="4" t="s">
        <v>824</v>
      </c>
      <c r="B5" s="6" t="n">
        <v>29387</v>
      </c>
      <c r="C5" s="6" t="n">
        <v>23580</v>
      </c>
    </row>
    <row r="6" spans="1:3">
      <c r="A6" s="4" t="s">
        <v>200</v>
      </c>
      <c r="B6" s="6" t="n">
        <v>29387</v>
      </c>
      <c r="C6" s="6" t="n">
        <v>23580</v>
      </c>
    </row>
    <row r="7" spans="1:3">
      <c r="A7" s="4" t="s">
        <v>358</v>
      </c>
    </row>
    <row r="8" spans="1:3">
      <c r="A8" s="3" t="s">
        <v>720</v>
      </c>
    </row>
    <row r="9" spans="1:3">
      <c r="A9" s="4" t="s">
        <v>823</v>
      </c>
      <c r="B9" s="4" t="s">
        <v>89</v>
      </c>
      <c r="C9" s="4" t="s">
        <v>89</v>
      </c>
    </row>
    <row r="10" spans="1:3">
      <c r="A10" s="4" t="s">
        <v>824</v>
      </c>
      <c r="B10" s="6" t="n">
        <v>2724</v>
      </c>
      <c r="C10" s="6" t="n">
        <v>1629</v>
      </c>
    </row>
    <row r="11" spans="1:3">
      <c r="A11" s="4" t="s">
        <v>200</v>
      </c>
      <c r="B11" s="5" t="n">
        <v>2724</v>
      </c>
      <c r="C11" s="5" t="n">
        <v>16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825</v>
      </c>
      <c r="B1" s="2" t="s">
        <v>1</v>
      </c>
    </row>
    <row r="2" spans="1:4">
      <c r="B2" s="2" t="s">
        <v>2</v>
      </c>
      <c r="C2" s="2" t="s">
        <v>66</v>
      </c>
      <c r="D2" s="2" t="s">
        <v>111</v>
      </c>
    </row>
    <row r="3" spans="1:4">
      <c r="A3" s="3" t="s">
        <v>826</v>
      </c>
    </row>
    <row r="4" spans="1:4">
      <c r="A4" s="4" t="s">
        <v>827</v>
      </c>
      <c r="B4" s="6" t="n">
        <v>1500000</v>
      </c>
    </row>
    <row r="5" spans="1:4">
      <c r="A5" s="4" t="s">
        <v>828</v>
      </c>
      <c r="B5" s="5" t="n">
        <v>3144</v>
      </c>
      <c r="C5" s="5" t="n">
        <v>3006</v>
      </c>
      <c r="D5" s="5" t="n">
        <v>2340</v>
      </c>
    </row>
    <row r="6" spans="1:4">
      <c r="A6" s="4" t="s">
        <v>298</v>
      </c>
      <c r="B6" s="5" t="n">
        <v>3144</v>
      </c>
      <c r="C6" s="5" t="n">
        <v>3006</v>
      </c>
      <c r="D6" s="5" t="n">
        <v>2339</v>
      </c>
    </row>
    <row r="7" spans="1:4">
      <c r="A7" s="4" t="s">
        <v>829</v>
      </c>
    </row>
    <row r="8" spans="1:4">
      <c r="A8" s="3" t="s">
        <v>826</v>
      </c>
    </row>
    <row r="9" spans="1:4">
      <c r="A9" s="4" t="s">
        <v>830</v>
      </c>
      <c r="B9" s="6" t="n">
        <v>36812</v>
      </c>
      <c r="C9" s="6" t="n">
        <v>35000</v>
      </c>
      <c r="D9" s="6" t="n">
        <v>31277</v>
      </c>
    </row>
    <row r="10" spans="1:4">
      <c r="A10" s="4" t="s">
        <v>831</v>
      </c>
      <c r="C10" s="7" t="n">
        <v>49.79</v>
      </c>
      <c r="D10" s="7" t="n">
        <v>49.55</v>
      </c>
    </row>
    <row r="11" spans="1:4">
      <c r="A11" s="4" t="s">
        <v>832</v>
      </c>
      <c r="B11" s="5" t="n">
        <v>1551</v>
      </c>
      <c r="C11" s="5" t="n">
        <v>1571</v>
      </c>
      <c r="D11" s="5" t="n">
        <v>1743</v>
      </c>
    </row>
    <row r="12" spans="1:4">
      <c r="A12" s="4" t="s">
        <v>833</v>
      </c>
      <c r="B12" s="5" t="n">
        <v>1438</v>
      </c>
    </row>
    <row r="13" spans="1:4">
      <c r="A13" s="4" t="s">
        <v>834</v>
      </c>
      <c r="B13" s="4" t="s">
        <v>835</v>
      </c>
    </row>
    <row r="14" spans="1:4">
      <c r="A14" s="4" t="s">
        <v>836</v>
      </c>
      <c r="B14" s="5" t="n">
        <v>527</v>
      </c>
      <c r="C14" s="5" t="n">
        <v>1112</v>
      </c>
      <c r="D14" s="5" t="n">
        <v>1389</v>
      </c>
    </row>
    <row r="15" spans="1:4">
      <c r="A15" s="4" t="s">
        <v>837</v>
      </c>
      <c r="B15" s="7" t="n">
        <v>49.3</v>
      </c>
    </row>
    <row r="16" spans="1:4">
      <c r="A16" s="4" t="s">
        <v>838</v>
      </c>
    </row>
    <row r="17" spans="1:4">
      <c r="A17" s="3" t="s">
        <v>826</v>
      </c>
    </row>
    <row r="18" spans="1:4">
      <c r="A18" s="4" t="s">
        <v>830</v>
      </c>
      <c r="B18" s="6" t="n">
        <v>36801</v>
      </c>
      <c r="C18" s="6" t="n">
        <v>35602</v>
      </c>
      <c r="D18" s="6" t="n">
        <v>30388</v>
      </c>
    </row>
    <row r="19" spans="1:4">
      <c r="A19" s="4" t="s">
        <v>839</v>
      </c>
      <c r="B19" s="4" t="s">
        <v>419</v>
      </c>
      <c r="C19" s="4" t="s">
        <v>419</v>
      </c>
      <c r="D19" s="4" t="s">
        <v>419</v>
      </c>
    </row>
    <row r="20" spans="1:4">
      <c r="A20" s="4" t="s">
        <v>837</v>
      </c>
      <c r="B20" s="7" t="n">
        <v>49.06</v>
      </c>
      <c r="C20" s="7" t="n">
        <v>49.04</v>
      </c>
      <c r="D20" s="7" t="n">
        <v>49.33</v>
      </c>
    </row>
    <row r="21" spans="1:4">
      <c r="A21" s="4" t="s">
        <v>840</v>
      </c>
      <c r="B21" s="5" t="n">
        <v>593</v>
      </c>
    </row>
    <row r="22" spans="1:4">
      <c r="A22" s="4" t="s">
        <v>841</v>
      </c>
      <c r="B22" s="4" t="s">
        <v>842</v>
      </c>
    </row>
    <row r="23" spans="1:4">
      <c r="A23" s="4" t="s">
        <v>843</v>
      </c>
    </row>
    <row r="24" spans="1:4">
      <c r="A24" s="3" t="s">
        <v>826</v>
      </c>
    </row>
    <row r="25" spans="1:4">
      <c r="A25" s="4" t="s">
        <v>844</v>
      </c>
      <c r="B25" s="4" t="s">
        <v>845</v>
      </c>
      <c r="C25" s="4" t="s">
        <v>845</v>
      </c>
      <c r="D25" s="4" t="s">
        <v>845</v>
      </c>
    </row>
    <row r="26" spans="1:4">
      <c r="A26" s="4" t="s">
        <v>846</v>
      </c>
    </row>
    <row r="27" spans="1:4">
      <c r="A27" s="3" t="s">
        <v>826</v>
      </c>
    </row>
    <row r="28" spans="1:4">
      <c r="A28" s="4" t="s">
        <v>844</v>
      </c>
      <c r="B28" s="4" t="s">
        <v>847</v>
      </c>
      <c r="C28" s="4" t="s">
        <v>847</v>
      </c>
      <c r="D28" s="4" t="s">
        <v>847</v>
      </c>
    </row>
    <row r="29" spans="1:4">
      <c r="A29" s="4" t="s">
        <v>848</v>
      </c>
    </row>
    <row r="30" spans="1:4">
      <c r="A30" s="3" t="s">
        <v>826</v>
      </c>
    </row>
    <row r="31" spans="1:4">
      <c r="A31" s="4" t="s">
        <v>840</v>
      </c>
      <c r="B31" s="5" t="n">
        <v>583</v>
      </c>
    </row>
    <row r="32" spans="1:4">
      <c r="A32" s="4" t="s">
        <v>841</v>
      </c>
      <c r="B32" s="4" t="s">
        <v>849</v>
      </c>
    </row>
    <row r="33" spans="1:4">
      <c r="A33" s="4" t="s">
        <v>850</v>
      </c>
    </row>
    <row r="34" spans="1:4">
      <c r="A34" s="3" t="s">
        <v>826</v>
      </c>
    </row>
    <row r="35" spans="1:4">
      <c r="A35" s="4" t="s">
        <v>840</v>
      </c>
      <c r="B35" s="5" t="n">
        <v>674</v>
      </c>
    </row>
    <row r="36" spans="1:4">
      <c r="A36" s="4" t="s">
        <v>841</v>
      </c>
      <c r="B36" s="4" t="s">
        <v>851</v>
      </c>
    </row>
    <row r="37" spans="1:4">
      <c r="A37" s="4" t="s">
        <v>852</v>
      </c>
    </row>
    <row r="38" spans="1:4">
      <c r="A38" s="3" t="s">
        <v>826</v>
      </c>
    </row>
    <row r="39" spans="1:4">
      <c r="A39" s="4" t="s">
        <v>833</v>
      </c>
      <c r="B39" s="5" t="n">
        <v>0</v>
      </c>
    </row>
    <row r="40" spans="1:4">
      <c r="A40" s="4" t="s">
        <v>853</v>
      </c>
      <c r="B40" s="5" t="n">
        <v>2022</v>
      </c>
      <c r="C40" s="5" t="n">
        <v>1110</v>
      </c>
    </row>
    <row r="41" spans="1:4">
      <c r="A41" s="4" t="s">
        <v>854</v>
      </c>
      <c r="B41" s="4" t="s">
        <v>855</v>
      </c>
      <c r="C41" s="4" t="s">
        <v>856</v>
      </c>
    </row>
    <row r="42" spans="1:4">
      <c r="A42" s="4" t="s">
        <v>857</v>
      </c>
      <c r="B42" s="5" t="n">
        <v>3908</v>
      </c>
      <c r="C42" s="5" t="n">
        <v>5468</v>
      </c>
    </row>
    <row r="43" spans="1:4">
      <c r="A43" s="4" t="s">
        <v>298</v>
      </c>
      <c r="B43"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6</v>
      </c>
      <c r="D2" s="2" t="s">
        <v>111</v>
      </c>
    </row>
    <row r="3" spans="1:4">
      <c r="A3" s="3" t="s">
        <v>859</v>
      </c>
    </row>
    <row r="4" spans="1:4">
      <c r="A4" s="4" t="s">
        <v>860</v>
      </c>
      <c r="B4" s="6" t="n">
        <v>99724</v>
      </c>
    </row>
    <row r="5" spans="1:4">
      <c r="A5" s="4" t="s">
        <v>861</v>
      </c>
      <c r="B5" s="6" t="n">
        <v>36812</v>
      </c>
      <c r="C5" s="6" t="n">
        <v>35000</v>
      </c>
      <c r="D5" s="6" t="n">
        <v>31277</v>
      </c>
    </row>
    <row r="6" spans="1:4">
      <c r="A6" s="4" t="s">
        <v>862</v>
      </c>
      <c r="B6" s="6" t="n">
        <v>-13264</v>
      </c>
    </row>
    <row r="7" spans="1:4">
      <c r="A7" s="4" t="s">
        <v>863</v>
      </c>
      <c r="B7" s="6" t="n">
        <v>123272</v>
      </c>
      <c r="C7" s="6" t="n">
        <v>99724</v>
      </c>
    </row>
    <row r="8" spans="1:4">
      <c r="A8" s="3" t="s">
        <v>864</v>
      </c>
    </row>
    <row r="9" spans="1:4">
      <c r="A9" s="4" t="s">
        <v>860</v>
      </c>
      <c r="B9" s="7" t="n">
        <v>45.48</v>
      </c>
    </row>
    <row r="10" spans="1:4">
      <c r="A10" s="4" t="s">
        <v>861</v>
      </c>
      <c r="B10" s="8" t="n">
        <v>49.3</v>
      </c>
    </row>
    <row r="11" spans="1:4">
      <c r="A11" s="4" t="s">
        <v>862</v>
      </c>
      <c r="B11" s="8" t="n">
        <v>39.76</v>
      </c>
    </row>
    <row r="12" spans="1:4">
      <c r="A12" s="4" t="s">
        <v>863</v>
      </c>
      <c r="B12" s="7" t="n">
        <v>47.24</v>
      </c>
      <c r="C12" s="7" t="n">
        <v>45.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3" t="s">
        <v>867</v>
      </c>
    </row>
    <row r="4" spans="1:2">
      <c r="A4" s="4" t="s">
        <v>868</v>
      </c>
      <c r="B4" s="6" t="n">
        <v>237121</v>
      </c>
    </row>
    <row r="5" spans="1:2">
      <c r="A5" s="4" t="s">
        <v>869</v>
      </c>
      <c r="B5" s="6" t="n">
        <v>-81829</v>
      </c>
    </row>
    <row r="6" spans="1:2">
      <c r="A6" s="4" t="s">
        <v>870</v>
      </c>
      <c r="B6" s="4" t="s">
        <v>89</v>
      </c>
    </row>
    <row r="7" spans="1:2">
      <c r="A7" s="4" t="s">
        <v>871</v>
      </c>
      <c r="B7" s="6" t="n">
        <v>155292</v>
      </c>
    </row>
    <row r="8" spans="1:2">
      <c r="A8" s="4" t="s">
        <v>872</v>
      </c>
      <c r="B8" s="6" t="n">
        <v>155292</v>
      </c>
    </row>
    <row r="9" spans="1:2">
      <c r="A9" s="3" t="s">
        <v>873</v>
      </c>
    </row>
    <row r="10" spans="1:2">
      <c r="A10" s="4" t="s">
        <v>874</v>
      </c>
      <c r="B10" s="7" t="n">
        <v>29.86</v>
      </c>
    </row>
    <row r="11" spans="1:2">
      <c r="A11" s="4" t="s">
        <v>875</v>
      </c>
      <c r="B11" s="8" t="n">
        <v>24.71</v>
      </c>
    </row>
    <row r="12" spans="1:2">
      <c r="A12" s="4" t="s">
        <v>876</v>
      </c>
      <c r="B12" s="4" t="s">
        <v>89</v>
      </c>
    </row>
    <row r="13" spans="1:2">
      <c r="A13" s="4" t="s">
        <v>877</v>
      </c>
      <c r="B13" s="8" t="n">
        <v>32.58</v>
      </c>
    </row>
    <row r="14" spans="1:2">
      <c r="A14" s="4" t="s">
        <v>878</v>
      </c>
      <c r="B14" s="7" t="n">
        <v>32.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6</v>
      </c>
      <c r="D2" s="2" t="s">
        <v>111</v>
      </c>
    </row>
    <row r="3" spans="1:4">
      <c r="A3" s="3" t="s">
        <v>250</v>
      </c>
    </row>
    <row r="4" spans="1:4">
      <c r="A4" s="4" t="s">
        <v>880</v>
      </c>
      <c r="B4" s="5" t="n">
        <v>1875</v>
      </c>
      <c r="C4" s="5" t="n">
        <v>2180</v>
      </c>
      <c r="D4" s="5" t="n">
        <v>2087</v>
      </c>
    </row>
    <row r="5" spans="1:4">
      <c r="A5" s="4" t="s">
        <v>881</v>
      </c>
      <c r="B5" s="6" t="n">
        <v>3838</v>
      </c>
      <c r="C5" s="6" t="n">
        <v>3344</v>
      </c>
      <c r="D5" s="6" t="n">
        <v>2557</v>
      </c>
    </row>
    <row r="6" spans="1:4">
      <c r="A6" s="4" t="s">
        <v>882</v>
      </c>
      <c r="B6" s="6" t="n">
        <v>2388</v>
      </c>
      <c r="C6" s="6" t="n">
        <v>2170</v>
      </c>
      <c r="D6" s="6" t="n">
        <v>1650</v>
      </c>
    </row>
    <row r="7" spans="1:4">
      <c r="A7" s="4" t="s">
        <v>883</v>
      </c>
      <c r="B7" s="6" t="n">
        <v>5529</v>
      </c>
      <c r="C7" s="6" t="n">
        <v>4909</v>
      </c>
      <c r="D7" s="6" t="n">
        <v>4424</v>
      </c>
    </row>
    <row r="8" spans="1:4">
      <c r="A8" s="4" t="s">
        <v>884</v>
      </c>
      <c r="B8" s="6" t="n">
        <v>1283</v>
      </c>
      <c r="C8" s="6" t="n">
        <v>919</v>
      </c>
      <c r="D8" s="6" t="n">
        <v>897</v>
      </c>
    </row>
    <row r="9" spans="1:4">
      <c r="A9" s="4" t="s">
        <v>885</v>
      </c>
      <c r="B9" s="6" t="n">
        <v>748</v>
      </c>
      <c r="C9" s="6" t="n">
        <v>778</v>
      </c>
      <c r="D9" s="6" t="n">
        <v>749</v>
      </c>
    </row>
    <row r="10" spans="1:4">
      <c r="A10" s="4" t="s">
        <v>116</v>
      </c>
      <c r="B10" s="6" t="n">
        <v>2404</v>
      </c>
      <c r="C10" s="6" t="n">
        <v>1963</v>
      </c>
      <c r="D10" s="6" t="n">
        <v>1722</v>
      </c>
    </row>
    <row r="11" spans="1:4">
      <c r="A11" s="4" t="s">
        <v>886</v>
      </c>
      <c r="B11" s="5" t="n">
        <v>18065</v>
      </c>
      <c r="C11" s="5" t="n">
        <v>16263</v>
      </c>
      <c r="D11" s="5" t="n">
        <v>140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87</v>
      </c>
      <c r="C1" s="2" t="s">
        <v>706</v>
      </c>
      <c r="K1" s="2" t="s">
        <v>1</v>
      </c>
    </row>
    <row r="2" spans="1:16">
      <c r="C2" s="2" t="s">
        <v>2</v>
      </c>
      <c r="D2" s="2" t="s">
        <v>611</v>
      </c>
      <c r="E2" s="2" t="s">
        <v>4</v>
      </c>
      <c r="F2" s="2" t="s">
        <v>707</v>
      </c>
      <c r="G2" s="2" t="s">
        <v>66</v>
      </c>
      <c r="H2" s="2" t="s">
        <v>708</v>
      </c>
      <c r="I2" s="2" t="s">
        <v>709</v>
      </c>
      <c r="J2" s="2" t="s">
        <v>710</v>
      </c>
      <c r="K2" s="2" t="s">
        <v>2</v>
      </c>
      <c r="M2" s="2" t="s">
        <v>66</v>
      </c>
      <c r="O2" s="2" t="s">
        <v>111</v>
      </c>
    </row>
    <row r="3" spans="1:16">
      <c r="A3" s="3" t="s">
        <v>888</v>
      </c>
    </row>
    <row r="4" spans="1:16">
      <c r="A4" s="4" t="s">
        <v>889</v>
      </c>
      <c r="K4" s="4" t="s">
        <v>890</v>
      </c>
      <c r="M4" s="4" t="s">
        <v>890</v>
      </c>
      <c r="O4" s="4" t="s">
        <v>891</v>
      </c>
    </row>
    <row r="5" spans="1:16">
      <c r="A5" s="4" t="s">
        <v>892</v>
      </c>
      <c r="B5" s="4" t="s">
        <v>142</v>
      </c>
      <c r="C5" s="5" t="n">
        <v>27</v>
      </c>
      <c r="G5" s="5" t="n">
        <v>50</v>
      </c>
      <c r="K5" s="5" t="n">
        <v>27</v>
      </c>
      <c r="M5" s="5" t="n">
        <v>50</v>
      </c>
    </row>
    <row r="6" spans="1:16">
      <c r="A6" s="4" t="s">
        <v>893</v>
      </c>
      <c r="C6" s="6" t="n">
        <v>1184</v>
      </c>
      <c r="G6" s="6" t="n">
        <v>1272</v>
      </c>
      <c r="K6" s="6" t="n">
        <v>1184</v>
      </c>
      <c r="M6" s="6" t="n">
        <v>1272</v>
      </c>
      <c r="O6" s="5" t="n">
        <v>1464</v>
      </c>
    </row>
    <row r="7" spans="1:16">
      <c r="A7" s="4" t="s">
        <v>894</v>
      </c>
      <c r="C7" s="6" t="n">
        <v>151</v>
      </c>
      <c r="G7" s="6" t="n">
        <v>136</v>
      </c>
      <c r="K7" s="6" t="n">
        <v>151</v>
      </c>
      <c r="M7" s="6" t="n">
        <v>136</v>
      </c>
      <c r="O7" s="6" t="n">
        <v>139</v>
      </c>
    </row>
    <row r="8" spans="1:16">
      <c r="A8" s="4" t="s">
        <v>895</v>
      </c>
      <c r="K8" s="6" t="n">
        <v>315</v>
      </c>
    </row>
    <row r="9" spans="1:16">
      <c r="A9" s="4" t="s">
        <v>141</v>
      </c>
      <c r="C9" s="6" t="n">
        <v>1791</v>
      </c>
      <c r="D9" s="5" t="n">
        <v>1787</v>
      </c>
      <c r="E9" s="5" t="n">
        <v>1739</v>
      </c>
      <c r="F9" s="5" t="n">
        <v>1745</v>
      </c>
      <c r="G9" s="5" t="n">
        <v>1502</v>
      </c>
      <c r="H9" s="5" t="n">
        <v>1481</v>
      </c>
      <c r="I9" s="5" t="n">
        <v>1387</v>
      </c>
      <c r="J9" s="5" t="n">
        <v>1709</v>
      </c>
      <c r="K9" s="5" t="n">
        <v>7062</v>
      </c>
      <c r="L9" s="4" t="s">
        <v>567</v>
      </c>
      <c r="M9" s="5" t="n">
        <v>6079</v>
      </c>
      <c r="N9" s="4" t="s">
        <v>567</v>
      </c>
      <c r="O9" s="5" t="n">
        <v>9885</v>
      </c>
      <c r="P9" s="4" t="s">
        <v>567</v>
      </c>
    </row>
    <row r="10" spans="1:16">
      <c r="A10" s="4" t="s">
        <v>896</v>
      </c>
      <c r="K10" s="4" t="s">
        <v>727</v>
      </c>
      <c r="M10" s="4" t="s">
        <v>897</v>
      </c>
      <c r="O10" s="4" t="s">
        <v>898</v>
      </c>
    </row>
    <row r="11" spans="1:16">
      <c r="A11" s="4" t="s">
        <v>899</v>
      </c>
    </row>
    <row r="12" spans="1:16">
      <c r="A12" s="3" t="s">
        <v>888</v>
      </c>
    </row>
    <row r="13" spans="1:16">
      <c r="A13" s="4" t="s">
        <v>892</v>
      </c>
      <c r="C13" s="6" t="n">
        <v>128</v>
      </c>
      <c r="K13" s="5" t="n">
        <v>128</v>
      </c>
    </row>
    <row r="14" spans="1:16">
      <c r="A14" s="4" t="s">
        <v>900</v>
      </c>
      <c r="C14" s="5" t="n">
        <v>122</v>
      </c>
      <c r="K14" s="5" t="n">
        <v>122</v>
      </c>
    </row>
    <row r="15" spans="1:16">
      <c r="A15" s="4" t="s">
        <v>901</v>
      </c>
      <c r="K15" s="4" t="s">
        <v>902</v>
      </c>
    </row>
    <row r="16" spans="1:16"/>
    <row r="17" spans="1:16">
      <c r="A17" s="4" t="s">
        <v>142</v>
      </c>
      <c r="B17" s="4" t="s">
        <v>903</v>
      </c>
    </row>
    <row r="18" spans="1:16">
      <c r="A18" s="4" t="s">
        <v>567</v>
      </c>
      <c r="B18" s="4" t="s">
        <v>146</v>
      </c>
    </row>
  </sheetData>
  <mergeCells count="9">
    <mergeCell ref="A1:B2"/>
    <mergeCell ref="C1:J1"/>
    <mergeCell ref="K1:P1"/>
    <mergeCell ref="K2:L2"/>
    <mergeCell ref="M2:N2"/>
    <mergeCell ref="O2:P2"/>
    <mergeCell ref="A16:O16"/>
    <mergeCell ref="B17:O17"/>
    <mergeCell ref="B18:O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04</v>
      </c>
      <c r="B1" s="2" t="s">
        <v>706</v>
      </c>
      <c r="J1" s="2" t="s">
        <v>1</v>
      </c>
    </row>
    <row r="2" spans="1:15">
      <c r="B2" s="2" t="s">
        <v>2</v>
      </c>
      <c r="C2" s="2" t="s">
        <v>611</v>
      </c>
      <c r="D2" s="2" t="s">
        <v>4</v>
      </c>
      <c r="E2" s="2" t="s">
        <v>707</v>
      </c>
      <c r="F2" s="2" t="s">
        <v>66</v>
      </c>
      <c r="G2" s="2" t="s">
        <v>708</v>
      </c>
      <c r="H2" s="2" t="s">
        <v>709</v>
      </c>
      <c r="I2" s="2" t="s">
        <v>710</v>
      </c>
      <c r="J2" s="2" t="s">
        <v>2</v>
      </c>
      <c r="L2" s="2" t="s">
        <v>66</v>
      </c>
      <c r="N2" s="2" t="s">
        <v>111</v>
      </c>
    </row>
    <row r="3" spans="1:15">
      <c r="A3" s="3" t="s">
        <v>905</v>
      </c>
    </row>
    <row r="4" spans="1:15">
      <c r="A4" s="4" t="s">
        <v>906</v>
      </c>
      <c r="J4" s="5" t="n">
        <v>4423</v>
      </c>
      <c r="L4" s="5" t="n">
        <v>8557</v>
      </c>
      <c r="N4" s="5" t="n">
        <v>4250</v>
      </c>
    </row>
    <row r="5" spans="1:15">
      <c r="A5" s="4" t="s">
        <v>907</v>
      </c>
      <c r="J5" s="6" t="n">
        <v>1392</v>
      </c>
      <c r="L5" s="6" t="n">
        <v>1043</v>
      </c>
      <c r="N5" s="6" t="n">
        <v>1638</v>
      </c>
    </row>
    <row r="6" spans="1:15">
      <c r="A6" s="3" t="s">
        <v>908</v>
      </c>
    </row>
    <row r="7" spans="1:15">
      <c r="A7" s="4" t="s">
        <v>906</v>
      </c>
      <c r="J7" s="6" t="n">
        <v>1097</v>
      </c>
      <c r="L7" s="6" t="n">
        <v>-3404</v>
      </c>
      <c r="N7" s="6" t="n">
        <v>4256</v>
      </c>
    </row>
    <row r="8" spans="1:15">
      <c r="A8" s="4" t="s">
        <v>907</v>
      </c>
      <c r="J8" s="6" t="n">
        <v>150</v>
      </c>
      <c r="L8" s="6" t="n">
        <v>-117</v>
      </c>
      <c r="N8" s="6" t="n">
        <v>-259</v>
      </c>
    </row>
    <row r="9" spans="1:15">
      <c r="A9" s="4" t="s">
        <v>909</v>
      </c>
      <c r="B9" s="5" t="n">
        <v>1791</v>
      </c>
      <c r="C9" s="5" t="n">
        <v>1787</v>
      </c>
      <c r="D9" s="5" t="n">
        <v>1739</v>
      </c>
      <c r="E9" s="5" t="n">
        <v>1745</v>
      </c>
      <c r="F9" s="5" t="n">
        <v>1502</v>
      </c>
      <c r="G9" s="5" t="n">
        <v>1481</v>
      </c>
      <c r="H9" s="5" t="n">
        <v>1387</v>
      </c>
      <c r="I9" s="5" t="n">
        <v>1709</v>
      </c>
      <c r="J9" s="5" t="n">
        <v>7062</v>
      </c>
      <c r="K9" s="4" t="s">
        <v>142</v>
      </c>
      <c r="L9" s="5" t="n">
        <v>6079</v>
      </c>
      <c r="M9" s="4" t="s">
        <v>142</v>
      </c>
      <c r="N9" s="5" t="n">
        <v>9885</v>
      </c>
      <c r="O9" s="4" t="s">
        <v>142</v>
      </c>
    </row>
    <row r="10" spans="1:15"/>
    <row r="11" spans="1:15">
      <c r="A11" s="4" t="s">
        <v>142</v>
      </c>
      <c r="B11" s="4" t="s">
        <v>146</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0</v>
      </c>
      <c r="B1" s="2" t="s">
        <v>706</v>
      </c>
      <c r="J1" s="2" t="s">
        <v>1</v>
      </c>
    </row>
    <row r="2" spans="1:15">
      <c r="B2" s="2" t="s">
        <v>2</v>
      </c>
      <c r="C2" s="2" t="s">
        <v>611</v>
      </c>
      <c r="D2" s="2" t="s">
        <v>4</v>
      </c>
      <c r="E2" s="2" t="s">
        <v>707</v>
      </c>
      <c r="F2" s="2" t="s">
        <v>66</v>
      </c>
      <c r="G2" s="2" t="s">
        <v>708</v>
      </c>
      <c r="H2" s="2" t="s">
        <v>709</v>
      </c>
      <c r="I2" s="2" t="s">
        <v>710</v>
      </c>
      <c r="J2" s="2" t="s">
        <v>2</v>
      </c>
      <c r="L2" s="2" t="s">
        <v>66</v>
      </c>
      <c r="N2" s="2" t="s">
        <v>111</v>
      </c>
    </row>
    <row r="3" spans="1:15">
      <c r="A3" s="3" t="s">
        <v>253</v>
      </c>
    </row>
    <row r="4" spans="1:15">
      <c r="A4" s="4" t="s">
        <v>911</v>
      </c>
      <c r="J4" s="5" t="n">
        <v>7868</v>
      </c>
      <c r="L4" s="5" t="n">
        <v>7633</v>
      </c>
      <c r="N4" s="5" t="n">
        <v>12214</v>
      </c>
    </row>
    <row r="5" spans="1:15">
      <c r="A5" s="3" t="s">
        <v>912</v>
      </c>
    </row>
    <row r="6" spans="1:15">
      <c r="A6" s="4" t="s">
        <v>913</v>
      </c>
      <c r="J6" s="6" t="n">
        <v>-1755</v>
      </c>
      <c r="L6" s="6" t="n">
        <v>-2009</v>
      </c>
      <c r="N6" s="6" t="n">
        <v>-3868</v>
      </c>
    </row>
    <row r="7" spans="1:15">
      <c r="A7" s="4" t="s">
        <v>914</v>
      </c>
      <c r="J7" s="6" t="n">
        <v>1218</v>
      </c>
      <c r="L7" s="6" t="n">
        <v>732</v>
      </c>
      <c r="N7" s="6" t="n">
        <v>896</v>
      </c>
    </row>
    <row r="8" spans="1:15">
      <c r="A8" s="4" t="s">
        <v>915</v>
      </c>
      <c r="J8" s="6" t="n">
        <v>-281</v>
      </c>
      <c r="L8" s="6" t="n">
        <v>-286</v>
      </c>
      <c r="N8" s="6" t="n">
        <v>-376</v>
      </c>
    </row>
    <row r="9" spans="1:15">
      <c r="A9" s="4" t="s">
        <v>916</v>
      </c>
      <c r="J9" s="4" t="s">
        <v>89</v>
      </c>
      <c r="L9" s="6" t="n">
        <v>-74</v>
      </c>
      <c r="N9" s="6" t="n">
        <v>1824</v>
      </c>
    </row>
    <row r="10" spans="1:15">
      <c r="A10" s="4" t="s">
        <v>917</v>
      </c>
      <c r="J10" s="6" t="n">
        <v>12</v>
      </c>
      <c r="L10" s="6" t="n">
        <v>83</v>
      </c>
      <c r="N10" s="6" t="n">
        <v>-805</v>
      </c>
    </row>
    <row r="11" spans="1:15">
      <c r="A11" s="4" t="s">
        <v>909</v>
      </c>
      <c r="B11" s="5" t="n">
        <v>1791</v>
      </c>
      <c r="C11" s="5" t="n">
        <v>1787</v>
      </c>
      <c r="D11" s="5" t="n">
        <v>1739</v>
      </c>
      <c r="E11" s="5" t="n">
        <v>1745</v>
      </c>
      <c r="F11" s="5" t="n">
        <v>1502</v>
      </c>
      <c r="G11" s="5" t="n">
        <v>1481</v>
      </c>
      <c r="H11" s="5" t="n">
        <v>1387</v>
      </c>
      <c r="I11" s="5" t="n">
        <v>1709</v>
      </c>
      <c r="J11" s="5" t="n">
        <v>7062</v>
      </c>
      <c r="K11" s="4" t="s">
        <v>142</v>
      </c>
      <c r="L11" s="5" t="n">
        <v>6079</v>
      </c>
      <c r="M11" s="4" t="s">
        <v>142</v>
      </c>
      <c r="N11" s="5" t="n">
        <v>9885</v>
      </c>
      <c r="O11" s="4" t="s">
        <v>142</v>
      </c>
    </row>
    <row r="12" spans="1:15"/>
    <row r="13" spans="1:15">
      <c r="A13" s="4" t="s">
        <v>142</v>
      </c>
      <c r="B13" s="4" t="s">
        <v>146</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C1" s="2" t="s">
        <v>2</v>
      </c>
      <c r="D1" s="2" t="s">
        <v>66</v>
      </c>
    </row>
    <row r="2" spans="1:4">
      <c r="A2" s="3" t="s">
        <v>919</v>
      </c>
    </row>
    <row r="3" spans="1:4">
      <c r="A3" s="4" t="s">
        <v>920</v>
      </c>
      <c r="C3" s="5" t="n">
        <v>2452</v>
      </c>
      <c r="D3" s="5" t="n">
        <v>2376</v>
      </c>
    </row>
    <row r="4" spans="1:4">
      <c r="A4" s="4" t="s">
        <v>921</v>
      </c>
      <c r="C4" s="6" t="n">
        <v>7642</v>
      </c>
      <c r="D4" s="6" t="n">
        <v>6000</v>
      </c>
    </row>
    <row r="5" spans="1:4">
      <c r="A5" s="4" t="s">
        <v>892</v>
      </c>
      <c r="B5" s="4" t="s">
        <v>142</v>
      </c>
      <c r="C5" s="6" t="n">
        <v>27</v>
      </c>
      <c r="D5" s="6" t="n">
        <v>50</v>
      </c>
    </row>
    <row r="6" spans="1:4">
      <c r="A6" s="4" t="s">
        <v>922</v>
      </c>
      <c r="C6" s="6" t="n">
        <v>2087</v>
      </c>
      <c r="D6" s="6" t="n">
        <v>1968</v>
      </c>
    </row>
    <row r="7" spans="1:4">
      <c r="A7" s="4" t="s">
        <v>923</v>
      </c>
      <c r="C7" s="6" t="n">
        <v>1987</v>
      </c>
      <c r="D7" s="6" t="n">
        <v>1673</v>
      </c>
    </row>
    <row r="8" spans="1:4">
      <c r="A8" s="4" t="s">
        <v>924</v>
      </c>
      <c r="C8" s="6" t="n">
        <v>14195</v>
      </c>
      <c r="D8" s="6" t="n">
        <v>12067</v>
      </c>
    </row>
    <row r="9" spans="1:4">
      <c r="A9" s="3" t="s">
        <v>925</v>
      </c>
    </row>
    <row r="10" spans="1:4">
      <c r="A10" s="4" t="s">
        <v>926</v>
      </c>
      <c r="C10" s="6" t="n">
        <v>-2821</v>
      </c>
      <c r="D10" s="6" t="n">
        <v>-1937</v>
      </c>
    </row>
    <row r="11" spans="1:4">
      <c r="A11" s="4" t="s">
        <v>927</v>
      </c>
      <c r="C11" s="6" t="n">
        <v>-974</v>
      </c>
      <c r="D11" s="6" t="n">
        <v>-409</v>
      </c>
    </row>
    <row r="12" spans="1:4">
      <c r="A12" s="4" t="s">
        <v>928</v>
      </c>
      <c r="C12" s="6" t="n">
        <v>-1379</v>
      </c>
      <c r="D12" s="6" t="n">
        <v>-1212</v>
      </c>
    </row>
    <row r="13" spans="1:4">
      <c r="A13" s="4" t="s">
        <v>929</v>
      </c>
      <c r="C13" s="6" t="n">
        <v>-3348</v>
      </c>
      <c r="D13" s="6" t="n">
        <v>-156</v>
      </c>
    </row>
    <row r="14" spans="1:4">
      <c r="A14" s="4" t="s">
        <v>116</v>
      </c>
      <c r="C14" s="6" t="n">
        <v>-196</v>
      </c>
      <c r="D14" s="6" t="n">
        <v>-80</v>
      </c>
    </row>
    <row r="15" spans="1:4">
      <c r="A15" s="4" t="s">
        <v>930</v>
      </c>
      <c r="C15" s="6" t="n">
        <v>-8718</v>
      </c>
      <c r="D15" s="6" t="n">
        <v>-3794</v>
      </c>
    </row>
    <row r="16" spans="1:4">
      <c r="A16" s="4" t="s">
        <v>931</v>
      </c>
      <c r="C16" s="5" t="n">
        <v>5477</v>
      </c>
      <c r="D16" s="5" t="n">
        <v>8273</v>
      </c>
    </row>
    <row r="17" spans="1:4"/>
    <row r="18" spans="1:4">
      <c r="A18" s="4" t="s">
        <v>142</v>
      </c>
      <c r="B18" s="4" t="s">
        <v>903</v>
      </c>
    </row>
  </sheetData>
  <mergeCells count="3">
    <mergeCell ref="A1:B1"/>
    <mergeCell ref="A17:C17"/>
    <mergeCell ref="B18:C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6</v>
      </c>
      <c r="D2" s="2" t="s">
        <v>111</v>
      </c>
    </row>
    <row r="3" spans="1:4">
      <c r="A3" s="3" t="s">
        <v>253</v>
      </c>
    </row>
    <row r="4" spans="1:4">
      <c r="A4" s="4" t="s">
        <v>933</v>
      </c>
      <c r="B4" s="5" t="n">
        <v>1403</v>
      </c>
      <c r="C4" s="5" t="n">
        <v>1632</v>
      </c>
      <c r="D4" s="5" t="n">
        <v>1623</v>
      </c>
    </row>
    <row r="5" spans="1:4">
      <c r="A5" s="4" t="s">
        <v>934</v>
      </c>
      <c r="B5" s="6" t="n">
        <v>56</v>
      </c>
      <c r="C5" s="6" t="n">
        <v>-135</v>
      </c>
      <c r="D5" s="6" t="n">
        <v>-15</v>
      </c>
    </row>
    <row r="6" spans="1:4">
      <c r="A6" s="4" t="s">
        <v>935</v>
      </c>
      <c r="B6" s="6" t="n">
        <v>171</v>
      </c>
      <c r="C6" s="6" t="n">
        <v>192</v>
      </c>
      <c r="D6" s="6" t="n">
        <v>263</v>
      </c>
    </row>
    <row r="7" spans="1:4">
      <c r="A7" s="4" t="s">
        <v>936</v>
      </c>
      <c r="B7" s="6" t="n">
        <v>-331</v>
      </c>
      <c r="C7" s="6" t="n">
        <v>-286</v>
      </c>
      <c r="D7" s="6" t="n">
        <v>-239</v>
      </c>
    </row>
    <row r="8" spans="1:4">
      <c r="A8" s="4" t="s">
        <v>937</v>
      </c>
      <c r="B8" s="5" t="n">
        <v>1299</v>
      </c>
      <c r="C8" s="5" t="n">
        <v>1403</v>
      </c>
      <c r="D8" s="5" t="n">
        <v>16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6</v>
      </c>
    </row>
    <row r="2" spans="1:3">
      <c r="A2" s="3" t="s">
        <v>939</v>
      </c>
    </row>
    <row r="3" spans="1:3">
      <c r="A3" s="4" t="s">
        <v>940</v>
      </c>
      <c r="B3" s="5" t="n">
        <v>18000</v>
      </c>
      <c r="C3" s="4" t="s">
        <v>89</v>
      </c>
    </row>
    <row r="4" spans="1:3">
      <c r="A4" s="4" t="s">
        <v>941</v>
      </c>
    </row>
    <row r="5" spans="1:3">
      <c r="A5" s="3" t="s">
        <v>939</v>
      </c>
    </row>
    <row r="6" spans="1:3">
      <c r="A6" s="4" t="s">
        <v>940</v>
      </c>
      <c r="B6" s="6" t="n">
        <v>197799</v>
      </c>
      <c r="C6" s="6" t="n">
        <v>144010</v>
      </c>
    </row>
    <row r="7" spans="1:3">
      <c r="A7" s="4" t="s">
        <v>942</v>
      </c>
    </row>
    <row r="8" spans="1:3">
      <c r="A8" s="3" t="s">
        <v>939</v>
      </c>
    </row>
    <row r="9" spans="1:3">
      <c r="A9" s="4" t="s">
        <v>940</v>
      </c>
      <c r="B9" s="6" t="n">
        <v>13288</v>
      </c>
      <c r="C9" s="6" t="n">
        <v>11368</v>
      </c>
    </row>
    <row r="10" spans="1:3">
      <c r="A10" s="4" t="s">
        <v>943</v>
      </c>
    </row>
    <row r="11" spans="1:3">
      <c r="A11" s="3" t="s">
        <v>939</v>
      </c>
    </row>
    <row r="12" spans="1:3">
      <c r="A12" s="4" t="s">
        <v>940</v>
      </c>
      <c r="B12" s="5" t="n">
        <v>2755</v>
      </c>
      <c r="C12" s="5" t="n">
        <v>34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4</v>
      </c>
      <c r="B1" s="2" t="s">
        <v>2</v>
      </c>
      <c r="C1" s="2" t="s">
        <v>66</v>
      </c>
      <c r="D1" s="2" t="s">
        <v>111</v>
      </c>
      <c r="E1" s="2" t="s">
        <v>945</v>
      </c>
    </row>
    <row r="2" spans="1:5">
      <c r="A2" s="3" t="s">
        <v>256</v>
      </c>
    </row>
    <row r="3" spans="1:5">
      <c r="A3" s="4" t="s">
        <v>946</v>
      </c>
      <c r="B3" s="5" t="n">
        <v>203954</v>
      </c>
      <c r="C3" s="5" t="n">
        <v>230933</v>
      </c>
      <c r="D3" s="5" t="n">
        <v>228110</v>
      </c>
      <c r="E3" s="5" t="n">
        <v>266743</v>
      </c>
    </row>
    <row r="4" spans="1:5">
      <c r="A4" s="4" t="s">
        <v>947</v>
      </c>
      <c r="B4" s="6" t="n">
        <v>422665</v>
      </c>
      <c r="C4" s="6" t="n">
        <v>441534</v>
      </c>
    </row>
    <row r="5" spans="1:5">
      <c r="A5" s="4" t="s">
        <v>948</v>
      </c>
      <c r="B5" s="6" t="n">
        <v>762082</v>
      </c>
      <c r="C5" s="6" t="n">
        <v>711362</v>
      </c>
    </row>
    <row r="6" spans="1:5">
      <c r="A6" s="4" t="s">
        <v>949</v>
      </c>
      <c r="B6" s="6" t="n">
        <v>6706</v>
      </c>
      <c r="C6" s="6" t="n">
        <v>7069</v>
      </c>
    </row>
    <row r="7" spans="1:5">
      <c r="A7" s="4" t="s">
        <v>950</v>
      </c>
      <c r="B7" s="6" t="n">
        <v>1395407</v>
      </c>
      <c r="C7" s="6" t="n">
        <v>1390898</v>
      </c>
    </row>
    <row r="8" spans="1:5">
      <c r="A8" s="4" t="s">
        <v>951</v>
      </c>
      <c r="B8" s="6" t="n">
        <v>203954</v>
      </c>
      <c r="C8" s="6" t="n">
        <v>230933</v>
      </c>
    </row>
    <row r="9" spans="1:5">
      <c r="A9" s="4" t="s">
        <v>952</v>
      </c>
      <c r="B9" s="6" t="n">
        <v>422665</v>
      </c>
      <c r="C9" s="6" t="n">
        <v>441534</v>
      </c>
    </row>
    <row r="10" spans="1:5">
      <c r="A10" s="4" t="s">
        <v>953</v>
      </c>
      <c r="B10" s="6" t="n">
        <v>776653</v>
      </c>
      <c r="C10" s="6" t="n">
        <v>711090</v>
      </c>
    </row>
    <row r="11" spans="1:5">
      <c r="A11" s="4" t="s">
        <v>954</v>
      </c>
      <c r="B11" s="6" t="n">
        <v>6706</v>
      </c>
      <c r="C11" s="6" t="n">
        <v>7069</v>
      </c>
    </row>
    <row r="12" spans="1:5">
      <c r="A12" s="4" t="s">
        <v>955</v>
      </c>
      <c r="B12" s="6" t="n">
        <v>1409978</v>
      </c>
      <c r="C12" s="6" t="n">
        <v>1390626</v>
      </c>
    </row>
    <row r="13" spans="1:5">
      <c r="A13" s="4" t="s">
        <v>956</v>
      </c>
      <c r="B13" s="6" t="n">
        <v>757136</v>
      </c>
      <c r="C13" s="6" t="n">
        <v>721926</v>
      </c>
    </row>
    <row r="14" spans="1:5">
      <c r="A14" s="4" t="s">
        <v>957</v>
      </c>
      <c r="B14" s="6" t="n">
        <v>684295</v>
      </c>
      <c r="C14" s="6" t="n">
        <v>694360</v>
      </c>
    </row>
    <row r="15" spans="1:5">
      <c r="A15" s="4" t="s">
        <v>958</v>
      </c>
      <c r="B15" s="6" t="n">
        <v>103</v>
      </c>
      <c r="C15" s="6" t="n">
        <v>91</v>
      </c>
    </row>
    <row r="16" spans="1:5">
      <c r="A16" s="4" t="s">
        <v>959</v>
      </c>
      <c r="B16" s="6" t="n">
        <v>1441534</v>
      </c>
      <c r="C16" s="6" t="n">
        <v>1416377</v>
      </c>
    </row>
    <row r="17" spans="1:5">
      <c r="A17" s="4" t="s">
        <v>960</v>
      </c>
      <c r="B17" s="6" t="n">
        <v>757790</v>
      </c>
      <c r="C17" s="6" t="n">
        <v>722018</v>
      </c>
    </row>
    <row r="18" spans="1:5">
      <c r="A18" s="4" t="s">
        <v>961</v>
      </c>
      <c r="B18" s="6" t="n">
        <v>684295</v>
      </c>
      <c r="C18" s="6" t="n">
        <v>694360</v>
      </c>
    </row>
    <row r="19" spans="1:5">
      <c r="A19" s="4" t="s">
        <v>962</v>
      </c>
      <c r="B19" s="6" t="n">
        <v>103</v>
      </c>
      <c r="C19" s="6" t="n">
        <v>91</v>
      </c>
    </row>
    <row r="20" spans="1:5">
      <c r="A20" s="4" t="s">
        <v>963</v>
      </c>
      <c r="B20" s="5" t="n">
        <v>1442188</v>
      </c>
      <c r="C20" s="5" t="n">
        <v>14164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706</v>
      </c>
      <c r="J1" s="2" t="s">
        <v>1</v>
      </c>
    </row>
    <row r="2" spans="1:12">
      <c r="B2" s="2" t="s">
        <v>2</v>
      </c>
      <c r="C2" s="2" t="s">
        <v>611</v>
      </c>
      <c r="D2" s="2" t="s">
        <v>4</v>
      </c>
      <c r="E2" s="2" t="s">
        <v>707</v>
      </c>
      <c r="F2" s="2" t="s">
        <v>66</v>
      </c>
      <c r="G2" s="2" t="s">
        <v>708</v>
      </c>
      <c r="H2" s="2" t="s">
        <v>709</v>
      </c>
      <c r="I2" s="2" t="s">
        <v>710</v>
      </c>
      <c r="J2" s="2" t="s">
        <v>2</v>
      </c>
      <c r="K2" s="2" t="s">
        <v>66</v>
      </c>
      <c r="L2" s="2" t="s">
        <v>111</v>
      </c>
    </row>
    <row r="3" spans="1:12">
      <c r="A3" s="3" t="s">
        <v>965</v>
      </c>
    </row>
    <row r="4" spans="1:12">
      <c r="A4" s="4" t="s">
        <v>966</v>
      </c>
      <c r="J4" s="5" t="n">
        <v>81329</v>
      </c>
      <c r="K4" s="5" t="n">
        <v>78461</v>
      </c>
      <c r="L4" s="5" t="n">
        <v>72961</v>
      </c>
    </row>
    <row r="5" spans="1:12">
      <c r="A5" s="4" t="s">
        <v>967</v>
      </c>
      <c r="J5" s="6" t="n">
        <v>26624</v>
      </c>
      <c r="K5" s="6" t="n">
        <v>23720</v>
      </c>
      <c r="L5" s="6" t="n">
        <v>20361</v>
      </c>
    </row>
    <row r="6" spans="1:12">
      <c r="A6" s="4" t="s">
        <v>113</v>
      </c>
      <c r="J6" s="6" t="n">
        <v>107953</v>
      </c>
      <c r="K6" s="6" t="n">
        <v>102181</v>
      </c>
      <c r="L6" s="6" t="n">
        <v>93322</v>
      </c>
    </row>
    <row r="7" spans="1:12">
      <c r="A7" s="4" t="s">
        <v>114</v>
      </c>
      <c r="J7" s="6" t="n">
        <v>1386</v>
      </c>
      <c r="K7" s="6" t="n">
        <v>1335</v>
      </c>
      <c r="L7" s="6" t="n">
        <v>1349</v>
      </c>
    </row>
    <row r="8" spans="1:12">
      <c r="A8" s="4" t="s">
        <v>968</v>
      </c>
      <c r="J8" s="6" t="n">
        <v>109339</v>
      </c>
      <c r="K8" s="6" t="n">
        <v>103516</v>
      </c>
      <c r="L8" s="6" t="n">
        <v>94671</v>
      </c>
    </row>
    <row r="9" spans="1:12">
      <c r="A9" s="4" t="s">
        <v>969</v>
      </c>
      <c r="J9" s="6" t="n">
        <v>730</v>
      </c>
      <c r="K9" s="6" t="n">
        <v>560</v>
      </c>
      <c r="L9" s="6" t="n">
        <v>841</v>
      </c>
    </row>
    <row r="10" spans="1:12">
      <c r="A10" s="4" t="s">
        <v>117</v>
      </c>
      <c r="B10" s="5" t="n">
        <v>27422</v>
      </c>
      <c r="C10" s="5" t="n">
        <v>28262</v>
      </c>
      <c r="D10" s="5" t="n">
        <v>27372</v>
      </c>
      <c r="E10" s="5" t="n">
        <v>27013</v>
      </c>
      <c r="F10" s="5" t="n">
        <v>26627</v>
      </c>
      <c r="G10" s="5" t="n">
        <v>26435</v>
      </c>
      <c r="H10" s="5" t="n">
        <v>25640</v>
      </c>
      <c r="I10" s="5" t="n">
        <v>25374</v>
      </c>
      <c r="J10" s="6" t="n">
        <v>110069</v>
      </c>
      <c r="K10" s="6" t="n">
        <v>104076</v>
      </c>
      <c r="L10" s="6" t="n">
        <v>95512</v>
      </c>
    </row>
    <row r="11" spans="1:12">
      <c r="A11" s="4" t="s">
        <v>970</v>
      </c>
      <c r="J11" s="6" t="n">
        <v>47166</v>
      </c>
      <c r="K11" s="6" t="n">
        <v>44190</v>
      </c>
      <c r="L11" s="6" t="n">
        <v>39790</v>
      </c>
    </row>
    <row r="12" spans="1:12">
      <c r="A12" s="4" t="s">
        <v>132</v>
      </c>
      <c r="J12" s="5" t="n">
        <v>157235</v>
      </c>
      <c r="K12" s="5" t="n">
        <v>148266</v>
      </c>
      <c r="L12" s="5" t="n">
        <v>13530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71</v>
      </c>
      <c r="B1" s="2" t="s">
        <v>1</v>
      </c>
    </row>
    <row r="2" spans="1:4">
      <c r="B2" s="2" t="s">
        <v>2</v>
      </c>
      <c r="C2" s="2" t="s">
        <v>66</v>
      </c>
      <c r="D2" s="2" t="s">
        <v>111</v>
      </c>
    </row>
    <row r="3" spans="1:4">
      <c r="A3" s="3" t="s">
        <v>265</v>
      </c>
    </row>
    <row r="4" spans="1:4">
      <c r="A4" s="4" t="s">
        <v>889</v>
      </c>
      <c r="B4" s="4" t="s">
        <v>890</v>
      </c>
      <c r="C4" s="4" t="s">
        <v>890</v>
      </c>
      <c r="D4" s="4" t="s">
        <v>891</v>
      </c>
    </row>
    <row r="5" spans="1:4">
      <c r="A5" s="4" t="s">
        <v>972</v>
      </c>
      <c r="B5" s="5" t="n">
        <v>2084000</v>
      </c>
      <c r="C5" s="5" t="n">
        <v>2422000</v>
      </c>
      <c r="D5" s="5" t="n">
        <v>569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3</v>
      </c>
      <c r="C1" s="2" t="s">
        <v>706</v>
      </c>
      <c r="K1" s="2" t="s">
        <v>1</v>
      </c>
    </row>
    <row r="2" spans="1:13">
      <c r="C2" s="2" t="s">
        <v>2</v>
      </c>
      <c r="D2" s="2" t="s">
        <v>611</v>
      </c>
      <c r="E2" s="2" t="s">
        <v>4</v>
      </c>
      <c r="F2" s="2" t="s">
        <v>707</v>
      </c>
      <c r="G2" s="2" t="s">
        <v>66</v>
      </c>
      <c r="H2" s="2" t="s">
        <v>708</v>
      </c>
      <c r="I2" s="2" t="s">
        <v>709</v>
      </c>
      <c r="J2" s="2" t="s">
        <v>710</v>
      </c>
      <c r="K2" s="2" t="s">
        <v>2</v>
      </c>
      <c r="L2" s="2" t="s">
        <v>66</v>
      </c>
      <c r="M2" s="2" t="s">
        <v>111</v>
      </c>
    </row>
    <row r="3" spans="1:13">
      <c r="A3" s="3" t="s">
        <v>974</v>
      </c>
    </row>
    <row r="4" spans="1:13">
      <c r="A4" s="4" t="s">
        <v>975</v>
      </c>
      <c r="K4" s="5" t="n">
        <v>110069</v>
      </c>
      <c r="L4" s="5" t="n">
        <v>104076</v>
      </c>
      <c r="M4" s="5" t="n">
        <v>95512</v>
      </c>
    </row>
    <row r="5" spans="1:13">
      <c r="A5" s="4" t="s">
        <v>976</v>
      </c>
      <c r="B5" s="4" t="s">
        <v>142</v>
      </c>
      <c r="K5" s="6" t="n">
        <v>54694</v>
      </c>
      <c r="L5" s="6" t="n">
        <v>50348</v>
      </c>
      <c r="M5" s="6" t="n">
        <v>47667</v>
      </c>
    </row>
    <row r="6" spans="1:13">
      <c r="A6" s="4" t="s">
        <v>977</v>
      </c>
      <c r="C6" s="5" t="n">
        <v>1206</v>
      </c>
      <c r="D6" s="5" t="n">
        <v>1392</v>
      </c>
      <c r="E6" s="5" t="n">
        <v>1305</v>
      </c>
      <c r="F6" s="5" t="n">
        <v>1290</v>
      </c>
      <c r="G6" s="5" t="n">
        <v>1234</v>
      </c>
      <c r="H6" s="5" t="n">
        <v>1029</v>
      </c>
      <c r="I6" s="5" t="n">
        <v>794</v>
      </c>
      <c r="J6" s="5" t="n">
        <v>679</v>
      </c>
      <c r="K6" s="6" t="n">
        <v>5193</v>
      </c>
      <c r="L6" s="6" t="n">
        <v>3736</v>
      </c>
      <c r="M6" s="6" t="n">
        <v>2187</v>
      </c>
    </row>
    <row r="7" spans="1:13">
      <c r="A7" s="4" t="s">
        <v>978</v>
      </c>
      <c r="K7" s="4" t="s">
        <v>89</v>
      </c>
      <c r="L7" s="4" t="s">
        <v>89</v>
      </c>
      <c r="M7" s="4" t="s">
        <v>89</v>
      </c>
    </row>
    <row r="8" spans="1:13">
      <c r="A8" s="4" t="s">
        <v>160</v>
      </c>
      <c r="K8" s="6" t="n">
        <v>4790</v>
      </c>
      <c r="L8" s="6" t="n">
        <v>4396</v>
      </c>
      <c r="M8" s="6" t="n">
        <v>4051</v>
      </c>
    </row>
    <row r="9" spans="1:13">
      <c r="A9" s="4" t="s">
        <v>979</v>
      </c>
      <c r="K9" s="6" t="n">
        <v>39550</v>
      </c>
      <c r="L9" s="6" t="n">
        <v>38768</v>
      </c>
      <c r="M9" s="6" t="n">
        <v>40589</v>
      </c>
    </row>
    <row r="10" spans="1:13">
      <c r="A10" s="4" t="s">
        <v>79</v>
      </c>
      <c r="C10" s="6" t="n">
        <v>14262</v>
      </c>
      <c r="G10" s="6" t="n">
        <v>12569</v>
      </c>
      <c r="K10" s="6" t="n">
        <v>14262</v>
      </c>
      <c r="L10" s="6" t="n">
        <v>12569</v>
      </c>
      <c r="M10" s="6" t="n">
        <v>12569</v>
      </c>
    </row>
    <row r="11" spans="1:13">
      <c r="A11" s="4" t="s">
        <v>80</v>
      </c>
      <c r="C11" s="6" t="n">
        <v>4281</v>
      </c>
      <c r="G11" s="6" t="n">
        <v>1554</v>
      </c>
      <c r="K11" s="6" t="n">
        <v>4281</v>
      </c>
      <c r="L11" s="6" t="n">
        <v>1554</v>
      </c>
      <c r="M11" s="6" t="n">
        <v>1996</v>
      </c>
    </row>
    <row r="12" spans="1:13">
      <c r="A12" s="4" t="s">
        <v>980</v>
      </c>
      <c r="C12" s="6" t="n">
        <v>1764243</v>
      </c>
      <c r="G12" s="6" t="n">
        <v>1695176</v>
      </c>
      <c r="K12" s="6" t="n">
        <v>1764243</v>
      </c>
      <c r="L12" s="6" t="n">
        <v>1695176</v>
      </c>
      <c r="M12" s="6" t="n">
        <v>1603209</v>
      </c>
    </row>
    <row r="13" spans="1:13">
      <c r="A13" s="4" t="s">
        <v>981</v>
      </c>
      <c r="C13" s="6" t="n">
        <v>1268973</v>
      </c>
      <c r="G13" s="6" t="n">
        <v>1215386</v>
      </c>
      <c r="K13" s="6" t="n">
        <v>1268973</v>
      </c>
      <c r="L13" s="6" t="n">
        <v>1215386</v>
      </c>
      <c r="M13" s="6" t="n">
        <v>1203479</v>
      </c>
    </row>
    <row r="14" spans="1:13">
      <c r="A14" s="4" t="s">
        <v>982</v>
      </c>
    </row>
    <row r="15" spans="1:13">
      <c r="A15" s="3" t="s">
        <v>974</v>
      </c>
    </row>
    <row r="16" spans="1:13">
      <c r="A16" s="4" t="s">
        <v>975</v>
      </c>
      <c r="K16" s="6" t="n">
        <v>108882</v>
      </c>
      <c r="L16" s="6" t="n">
        <v>102839</v>
      </c>
      <c r="M16" s="6" t="n">
        <v>93484</v>
      </c>
    </row>
    <row r="17" spans="1:13">
      <c r="A17" s="4" t="s">
        <v>976</v>
      </c>
      <c r="B17" s="4" t="s">
        <v>142</v>
      </c>
      <c r="K17" s="6" t="n">
        <v>25616</v>
      </c>
      <c r="L17" s="6" t="n">
        <v>25074</v>
      </c>
      <c r="M17" s="6" t="n">
        <v>23813</v>
      </c>
    </row>
    <row r="18" spans="1:13">
      <c r="A18" s="4" t="s">
        <v>977</v>
      </c>
      <c r="K18" s="4" t="s">
        <v>89</v>
      </c>
      <c r="L18" s="4" t="s">
        <v>89</v>
      </c>
      <c r="M18" s="4" t="s">
        <v>89</v>
      </c>
    </row>
    <row r="19" spans="1:13">
      <c r="A19" s="4" t="s">
        <v>978</v>
      </c>
      <c r="K19" s="4" t="s">
        <v>89</v>
      </c>
      <c r="L19" s="4" t="s">
        <v>89</v>
      </c>
      <c r="M19" s="4" t="s">
        <v>89</v>
      </c>
    </row>
    <row r="20" spans="1:13">
      <c r="A20" s="4" t="s">
        <v>160</v>
      </c>
      <c r="K20" s="6" t="n">
        <v>4659</v>
      </c>
      <c r="L20" s="6" t="n">
        <v>4254</v>
      </c>
      <c r="M20" s="6" t="n">
        <v>3902</v>
      </c>
    </row>
    <row r="21" spans="1:13">
      <c r="A21" s="4" t="s">
        <v>979</v>
      </c>
      <c r="K21" s="6" t="n">
        <v>28542</v>
      </c>
      <c r="L21" s="6" t="n">
        <v>27763</v>
      </c>
      <c r="M21" s="6" t="n">
        <v>28168</v>
      </c>
    </row>
    <row r="22" spans="1:13">
      <c r="A22" s="4" t="s">
        <v>79</v>
      </c>
      <c r="C22" s="6" t="n">
        <v>12433</v>
      </c>
      <c r="G22" s="6" t="n">
        <v>12433</v>
      </c>
      <c r="K22" s="6" t="n">
        <v>12433</v>
      </c>
      <c r="L22" s="6" t="n">
        <v>12433</v>
      </c>
      <c r="M22" s="6" t="n">
        <v>12433</v>
      </c>
    </row>
    <row r="23" spans="1:13">
      <c r="A23" s="4" t="s">
        <v>80</v>
      </c>
      <c r="C23" s="6" t="n">
        <v>1142</v>
      </c>
      <c r="G23" s="6" t="n">
        <v>1554</v>
      </c>
      <c r="K23" s="6" t="n">
        <v>1142</v>
      </c>
      <c r="L23" s="6" t="n">
        <v>1554</v>
      </c>
      <c r="M23" s="6" t="n">
        <v>1996</v>
      </c>
    </row>
    <row r="24" spans="1:13">
      <c r="A24" s="4" t="s">
        <v>980</v>
      </c>
      <c r="C24" s="6" t="n">
        <v>844483</v>
      </c>
      <c r="G24" s="6" t="n">
        <v>826201</v>
      </c>
      <c r="K24" s="6" t="n">
        <v>844483</v>
      </c>
      <c r="L24" s="6" t="n">
        <v>826201</v>
      </c>
      <c r="M24" s="6" t="n">
        <v>854214</v>
      </c>
    </row>
    <row r="25" spans="1:13">
      <c r="A25" s="4" t="s">
        <v>981</v>
      </c>
      <c r="C25" s="6" t="n">
        <v>676068</v>
      </c>
      <c r="G25" s="6" t="n">
        <v>642733</v>
      </c>
      <c r="K25" s="6" t="n">
        <v>676068</v>
      </c>
      <c r="L25" s="6" t="n">
        <v>642733</v>
      </c>
      <c r="M25" s="6" t="n">
        <v>604493</v>
      </c>
    </row>
    <row r="26" spans="1:13">
      <c r="A26" s="4" t="s">
        <v>983</v>
      </c>
    </row>
    <row r="27" spans="1:13">
      <c r="A27" s="3" t="s">
        <v>974</v>
      </c>
    </row>
    <row r="28" spans="1:13">
      <c r="A28" s="4" t="s">
        <v>975</v>
      </c>
      <c r="K28" s="6" t="n">
        <v>1660</v>
      </c>
      <c r="L28" s="6" t="n">
        <v>1307</v>
      </c>
      <c r="M28" s="6" t="n">
        <v>1547</v>
      </c>
    </row>
    <row r="29" spans="1:13">
      <c r="A29" s="4" t="s">
        <v>976</v>
      </c>
      <c r="B29" s="4" t="s">
        <v>142</v>
      </c>
      <c r="K29" s="6" t="n">
        <v>30646</v>
      </c>
      <c r="L29" s="6" t="n">
        <v>27770</v>
      </c>
      <c r="M29" s="6" t="n">
        <v>27376</v>
      </c>
    </row>
    <row r="30" spans="1:13">
      <c r="A30" s="4" t="s">
        <v>977</v>
      </c>
      <c r="K30" s="6" t="n">
        <v>5193</v>
      </c>
      <c r="L30" s="6" t="n">
        <v>3736</v>
      </c>
      <c r="M30" s="6" t="n">
        <v>2187</v>
      </c>
    </row>
    <row r="31" spans="1:13">
      <c r="A31" s="4" t="s">
        <v>978</v>
      </c>
      <c r="K31" s="6" t="n">
        <v>2107</v>
      </c>
      <c r="L31" s="6" t="n">
        <v>1880</v>
      </c>
      <c r="M31" s="6" t="n">
        <v>1362</v>
      </c>
    </row>
    <row r="32" spans="1:13">
      <c r="A32" s="4" t="s">
        <v>160</v>
      </c>
      <c r="K32" s="6" t="n">
        <v>131</v>
      </c>
      <c r="L32" s="6" t="n">
        <v>142</v>
      </c>
      <c r="M32" s="6" t="n">
        <v>149</v>
      </c>
    </row>
    <row r="33" spans="1:13">
      <c r="A33" s="4" t="s">
        <v>979</v>
      </c>
      <c r="K33" s="6" t="n">
        <v>13048</v>
      </c>
      <c r="L33" s="6" t="n">
        <v>13571</v>
      </c>
      <c r="M33" s="6" t="n">
        <v>15460</v>
      </c>
    </row>
    <row r="34" spans="1:13">
      <c r="A34" s="4" t="s">
        <v>79</v>
      </c>
      <c r="C34" s="6" t="n">
        <v>1829</v>
      </c>
      <c r="G34" s="6" t="n">
        <v>136</v>
      </c>
      <c r="K34" s="6" t="n">
        <v>1829</v>
      </c>
      <c r="L34" s="6" t="n">
        <v>136</v>
      </c>
      <c r="M34" s="6" t="n">
        <v>136</v>
      </c>
    </row>
    <row r="35" spans="1:13">
      <c r="A35" s="4" t="s">
        <v>80</v>
      </c>
      <c r="C35" s="6" t="n">
        <v>3139</v>
      </c>
      <c r="G35" s="4" t="s">
        <v>89</v>
      </c>
      <c r="K35" s="6" t="n">
        <v>3139</v>
      </c>
      <c r="L35" s="4" t="s">
        <v>89</v>
      </c>
      <c r="M35" s="4" t="s">
        <v>89</v>
      </c>
    </row>
    <row r="36" spans="1:13">
      <c r="A36" s="4" t="s">
        <v>980</v>
      </c>
      <c r="C36" s="6" t="n">
        <v>915341</v>
      </c>
      <c r="G36" s="6" t="n">
        <v>886291</v>
      </c>
      <c r="K36" s="6" t="n">
        <v>915341</v>
      </c>
      <c r="L36" s="6" t="n">
        <v>886291</v>
      </c>
      <c r="M36" s="6" t="n">
        <v>830672</v>
      </c>
    </row>
    <row r="37" spans="1:13">
      <c r="A37" s="4" t="s">
        <v>981</v>
      </c>
      <c r="C37" s="6" t="n">
        <v>592905</v>
      </c>
      <c r="G37" s="6" t="n">
        <v>572653</v>
      </c>
      <c r="K37" s="6" t="n">
        <v>592905</v>
      </c>
      <c r="L37" s="6" t="n">
        <v>572653</v>
      </c>
      <c r="M37" s="6" t="n">
        <v>598986</v>
      </c>
    </row>
    <row r="38" spans="1:13">
      <c r="A38" s="4" t="s">
        <v>984</v>
      </c>
    </row>
    <row r="39" spans="1:13">
      <c r="A39" s="3" t="s">
        <v>974</v>
      </c>
    </row>
    <row r="40" spans="1:13">
      <c r="A40" s="4" t="s">
        <v>975</v>
      </c>
      <c r="K40" s="6" t="n">
        <v>-473</v>
      </c>
      <c r="L40" s="6" t="n">
        <v>-70</v>
      </c>
      <c r="M40" s="6" t="n">
        <v>481</v>
      </c>
    </row>
    <row r="41" spans="1:13">
      <c r="A41" s="4" t="s">
        <v>976</v>
      </c>
      <c r="B41" s="4" t="s">
        <v>142</v>
      </c>
      <c r="K41" s="6" t="n">
        <v>-1568</v>
      </c>
      <c r="L41" s="6" t="n">
        <v>-2496</v>
      </c>
      <c r="M41" s="6" t="n">
        <v>-3522</v>
      </c>
    </row>
    <row r="42" spans="1:13">
      <c r="A42" s="4" t="s">
        <v>977</v>
      </c>
      <c r="K42" s="4" t="s">
        <v>89</v>
      </c>
      <c r="L42" s="4" t="s">
        <v>89</v>
      </c>
      <c r="M42" s="4" t="s">
        <v>89</v>
      </c>
    </row>
    <row r="43" spans="1:13">
      <c r="A43" s="4" t="s">
        <v>978</v>
      </c>
      <c r="K43" s="6" t="n">
        <v>-2107</v>
      </c>
      <c r="L43" s="6" t="n">
        <v>-1880</v>
      </c>
      <c r="M43" s="6" t="n">
        <v>-1362</v>
      </c>
    </row>
    <row r="44" spans="1:13">
      <c r="A44" s="4" t="s">
        <v>160</v>
      </c>
      <c r="K44" s="4" t="s">
        <v>89</v>
      </c>
      <c r="L44" s="4" t="s">
        <v>89</v>
      </c>
      <c r="M44" s="4" t="s">
        <v>89</v>
      </c>
    </row>
    <row r="45" spans="1:13">
      <c r="A45" s="4" t="s">
        <v>979</v>
      </c>
      <c r="K45" s="6" t="n">
        <v>-2040</v>
      </c>
      <c r="L45" s="6" t="n">
        <v>-2566</v>
      </c>
      <c r="M45" s="6" t="n">
        <v>-3039</v>
      </c>
    </row>
    <row r="46" spans="1:13">
      <c r="A46" s="4" t="s">
        <v>79</v>
      </c>
      <c r="C46" s="4" t="s">
        <v>89</v>
      </c>
      <c r="G46" s="4" t="s">
        <v>89</v>
      </c>
      <c r="K46" s="4" t="s">
        <v>89</v>
      </c>
      <c r="L46" s="4" t="s">
        <v>89</v>
      </c>
      <c r="M46" s="4" t="s">
        <v>89</v>
      </c>
    </row>
    <row r="47" spans="1:13">
      <c r="A47" s="4" t="s">
        <v>80</v>
      </c>
      <c r="C47" s="4" t="s">
        <v>89</v>
      </c>
      <c r="G47" s="4" t="s">
        <v>89</v>
      </c>
      <c r="K47" s="4" t="s">
        <v>89</v>
      </c>
      <c r="L47" s="4" t="s">
        <v>89</v>
      </c>
      <c r="M47" s="4" t="s">
        <v>89</v>
      </c>
    </row>
    <row r="48" spans="1:13">
      <c r="A48" s="4" t="s">
        <v>980</v>
      </c>
      <c r="C48" s="6" t="n">
        <v>4419</v>
      </c>
      <c r="G48" s="6" t="n">
        <v>-17316</v>
      </c>
      <c r="K48" s="6" t="n">
        <v>4419</v>
      </c>
      <c r="L48" s="6" t="n">
        <v>-17316</v>
      </c>
      <c r="M48" s="6" t="n">
        <v>-27677</v>
      </c>
    </row>
    <row r="49" spans="1:13">
      <c r="A49" s="4" t="s">
        <v>981</v>
      </c>
      <c r="C49" s="4" t="s">
        <v>89</v>
      </c>
      <c r="G49" s="4" t="s">
        <v>89</v>
      </c>
      <c r="K49" s="4" t="s">
        <v>89</v>
      </c>
      <c r="L49" s="4" t="s">
        <v>89</v>
      </c>
      <c r="M49" s="4" t="s">
        <v>89</v>
      </c>
    </row>
    <row r="50" spans="1:13"/>
    <row r="51" spans="1:13">
      <c r="A51" s="4" t="s">
        <v>142</v>
      </c>
      <c r="B51" s="4" t="s">
        <v>146</v>
      </c>
    </row>
  </sheetData>
  <mergeCells count="5">
    <mergeCell ref="A1:B2"/>
    <mergeCell ref="C1:J1"/>
    <mergeCell ref="K1:M1"/>
    <mergeCell ref="A50:L50"/>
    <mergeCell ref="B51:L5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985</v>
      </c>
      <c r="B1" s="2" t="s">
        <v>1</v>
      </c>
    </row>
    <row r="2" spans="1:3">
      <c r="B2" s="2" t="s">
        <v>2</v>
      </c>
      <c r="C2" s="2" t="s">
        <v>66</v>
      </c>
    </row>
    <row r="3" spans="1:3">
      <c r="A3" s="3" t="s">
        <v>268</v>
      </c>
    </row>
    <row r="4" spans="1:3">
      <c r="A4" s="4" t="s">
        <v>410</v>
      </c>
      <c r="B4" s="5" t="n">
        <v>6682</v>
      </c>
      <c r="C4" s="5" t="n">
        <v>7808</v>
      </c>
    </row>
    <row r="5" spans="1:3">
      <c r="A5" s="4" t="s">
        <v>409</v>
      </c>
      <c r="B5" s="6" t="n">
        <v>5848</v>
      </c>
      <c r="C5" s="5" t="n">
        <v>7383</v>
      </c>
    </row>
    <row r="6" spans="1:3">
      <c r="A6" s="4" t="s">
        <v>986</v>
      </c>
      <c r="B6" s="6" t="n">
        <v>145</v>
      </c>
    </row>
    <row r="7" spans="1:3">
      <c r="A7" s="4" t="s">
        <v>987</v>
      </c>
      <c r="B7" s="5" t="n">
        <v>1675</v>
      </c>
    </row>
    <row r="8" spans="1:3">
      <c r="A8" s="4" t="s">
        <v>988</v>
      </c>
      <c r="B8" s="4" t="s">
        <v>989</v>
      </c>
    </row>
    <row r="9" spans="1:3">
      <c r="A9" s="4" t="s">
        <v>752</v>
      </c>
      <c r="B9" s="4" t="s">
        <v>990</v>
      </c>
    </row>
    <row r="10" spans="1:3">
      <c r="A10" s="4" t="s">
        <v>991</v>
      </c>
      <c r="B10" s="5" t="n">
        <v>800</v>
      </c>
    </row>
    <row r="11" spans="1:3">
      <c r="A11" s="4" t="s">
        <v>992</v>
      </c>
      <c r="B11" s="5" t="n">
        <v>15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66</v>
      </c>
    </row>
    <row r="2" spans="1:3">
      <c r="A2" s="3" t="s">
        <v>994</v>
      </c>
    </row>
    <row r="3" spans="1:3">
      <c r="A3" s="4" t="s">
        <v>995</v>
      </c>
      <c r="B3" s="5" t="n">
        <v>1748</v>
      </c>
    </row>
    <row r="4" spans="1:3">
      <c r="A4" s="4" t="s">
        <v>996</v>
      </c>
      <c r="B4" s="6" t="n">
        <v>1613</v>
      </c>
    </row>
    <row r="5" spans="1:3">
      <c r="A5" s="4" t="s">
        <v>997</v>
      </c>
      <c r="B5" s="6" t="n">
        <v>1538</v>
      </c>
    </row>
    <row r="6" spans="1:3">
      <c r="A6" s="4" t="s">
        <v>998</v>
      </c>
      <c r="B6" s="6" t="n">
        <v>614</v>
      </c>
    </row>
    <row r="7" spans="1:3">
      <c r="A7" s="4" t="s">
        <v>999</v>
      </c>
      <c r="B7" s="6" t="n">
        <v>392</v>
      </c>
    </row>
    <row r="8" spans="1:3">
      <c r="A8" s="4" t="s">
        <v>1000</v>
      </c>
      <c r="B8" s="6" t="n">
        <v>1972</v>
      </c>
    </row>
    <row r="9" spans="1:3">
      <c r="A9" s="4" t="s">
        <v>1001</v>
      </c>
      <c r="B9" s="6" t="n">
        <v>7877</v>
      </c>
    </row>
    <row r="10" spans="1:3">
      <c r="A10" s="4" t="s">
        <v>1002</v>
      </c>
      <c r="B10" s="6" t="n">
        <v>1195</v>
      </c>
    </row>
    <row r="11" spans="1:3">
      <c r="A11" s="4" t="s">
        <v>1003</v>
      </c>
      <c r="B11" s="5" t="n">
        <v>6682</v>
      </c>
      <c r="C11" s="5" t="n">
        <v>78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66</v>
      </c>
      <c r="D1" s="2" t="s">
        <v>111</v>
      </c>
      <c r="E1" s="2" t="s">
        <v>945</v>
      </c>
    </row>
    <row r="2" spans="1:5">
      <c r="A2" s="3" t="s">
        <v>67</v>
      </c>
    </row>
    <row r="3" spans="1:5">
      <c r="A3" s="4" t="s">
        <v>68</v>
      </c>
      <c r="B3" s="5" t="n">
        <v>18076</v>
      </c>
      <c r="C3" s="5" t="n">
        <v>15042</v>
      </c>
    </row>
    <row r="4" spans="1:5">
      <c r="A4" s="4" t="s">
        <v>72</v>
      </c>
      <c r="B4" s="6" t="n">
        <v>422665</v>
      </c>
      <c r="C4" s="6" t="n">
        <v>441534</v>
      </c>
    </row>
    <row r="5" spans="1:5">
      <c r="A5" s="4" t="s">
        <v>75</v>
      </c>
      <c r="B5" s="6" t="n">
        <v>762082</v>
      </c>
      <c r="C5" s="6" t="n">
        <v>711362</v>
      </c>
    </row>
    <row r="6" spans="1:5">
      <c r="A6" s="4" t="s">
        <v>76</v>
      </c>
      <c r="B6" s="6" t="n">
        <v>206158</v>
      </c>
      <c r="C6" s="6" t="n">
        <v>160777</v>
      </c>
    </row>
    <row r="7" spans="1:5">
      <c r="A7" s="4" t="s">
        <v>77</v>
      </c>
      <c r="B7" s="6" t="n">
        <v>20527</v>
      </c>
      <c r="C7" s="6" t="n">
        <v>22031</v>
      </c>
    </row>
    <row r="8" spans="1:5">
      <c r="A8" s="4" t="s">
        <v>81</v>
      </c>
      <c r="B8" s="6" t="n">
        <v>112715</v>
      </c>
      <c r="C8" s="6" t="n">
        <v>97032</v>
      </c>
    </row>
    <row r="9" spans="1:5">
      <c r="A9" s="4" t="s">
        <v>82</v>
      </c>
      <c r="B9" s="6" t="n">
        <v>1764243</v>
      </c>
      <c r="C9" s="6" t="n">
        <v>1695176</v>
      </c>
      <c r="D9" s="5" t="n">
        <v>1603209</v>
      </c>
    </row>
    <row r="10" spans="1:5">
      <c r="A10" s="3" t="s">
        <v>1005</v>
      </c>
    </row>
    <row r="11" spans="1:5">
      <c r="A11" s="4" t="s">
        <v>87</v>
      </c>
      <c r="B11" s="6" t="n">
        <v>684295</v>
      </c>
      <c r="C11" s="6" t="n">
        <v>694360</v>
      </c>
    </row>
    <row r="12" spans="1:5">
      <c r="A12" s="4" t="s">
        <v>88</v>
      </c>
      <c r="B12" s="6" t="n">
        <v>18000</v>
      </c>
      <c r="C12" s="4" t="s">
        <v>89</v>
      </c>
    </row>
    <row r="13" spans="1:5">
      <c r="A13" s="4" t="s">
        <v>90</v>
      </c>
      <c r="B13" s="6" t="n">
        <v>60622</v>
      </c>
      <c r="C13" s="6" t="n">
        <v>49042</v>
      </c>
    </row>
    <row r="14" spans="1:5">
      <c r="A14" s="4" t="s">
        <v>91</v>
      </c>
      <c r="B14" s="6" t="n">
        <v>1520053</v>
      </c>
      <c r="C14" s="6" t="n">
        <v>1465328</v>
      </c>
    </row>
    <row r="15" spans="1:5">
      <c r="A15" s="4" t="s">
        <v>99</v>
      </c>
      <c r="B15" s="6" t="n">
        <v>244190</v>
      </c>
      <c r="C15" s="6" t="n">
        <v>229848</v>
      </c>
      <c r="D15" s="5" t="n">
        <v>225088</v>
      </c>
      <c r="E15" s="5" t="n">
        <v>208035</v>
      </c>
    </row>
    <row r="16" spans="1:5">
      <c r="A16" s="4" t="s">
        <v>100</v>
      </c>
      <c r="B16" s="6" t="n">
        <v>1764243</v>
      </c>
      <c r="C16" s="6" t="n">
        <v>1695176</v>
      </c>
    </row>
    <row r="17" spans="1:5">
      <c r="A17" s="4" t="s">
        <v>1006</v>
      </c>
    </row>
    <row r="18" spans="1:5">
      <c r="A18" s="3" t="s">
        <v>67</v>
      </c>
    </row>
    <row r="19" spans="1:5">
      <c r="A19" s="4" t="s">
        <v>68</v>
      </c>
      <c r="B19" s="6" t="n">
        <v>17032</v>
      </c>
      <c r="C19" s="6" t="n">
        <v>35735</v>
      </c>
    </row>
    <row r="20" spans="1:5">
      <c r="A20" s="4" t="s">
        <v>1007</v>
      </c>
      <c r="B20" s="6" t="n">
        <v>3223</v>
      </c>
      <c r="C20" s="6" t="n">
        <v>35201</v>
      </c>
    </row>
    <row r="21" spans="1:5">
      <c r="A21" s="4" t="s">
        <v>72</v>
      </c>
      <c r="B21" s="6" t="n">
        <v>422665</v>
      </c>
      <c r="C21" s="6" t="n">
        <v>441534</v>
      </c>
    </row>
    <row r="22" spans="1:5">
      <c r="A22" s="4" t="s">
        <v>75</v>
      </c>
      <c r="B22" s="6" t="n">
        <v>45187</v>
      </c>
      <c r="C22" s="6" t="n">
        <v>20188</v>
      </c>
    </row>
    <row r="23" spans="1:5">
      <c r="A23" s="4" t="s">
        <v>76</v>
      </c>
      <c r="B23" s="6" t="n">
        <v>206158</v>
      </c>
      <c r="C23" s="6" t="n">
        <v>160777</v>
      </c>
    </row>
    <row r="24" spans="1:5">
      <c r="A24" s="4" t="s">
        <v>1008</v>
      </c>
      <c r="B24" s="6" t="n">
        <v>145400</v>
      </c>
      <c r="C24" s="6" t="n">
        <v>130231</v>
      </c>
    </row>
    <row r="25" spans="1:5">
      <c r="A25" s="4" t="s">
        <v>77</v>
      </c>
      <c r="B25" s="6" t="n">
        <v>19940</v>
      </c>
      <c r="C25" s="6" t="n">
        <v>21358</v>
      </c>
    </row>
    <row r="26" spans="1:5">
      <c r="A26" s="4" t="s">
        <v>81</v>
      </c>
      <c r="B26" s="6" t="n">
        <v>137226</v>
      </c>
      <c r="C26" s="6" t="n">
        <v>117374</v>
      </c>
    </row>
    <row r="27" spans="1:5">
      <c r="A27" s="4" t="s">
        <v>82</v>
      </c>
      <c r="B27" s="6" t="n">
        <v>996831</v>
      </c>
      <c r="C27" s="6" t="n">
        <v>962398</v>
      </c>
    </row>
    <row r="28" spans="1:5">
      <c r="A28" s="3" t="s">
        <v>1005</v>
      </c>
    </row>
    <row r="29" spans="1:5">
      <c r="A29" s="4" t="s">
        <v>87</v>
      </c>
      <c r="B29" s="6" t="n">
        <v>683485</v>
      </c>
      <c r="C29" s="6" t="n">
        <v>693026</v>
      </c>
    </row>
    <row r="30" spans="1:5">
      <c r="A30" s="4" t="s">
        <v>88</v>
      </c>
      <c r="B30" s="6" t="n">
        <v>18000</v>
      </c>
      <c r="C30" s="4" t="s">
        <v>89</v>
      </c>
    </row>
    <row r="31" spans="1:5">
      <c r="A31" s="4" t="s">
        <v>90</v>
      </c>
      <c r="B31" s="6" t="n">
        <v>50987</v>
      </c>
      <c r="C31" s="6" t="n">
        <v>39362</v>
      </c>
    </row>
    <row r="32" spans="1:5">
      <c r="A32" s="4" t="s">
        <v>91</v>
      </c>
      <c r="B32" s="6" t="n">
        <v>752472</v>
      </c>
      <c r="C32" s="6" t="n">
        <v>732388</v>
      </c>
    </row>
    <row r="33" spans="1:5">
      <c r="A33" s="4" t="s">
        <v>99</v>
      </c>
      <c r="B33" s="6" t="n">
        <v>244359</v>
      </c>
      <c r="C33" s="6" t="n">
        <v>230010</v>
      </c>
    </row>
    <row r="34" spans="1:5">
      <c r="A34" s="4" t="s">
        <v>100</v>
      </c>
      <c r="B34" s="5" t="n">
        <v>996831</v>
      </c>
      <c r="C34" s="5" t="n">
        <v>9623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47:41Z</dcterms:created>
  <dcterms:modified xmlns:dcterms="http://purl.org/dc/terms/" xmlns:xsi="http://www.w3.org/2001/XMLSchema-instance" xsi:type="dcterms:W3CDTF">2020-02-28T12:47:41Z</dcterms:modified>
</cp:coreProperties>
</file>